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STORAGE PROPERTIES" sheetId="11" state="visible" r:id="rId11"/>
    <sheet xmlns:r="http://schemas.openxmlformats.org/officeDocument/2006/relationships" name="INVESTMENT ACTIVITY" sheetId="12" state="visible" r:id="rId12"/>
    <sheet xmlns:r="http://schemas.openxmlformats.org/officeDocument/2006/relationships" name="INVESTMENT IN UNCONSOLIDATED RE" sheetId="13" state="visible" r:id="rId13"/>
    <sheet xmlns:r="http://schemas.openxmlformats.org/officeDocument/2006/relationships" name="UNSECURED SENIOR NOTES" sheetId="14" state="visible" r:id="rId14"/>
    <sheet xmlns:r="http://schemas.openxmlformats.org/officeDocument/2006/relationships" name="REVOLVING CREDIT FACILITY AND U" sheetId="15" state="visible" r:id="rId15"/>
    <sheet xmlns:r="http://schemas.openxmlformats.org/officeDocument/2006/relationships" name="MORTGAGE LOANS AND NOTES PAYABL" sheetId="16" state="visible" r:id="rId16"/>
    <sheet xmlns:r="http://schemas.openxmlformats.org/officeDocument/2006/relationships" name="ACCUMULATED OTHER COMPREHENSIVE" sheetId="17" state="visible" r:id="rId17"/>
    <sheet xmlns:r="http://schemas.openxmlformats.org/officeDocument/2006/relationships" name="RISK MANAGEMENT AND USE OF FINA" sheetId="18" state="visible" r:id="rId18"/>
    <sheet xmlns:r="http://schemas.openxmlformats.org/officeDocument/2006/relationships" name="FAIR VALUE MEASUREMENTS" sheetId="19" state="visible" r:id="rId19"/>
    <sheet xmlns:r="http://schemas.openxmlformats.org/officeDocument/2006/relationships" name="NONCONTROLLING INTERES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PRO FORMA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TORAGE PROPERTIES (Tables)" sheetId="27" state="visible" r:id="rId27"/>
    <sheet xmlns:r="http://schemas.openxmlformats.org/officeDocument/2006/relationships" name="INVESTMENT ACTIVITY (Tables)" sheetId="28" state="visible" r:id="rId28"/>
    <sheet xmlns:r="http://schemas.openxmlformats.org/officeDocument/2006/relationships" name="INVESTMENT IN UNCONSOLIDATED _2" sheetId="29" state="visible" r:id="rId29"/>
    <sheet xmlns:r="http://schemas.openxmlformats.org/officeDocument/2006/relationships" name="UNSECURED SENIOR NOTES (Tables)" sheetId="30" state="visible" r:id="rId30"/>
    <sheet xmlns:r="http://schemas.openxmlformats.org/officeDocument/2006/relationships" name="REVOLVING CREDIT FACILITY AND_2" sheetId="31" state="visible" r:id="rId31"/>
    <sheet xmlns:r="http://schemas.openxmlformats.org/officeDocument/2006/relationships" name="MORTGAGE LOANS AND NOTES PAYA_2" sheetId="32" state="visible" r:id="rId32"/>
    <sheet xmlns:r="http://schemas.openxmlformats.org/officeDocument/2006/relationships" name="ACCUMULATED OTHER COMPREHENSI_2" sheetId="33" state="visible" r:id="rId33"/>
    <sheet xmlns:r="http://schemas.openxmlformats.org/officeDocument/2006/relationships" name="RISK MANAGEMENT AND USE OF FI_2" sheetId="34" state="visible" r:id="rId34"/>
    <sheet xmlns:r="http://schemas.openxmlformats.org/officeDocument/2006/relationships" name="FAIR VALUE MEASUREMENTS (Tables" sheetId="35" state="visible" r:id="rId35"/>
    <sheet xmlns:r="http://schemas.openxmlformats.org/officeDocument/2006/relationships" name="NONCONTROLLING INTERESTS (Table" sheetId="36" state="visible" r:id="rId36"/>
    <sheet xmlns:r="http://schemas.openxmlformats.org/officeDocument/2006/relationships" name="LEASES (Tables)" sheetId="37" state="visible" r:id="rId37"/>
    <sheet xmlns:r="http://schemas.openxmlformats.org/officeDocument/2006/relationships" name="PRO FORMA FINANCIAL INFORMATI_2" sheetId="38" state="visible" r:id="rId38"/>
    <sheet xmlns:r="http://schemas.openxmlformats.org/officeDocument/2006/relationships" name="ORGANIZATION AND NATURE OF OP_2" sheetId="39" state="visible" r:id="rId39"/>
    <sheet xmlns:r="http://schemas.openxmlformats.org/officeDocument/2006/relationships" name="STORAGE PROPERTIES - Summary (D" sheetId="40" state="visible" r:id="rId40"/>
    <sheet xmlns:r="http://schemas.openxmlformats.org/officeDocument/2006/relationships" name="STORAGE PROPERTIES - Activity (" sheetId="41" state="visible" r:id="rId41"/>
    <sheet xmlns:r="http://schemas.openxmlformats.org/officeDocument/2006/relationships" name="INVESTMENT ACTIVITY (Details)" sheetId="42" state="visible" r:id="rId42"/>
    <sheet xmlns:r="http://schemas.openxmlformats.org/officeDocument/2006/relationships" name="INVESTMENT IN UNCONSOLIDATED _3" sheetId="43" state="visible" r:id="rId43"/>
    <sheet xmlns:r="http://schemas.openxmlformats.org/officeDocument/2006/relationships" name="UNSECURED SENIOR NOTES (Details" sheetId="44" state="visible" r:id="rId44"/>
    <sheet xmlns:r="http://schemas.openxmlformats.org/officeDocument/2006/relationships" name="REVOLVING CREDIT FACILITY AND_3" sheetId="45" state="visible" r:id="rId45"/>
    <sheet xmlns:r="http://schemas.openxmlformats.org/officeDocument/2006/relationships" name="MORTGAGE LOANS AND NOTES PAYA_3" sheetId="46" state="visible" r:id="rId46"/>
    <sheet xmlns:r="http://schemas.openxmlformats.org/officeDocument/2006/relationships" name="MORTGAGE LOANS AND NOTES PAYA_4" sheetId="47" state="visible" r:id="rId47"/>
    <sheet xmlns:r="http://schemas.openxmlformats.org/officeDocument/2006/relationships" name="ACCUMULATED OTHER COMPREHENSI_3" sheetId="48" state="visible" r:id="rId48"/>
    <sheet xmlns:r="http://schemas.openxmlformats.org/officeDocument/2006/relationships" name="RISK MANAGEMENT AND USE OF FI_3" sheetId="49" state="visible" r:id="rId49"/>
    <sheet xmlns:r="http://schemas.openxmlformats.org/officeDocument/2006/relationships" name="FAIR VALUE MEASUREMENTS (Detail" sheetId="50" state="visible" r:id="rId50"/>
    <sheet xmlns:r="http://schemas.openxmlformats.org/officeDocument/2006/relationships" name="NONCONTROLLING INTERESTS - Inte" sheetId="51" state="visible" r:id="rId51"/>
    <sheet xmlns:r="http://schemas.openxmlformats.org/officeDocument/2006/relationships" name="NONCONTROLLING INTERESTS - Oper" sheetId="52" state="visible" r:id="rId52"/>
    <sheet xmlns:r="http://schemas.openxmlformats.org/officeDocument/2006/relationships" name="LEASES - Narrative (Details)" sheetId="53" state="visible" r:id="rId53"/>
    <sheet xmlns:r="http://schemas.openxmlformats.org/officeDocument/2006/relationships" name="LEASES - Lease Cost (Details)" sheetId="54" state="visible" r:id="rId54"/>
    <sheet xmlns:r="http://schemas.openxmlformats.org/officeDocument/2006/relationships" name="LEASES - Future Operating Lease"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PRO FORMA FINANCIAL INFORMATI_3" sheetId="58" state="visible" r:id="rId58"/>
    <sheet xmlns:r="http://schemas.openxmlformats.org/officeDocument/2006/relationships" name="SUBSEQUENT EVENTS (Details)" sheetId="59" state="visible" r:id="rId59"/>
    <sheet xmlns:r="http://schemas.openxmlformats.org/officeDocument/2006/relationships" name="CONSOLIDATED BALANCE SHEETS (LP" sheetId="60" state="visible" r:id="rId60"/>
    <sheet xmlns:r="http://schemas.openxmlformats.org/officeDocument/2006/relationships" name="CONSOLIDATED BALANCE SHEETS (_2" sheetId="61" state="visible" r:id="rId61"/>
    <sheet xmlns:r="http://schemas.openxmlformats.org/officeDocument/2006/relationships" name="CONSOLIDATED STATEMENTS OF OP_2" sheetId="62" state="visible" r:id="rId62"/>
    <sheet xmlns:r="http://schemas.openxmlformats.org/officeDocument/2006/relationships" name="CONSOLIDATED STATEMENTS OF CO_2" sheetId="63" state="visible" r:id="rId63"/>
    <sheet xmlns:r="http://schemas.openxmlformats.org/officeDocument/2006/relationships" name="CONSOLIDATED STATEMENTS OF CAPI" sheetId="64" state="visible" r:id="rId64"/>
    <sheet xmlns:r="http://schemas.openxmlformats.org/officeDocument/2006/relationships" name="CONSOLIDATED STATEMENTS OF EQ_3" sheetId="65" state="visible" r:id="rId65"/>
    <sheet xmlns:r="http://schemas.openxmlformats.org/officeDocument/2006/relationships" name="CONSOLIDATED STATEMENTS OF CA_2" sheetId="66" state="visible" r:id="rId66"/>
  </sheets>
  <definedNames/>
  <calcPr calcId="124519" fullCalcOnLoad="1"/>
</workbook>
</file>

<file path=xl/sharedStrings.xml><?xml version="1.0" encoding="utf-8"?>
<sst xmlns="http://schemas.openxmlformats.org/spreadsheetml/2006/main" uniqueCount="871">
  <si>
    <t>Document and Entity Information - shares</t>
  </si>
  <si>
    <t>9 Months Ended</t>
  </si>
  <si>
    <t>Sep. 30, 2019</t>
  </si>
  <si>
    <t>Oct. 23, 2019</t>
  </si>
  <si>
    <t>Document Type</t>
  </si>
  <si>
    <t>10-Q</t>
  </si>
  <si>
    <t>Document Quarterly Report</t>
  </si>
  <si>
    <t>true</t>
  </si>
  <si>
    <t>Document Transition Report</t>
  </si>
  <si>
    <t>false</t>
  </si>
  <si>
    <t>Document Period End Date</t>
  </si>
  <si>
    <t>Sep. 30,
		2019</t>
  </si>
  <si>
    <t>Entity File Number</t>
  </si>
  <si>
    <t>001-32324</t>
  </si>
  <si>
    <t>Entity Registrant Name</t>
  </si>
  <si>
    <t>CUBESMART</t>
  </si>
  <si>
    <t>Entity Incorporation, State or Country Code</t>
  </si>
  <si>
    <t>MD</t>
  </si>
  <si>
    <t>Entity Tax Identification Number</t>
  </si>
  <si>
    <t>20-1024732</t>
  </si>
  <si>
    <t>Entity Address, Address Line One</t>
  </si>
  <si>
    <t>5 Old Lancaster Rd. Malvern</t>
  </si>
  <si>
    <t>Entity Address, City or Town</t>
  </si>
  <si>
    <t>Malvern</t>
  </si>
  <si>
    <t>Entity Address, State or Province</t>
  </si>
  <si>
    <t>PA</t>
  </si>
  <si>
    <t>Entity Address, Postal Zip Code</t>
  </si>
  <si>
    <t>19355</t>
  </si>
  <si>
    <t>City Area Code</t>
  </si>
  <si>
    <t>610</t>
  </si>
  <si>
    <t>Local Phone Number</t>
  </si>
  <si>
    <t>535-5000</t>
  </si>
  <si>
    <t>Title of 12(b) Security</t>
  </si>
  <si>
    <t>Common Shares, $0.01 par value per share, of CubeSmart</t>
  </si>
  <si>
    <t>Trading Symbol</t>
  </si>
  <si>
    <t>CUB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298675</t>
  </si>
  <si>
    <t>Amendment Flag</t>
  </si>
  <si>
    <t>Cubesmart, L P and Subsidiaries</t>
  </si>
  <si>
    <t>000-54462</t>
  </si>
  <si>
    <t>CUBESMART, L.P.</t>
  </si>
  <si>
    <t>DE</t>
  </si>
  <si>
    <t>34-1837021</t>
  </si>
  <si>
    <t>5 Old Lancaster Rd.</t>
  </si>
  <si>
    <t>Non-accelerated Filer</t>
  </si>
  <si>
    <t>0001300485</t>
  </si>
  <si>
    <t>CONSOLIDATED BALANCE SHEETS - USD ($) $ in Thousands</t>
  </si>
  <si>
    <t>Dec. 31, 2018</t>
  </si>
  <si>
    <t>ASSETS</t>
  </si>
  <si>
    <t>Storage properties</t>
  </si>
  <si>
    <t>Less: Accumulated depreciation</t>
  </si>
  <si>
    <t>Storage properties, net (including VIE assets of $87,428 and $330,986, respectively)</t>
  </si>
  <si>
    <t>Cash and cash equivalents</t>
  </si>
  <si>
    <t>Restricted cash</t>
  </si>
  <si>
    <t>Loan procurement costs, net of amortization</t>
  </si>
  <si>
    <t>Investment in real estate venture, at equity</t>
  </si>
  <si>
    <t>Assets held for sale</t>
  </si>
  <si>
    <t>Other assets, net</t>
  </si>
  <si>
    <t>Total assets</t>
  </si>
  <si>
    <t>LIABILITIES AND EQUITY</t>
  </si>
  <si>
    <t>Unsecured senior notes, net</t>
  </si>
  <si>
    <t>Revolving credit facility</t>
  </si>
  <si>
    <t>Unsecured term loans, net</t>
  </si>
  <si>
    <t>Mortgage loans and notes payable, net</t>
  </si>
  <si>
    <t>Accounts payable, accrued expenses and other liabilities</t>
  </si>
  <si>
    <t>Distributions payable</t>
  </si>
  <si>
    <t>Deferred revenue</t>
  </si>
  <si>
    <t>Security deposits</t>
  </si>
  <si>
    <t>Liabilities held for sale</t>
  </si>
  <si>
    <t>Total liabilities</t>
  </si>
  <si>
    <t>Noncontrolling interests in the Operating Partnership</t>
  </si>
  <si>
    <t>Commitments and contingencies</t>
  </si>
  <si>
    <t xml:space="preserve"> </t>
  </si>
  <si>
    <t>Equity</t>
  </si>
  <si>
    <t>Common shares $.01 par value, 400,000,000 shares authorized, 193,554,347 and 187,145,103 shares issued and outstanding at September 30, 2019 and December 31, 2018, respectively</t>
  </si>
  <si>
    <t>Additional paid in capital</t>
  </si>
  <si>
    <t>Accumulated other comprehensive loss</t>
  </si>
  <si>
    <t>Accumulated deficit</t>
  </si>
  <si>
    <t>Total CubeSmart shareholders' equity</t>
  </si>
  <si>
    <t>Noncontrolling interests in subsidiaries</t>
  </si>
  <si>
    <t>Total equity</t>
  </si>
  <si>
    <t>Total liabilities and equity</t>
  </si>
  <si>
    <t>CONSOLIDATED BALANCE SHEETS (Parenthetical) - USD ($) $ in Thousands</t>
  </si>
  <si>
    <t>Common shares, par value (in dollars per share)</t>
  </si>
  <si>
    <t>Common shares, shares authorized</t>
  </si>
  <si>
    <t>Common shares, shares issued</t>
  </si>
  <si>
    <t>Common shares, shares outstanding</t>
  </si>
  <si>
    <t>VIE</t>
  </si>
  <si>
    <t>CONSOLIDATED STATEMENTS OF OPERATIONS - USD ($) shares in Thousands, $ in Thousands</t>
  </si>
  <si>
    <t>3 Months Ended</t>
  </si>
  <si>
    <t>Sep. 30, 2018</t>
  </si>
  <si>
    <t>REVENUES</t>
  </si>
  <si>
    <t>Rental income</t>
  </si>
  <si>
    <t>Total revenues</t>
  </si>
  <si>
    <t>OPERATING EXPENSES</t>
  </si>
  <si>
    <t>Property operating expenses</t>
  </si>
  <si>
    <t>Depreciation and amortization</t>
  </si>
  <si>
    <t>General and administrative</t>
  </si>
  <si>
    <t>Total operating expenses</t>
  </si>
  <si>
    <t>Interest:</t>
  </si>
  <si>
    <t>Interest expense on loans</t>
  </si>
  <si>
    <t>Loan procurement amortization expense</t>
  </si>
  <si>
    <t>Equity in earnings (losses) of real estate ventures</t>
  </si>
  <si>
    <t>Other</t>
  </si>
  <si>
    <t>Total other expense</t>
  </si>
  <si>
    <t>NET INCOME</t>
  </si>
  <si>
    <t>NET (INCOME) LOSS ATTRIBUTABLE TO NONCONTROLLING INTERESTS</t>
  </si>
  <si>
    <t>Noncontrolling interest in subsidiaries</t>
  </si>
  <si>
    <t>NET INCOME ATTRIBUTABLE TO THE COMPANY'S COMMON SHAREHOLDERS</t>
  </si>
  <si>
    <t>Basic earnings per share attributable to common shareholders (in dollars per share)</t>
  </si>
  <si>
    <t>Diluted earnings per share attributable to common shareholders (in dollars per share)</t>
  </si>
  <si>
    <t>Weighted-average basic shares outstanding (in shares)</t>
  </si>
  <si>
    <t>Weighted-average diluted shares outstanding (in shares)</t>
  </si>
  <si>
    <t>Other Property Related Income</t>
  </si>
  <si>
    <t>Property related income</t>
  </si>
  <si>
    <t>Property Management Fee Income</t>
  </si>
  <si>
    <t>CONSOLIDATED STATEMENTS OF COMPREHENSIVE INCOME (LOSS) - USD ($) $ in Thousands</t>
  </si>
  <si>
    <t>CONSOLIDATED STATEMENTS OF COMPREHENSIVE INCOME (LOSS)</t>
  </si>
  <si>
    <t>Other comprehensive income (loss):</t>
  </si>
  <si>
    <t>Unrealized gains on interest rate swaps</t>
  </si>
  <si>
    <t>Reclassification of realized losses (gains) on interest rate swaps</t>
  </si>
  <si>
    <t>OTHER COMPREHENSIVE INCOME</t>
  </si>
  <si>
    <t>COMPREHENSIVE INCOME</t>
  </si>
  <si>
    <t>Comprehensive income attributable to noncontrolling interests in the Operating Partnership</t>
  </si>
  <si>
    <t>Comprehensive (income) loss attributable to noncontrolling interests in subsidiaries</t>
  </si>
  <si>
    <t>COMPREHENSIVE INCOME ATTRIBUTABLE TO THE COMPANY</t>
  </si>
  <si>
    <t>CONSOLIDATED STATEMENTS OF EQUITY - USD ($) shares in Thousands, $ in Thousands</t>
  </si>
  <si>
    <t>Total Shareholders' Equity</t>
  </si>
  <si>
    <t>Common Shares</t>
  </si>
  <si>
    <t>Additional Paid-in Capital</t>
  </si>
  <si>
    <t>Accumulated Other Comprehensive (Loss) Income</t>
  </si>
  <si>
    <t>Accumulated Deficit</t>
  </si>
  <si>
    <t>Noncontrolling Interest in Subsidiaries</t>
  </si>
  <si>
    <t>Noncontrolling Interests in Operating Partnership</t>
  </si>
  <si>
    <t>Total</t>
  </si>
  <si>
    <t>Balance at Dec. 31, 2017</t>
  </si>
  <si>
    <t>Balance (in shares) at Dec. 31, 2017</t>
  </si>
  <si>
    <t>Balance of Noncontrolling Interests in the Operating Partnership at Dec. 31, 2017</t>
  </si>
  <si>
    <t>Increase (Decrease) in Stockholders' Equity</t>
  </si>
  <si>
    <t>Contributions from noncontrolling interests in subsidiaries</t>
  </si>
  <si>
    <t>Issuance of common shares</t>
  </si>
  <si>
    <t>Issuance of restricted shares</t>
  </si>
  <si>
    <t>Issuance of restricted shares (in shares)</t>
  </si>
  <si>
    <t>Issuance of OP units</t>
  </si>
  <si>
    <t>Exercise of stock options</t>
  </si>
  <si>
    <t>Amortization of restricted shares</t>
  </si>
  <si>
    <t>Share compensation expense</t>
  </si>
  <si>
    <t>Adjustment for noncontrolling interest in the Operating Partnership</t>
  </si>
  <si>
    <t>Net income (loss)</t>
  </si>
  <si>
    <t>Other comprehensive income, net</t>
  </si>
  <si>
    <t>Common share distributions</t>
  </si>
  <si>
    <t>Balance at Mar. 31, 2018</t>
  </si>
  <si>
    <t>Balance (in shares) at Mar. 31, 2018</t>
  </si>
  <si>
    <t>Balance of Noncontrolling Interests in the Operating Partnership at Mar. 31, 2018</t>
  </si>
  <si>
    <t>Acquisition of noncontrolling interest in subsidiary</t>
  </si>
  <si>
    <t>Balance at Dec. 31, 2018</t>
  </si>
  <si>
    <t>Balance (in shares) at Dec. 31, 2018</t>
  </si>
  <si>
    <t>Balance of Noncontrolling Interests in the Operating Partnership at Dec. 31, 2018</t>
  </si>
  <si>
    <t>Distributions paid to noncontrolling interests in subsidiaries</t>
  </si>
  <si>
    <t>Issuance of common shares (in shares)</t>
  </si>
  <si>
    <t>Conversion from units to shares</t>
  </si>
  <si>
    <t>Conversion from units to shares (in shares)</t>
  </si>
  <si>
    <t>Exercise of stock options (in shares)</t>
  </si>
  <si>
    <t>Balance at Jun. 30, 2018</t>
  </si>
  <si>
    <t>Balance (in shares) at Jun. 30, 2018</t>
  </si>
  <si>
    <t>Balance of Noncontrolling Interests in the Operating Partnership at Jun. 30, 2018</t>
  </si>
  <si>
    <t>Balance at Sep. 30, 2018</t>
  </si>
  <si>
    <t>Balance (in shares) at Sep. 30, 2018</t>
  </si>
  <si>
    <t>Balance of Noncontrolling Interests in the Operating Partnership at Sep. 30, 2018</t>
  </si>
  <si>
    <t>Balance at Mar. 31, 2019</t>
  </si>
  <si>
    <t>Balance (in shares) at Mar. 31, 2019</t>
  </si>
  <si>
    <t>Balance of Noncontrolling Interests in the Operating Partnership at Mar. 31, 2019</t>
  </si>
  <si>
    <t>Balance at Sep. 30, 2019</t>
  </si>
  <si>
    <t>Balance (in shares) at Sep. 30, 2019</t>
  </si>
  <si>
    <t>Balance of Noncontrolling Interests in the Operating Partnership at Sep. 30, 2019</t>
  </si>
  <si>
    <t>Balance at Jun. 30, 2019</t>
  </si>
  <si>
    <t>Balance (in shares) at Jun. 30, 2019</t>
  </si>
  <si>
    <t>Balance of Noncontrolling Interests in the Operating Partnership at Jun. 30, 2019</t>
  </si>
  <si>
    <t>CONSOLIDATED STATEMENTS OF EQUITY (Parenthetical) - $ / shares</t>
  </si>
  <si>
    <t>Jun. 30, 2019</t>
  </si>
  <si>
    <t>Mar. 31, 2019</t>
  </si>
  <si>
    <t>Jun. 30, 2018</t>
  </si>
  <si>
    <t>Mar. 31, 2018</t>
  </si>
  <si>
    <t>CONSOLIDATED STATEMENTS OF EQUITY</t>
  </si>
  <si>
    <t>Common share distributions (in dollars per share)</t>
  </si>
  <si>
    <t>CONSOLIDATED STATEMENTS OF CASH FLOWS $ in Thousands</t>
  </si>
  <si>
    <t>Sep. 30, 2019USD ($)</t>
  </si>
  <si>
    <t>Sep. 30, 2018USD ($)</t>
  </si>
  <si>
    <t>Operating Activities</t>
  </si>
  <si>
    <t>Net income</t>
  </si>
  <si>
    <t>Adjustments to reconcile net income to cash provided by operating activities:</t>
  </si>
  <si>
    <t>Equity in (earnings) losses of real estate ventures</t>
  </si>
  <si>
    <t>Equity compensation expense</t>
  </si>
  <si>
    <t>Accretion of fair market value adjustment of debt</t>
  </si>
  <si>
    <t>Changes in other operating accounts:</t>
  </si>
  <si>
    <t>Other assets</t>
  </si>
  <si>
    <t>Accounts payable and accrued expenses</t>
  </si>
  <si>
    <t>Other liabilities</t>
  </si>
  <si>
    <t>Net cash provided by operating activities</t>
  </si>
  <si>
    <t>Investing Activities</t>
  </si>
  <si>
    <t>Acquisitions of storage facilities</t>
  </si>
  <si>
    <t>Additions and improvements to storage properties</t>
  </si>
  <si>
    <t>Development costs</t>
  </si>
  <si>
    <t>Cash paid for partner's interest in real estate venture, net of cash, cash equivalents and restricted cash acquired</t>
  </si>
  <si>
    <t>Investment in real estate ventures</t>
  </si>
  <si>
    <t>Cash distributed from real estate ventures</t>
  </si>
  <si>
    <t>Net cash used in investing activities</t>
  </si>
  <si>
    <t>Proceeds from:</t>
  </si>
  <si>
    <t>Unsecured senior notes</t>
  </si>
  <si>
    <t>Principal payments on:</t>
  </si>
  <si>
    <t>Unsecured term loans</t>
  </si>
  <si>
    <t>Mortgage loans and notes payable</t>
  </si>
  <si>
    <t>Loan procurement costs</t>
  </si>
  <si>
    <t>Settlement of hedge transactions</t>
  </si>
  <si>
    <t>Proceeds from issuance of common shares, net</t>
  </si>
  <si>
    <t>Cash paid upon vesting of restricted shares</t>
  </si>
  <si>
    <t>Distributions paid to common shareholders</t>
  </si>
  <si>
    <t>Distributions paid to noncontrolling interests in Operating Partnership</t>
  </si>
  <si>
    <t>Net cash provided by (used in) financing activities</t>
  </si>
  <si>
    <t>Change in cash, cash equivalents, and restricted cash</t>
  </si>
  <si>
    <t>Cash, cash equivalents, and restricted cash at beginning of period</t>
  </si>
  <si>
    <t>Cash, cash equivalents, and restricted cash at end of period</t>
  </si>
  <si>
    <t>Supplemental Cash Flow and Noncash Information</t>
  </si>
  <si>
    <t>Cash paid for interest, net of interest capitalized</t>
  </si>
  <si>
    <t>Supplemental disclosure of noncash activities:</t>
  </si>
  <si>
    <t>Proceeds held in escrow from real estate venture's sale of real estate (see note 4)</t>
  </si>
  <si>
    <t>Noncash consideration for acquisition of partner's interest in real estate venture (see note 4)</t>
  </si>
  <si>
    <t>Discount on issuance of unsecured senior notes</t>
  </si>
  <si>
    <t>Noncash drawdown on revolving credit facility</t>
  </si>
  <si>
    <t>Mortgage loan assumptions</t>
  </si>
  <si>
    <t>Repayment of unsecured term loan through noncash drawdown on revolving credit faciltiy</t>
  </si>
  <si>
    <t>Accretion of put liability</t>
  </si>
  <si>
    <t>Derivative valuation adjustment</t>
  </si>
  <si>
    <t>ORGANIZATION AND NATURE OF OPERATIONS</t>
  </si>
  <si>
    <t>1. ORGANIZATION AND NATURE OF OPERATIONS ​ 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September 30, 2019, the Company owned self-storage properties located in 24 states throughout the United States and the District of Columbia that are presented under one reportable segment: the Company owns, operates, develops, manages and acquires self-storage properties. ​ As of September 30, 2019, the Parent Company owned approximately 99.0% of the partnership interests (“OP Units”) of the Operating Partnership. The remaining OP Units, consisting exclusively of limited partner interests, are held by persons who contributed their interests in properties to the Operating Partnership in exchange for OP Units. Under the partnership agreement, these persons have the right to tender their OP Units for redemption to the Operating Partnership at any time following a specified restricted period for cash equal to the fair value of an equivalent number of common shares of the Parent Company.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si>
  <si>
    <t>SUMMARY OF SIGNIFICANT ACCOUNTING POLICIES</t>
  </si>
  <si>
    <t xml:space="preserve">2. SUMMARY OF SIGNIFICANT ACCOUNTING POLICIES ​ Basis of Presentation ​ 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audited financial statements prepared in accordance with GAAP, and the related notes thereto, for the year ended December 31, 2018, which are included in the Parent Company’s and the Operating Partnership’s Annual Report on Form 10-K for the fiscal year ended December 31, 2018 ​ The Operating Partnership meets the criteria as a variable interest entity (“VIE”).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 ​ Recent Accounting Pronouncements ​ In August 2017, the Financial Accounting Standards Board (“FASB”) issued Accounting Standard Update (“ASU”) No. 2017-12 – Derivatives and Hedging (Topic 815): Targeted Improvements to Accounting for Hedging Activities. The purpose of this updated guidance is to better align a company’s financial reporting for hedging activities with the economic objectives of those activities. The standard became effective on January 1, 2019. The adoption of this guidance did not have a material impact on the Company’s consolidated financial statements. ​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t>
  </si>
  <si>
    <t>STORAGE PROPERTIES</t>
  </si>
  <si>
    <t>STORAGE FACILITIES</t>
  </si>
  <si>
    <t>3. STORAGE PROPERTIES ​ The book value of the Company’s real estate assets is summarized as follows: ​ ​ ​ ​ ​ ​ ​ ​ ​ ​ ​ September 30, ​ December 31, ​ ​ 2019 2018 ​ ​ ​ (in thousands) ​ Land ​ $ 849,874 ​ $ 806,916 ​ Buildings and improvements ​ 3,579,904 ​ 3,343,173 ​ Equipment ​ 159,833 ​ 176,583 ​ Construction in progress ​ 85,106 ​ 136,783 ​ Storage properties ​ 4,674,717 ​ 4,463,455 ​ Less: Accumulated depreciation ​ (936,862) ​ (862,487) ​ Storage properties, net ​ $ 3,737,855 ​ $ 3,600,968 ​ ​ The following table summarizes the Company’s acquisition and disposition activity during the period beginning on January 1, 2018 through September 30, 2019. ​ ​ ​ ​ ​ ​ ​ ​ ​ ​ ​ ​ ​ ​ ​ Number of Purchase / Sale Price Asset/Portfolio ​ Market ​ Transaction Date ​ Stores ​ (in thousands) ​ ​ ​ ​ ​ ​ ​ ​ ​ ​ ​ ​ 2019 Acquisitions: ​ ​ ​ ​ ​ ​ ​ ​ ​ ​ ​ ​ ​ ​ ​ ​ ​ ​ ​ ​ ​ Maryland Asset ​ Baltimore / DC ​ March 2019 ​ 1 ​ $ 22,000 ​ Florida Assets ​ Florida Markets - Other ​ April 2019 ​ 2 ​ ​ 19,000 ​ Arizona Asset ​ Phoenix ​ May 2019 ​ 1 ​ ​ 1,550 ​ HVP III Assets ​ Various (see note 4) ​ June 2019 ​ 18 ​ ​ 128,250 (1) Georgia Asset ​ Atlanta ​ August 2019 ​ 1 ​ ​ 14,600 ​ South Carolina Asset ​ Charleston ​ August 2019 ​ 1 ​ ​ 3,300 ​ ​ ​ ​ ​ ​ ​ 24 ​ $ 188,700 ​ ​ ​ ​ ​ ​ ​ ​ ​ ​ ​ ​ 2018 Acquisitions: ​ ​ ​ ​ ​ ​ ​ ​ ​ ​ ​ ​ ​ ​ ​ ​ ​ ​ ​ ​ ​ Texas Asset ​ Texas Markets - Major ​ January 2018 ​ 1 ​ $ 12,200 ​ Texas Asset ​ Texas Markets - Major ​ May 2018 ​ 1 ​ ​ 19,000 ​ Metro DC Asset ​ Baltimore / DC ​ July 2018 ​ 1 ​ ​ 34,200 ​ Nevada Asset ​ Las Vegas ​ September 2018 ​ 1 ​ ​ 14,350 ​ North Carolina Asset ​ Charlotte ​ September 2018 ​ 1 ​ ​ 11,000 ​ California Asset ​ Los Angeles ​ October 2018 ​ 1 ​ ​ 53,250 ​ Texas Asset ​ Texas Markets - Major ​ October 2018 ​ 1 ​ ​ 23,150 ​ California Asset ​ San Diego ​ November 2018 ​ 1 ​ ​ 19,118 ​ New York Asset New York / Northern NJ ​ November 2018 ​ 1 ​ ​ 37,000 ​ Illinois Asset ​ Chicago ​ December 2018 ​ 1 ​ ​ 4,250 ​ ​ ​ ​ ​ ​ ​ 10 ​ $ 227,518 ​ ​ ​ ​ ​ ​ ​ ​ ​ ​ ​ ​ 2018 Dispositions: ​ ​ ​ ​ ​ ​ ​ ​ ​ ​ ​ ​ ​ ​ ​ ​ ​ ​ ​ ​ ​ Arizona Assets ​ Phoenix ​ November 2018 ​ 2 ​ $ 17,502 ​ ​ ​ ​ ​ ​ ​ 2 ​ $ 17,502 ​ ​ ​ ​ ​ ​ ​ ​ ​ ​ ​ ​ ​ ​ (1) Amount represents the purchase price for 90% of the ownership interest in 191 III CUBE LLC (“HVP III”), which at the time of the acquisition, owned 18 storage properties (see note 4).</t>
  </si>
  <si>
    <t>INVESTMENT ACTIVITY</t>
  </si>
  <si>
    <t>4. INVESTMENT ACTIVITY ​ 2019 Acquisitions ​ During the nine months ended September 30, 2019, the Company acquired six stores located in Arizona (1), Florida (2), Georgia (1), Maryland (1) and South Carolina (1) for an aggregate purchase price of approximately $60.5 million. In connection with these transactions, which were accounted for as asset acquisitions, the Company allocated the purchase price and acquisition related costs to the tangible and intangible assets acquired based on fair value. Intangible assets consisted of in-place leases, which aggregated to $2.4 million at the time of the acquisitions and prior to amortization of such amounts. The estimated life of these in-place leases was 12 months and the amortization expense that was recognized during the three and nine months ended September 30, 2019 was approximately $0.5 million and $1.0 million, respectively. ​ Additionally, on June 6, 2019, the Company acquired its partner’s 90% ownership interest in HVP III, an unconsolidated real estate venture in which the Company previously owned a 10% noncontrolling interest and that was accounted for under the equity method of accounting. As of the date of acquisition, HVP III owned 18 stores located in Georgia (1), Massachusetts (7), North Carolina (1), South Carolina (7) and Tennessee (2) (the “HVP III Assets”). The purchase price for the 90% ownership interest was $128.3 million, which was comprised of cash consideration of $120.0 million and $8.3 million of the Company’s escrowed proceeds from HVP III’s sale of 50 properties to an unaffiliated buyer on June 5, 2019 (see note 5). The HVP III Assets were recorded by the Company at $137.5 million, which consisted of the $128.3 million purchase price plus the Company’s $10.6 million carryover basis of its previously held equity interest in HVP III, offset by $1.4 million of acquired cash. As a result of the transaction, which was accounted for as an asset acquisition, the HVP III Assets became wholly-owned by the Company and are now consolidated within its financial statements. No gain or loss was recognized as a result of the transaction. In connection with the transaction, the Company allocated the value of the HVP III Assets and acquisition related costs to the tangible and intangible assets acquired based on fair value. Intangible assets consisted of in-place leases, which aggregated to $14.3 million at the time of the acquisition and prior to amortization of such amounts. The estimated life of these in-place leases was 12 months and the amortization expense that was recognized during the three and nine months ended September 30, 2019 was approximately $3.6 million and $4.8 million, respectively. ​ The following table summarizes the Company’s revenue and losses associated with the 2019 acquisitions, from the acquisition date, that are included in the consolidated statements of operations for the three and nine months ended September 30, 2019: ​ ​ ​ ​ ​ ​ ​ ​ ​ ​ Three Months Ended Nine Months Ended ​ ​ ​ (in thousands) ​ Total revenue ​ $ 4,439 ​ $ 6,069 ​ Net loss ​ (2,382) ​ ​ (3,513) ​ ​ As of September 30, 2019, the Company had made aggregate deposits of $3.0 million associated with five stores that were under contract to be acquired for an aggregate acquisition price of $87.9 million. The deposits are reflected in Other assets, net on the Company’s consolidated balance sheets. ​ Asset Held for Sale ​ As of September 30, 2019, the Company was under contract to sell a store located in Texas for a sales price of $4.1 million. The assets and liabilities associated with this store have been classified as “held for sale” within the Company’s September 30, 2019 consolidated balance sheets. As of September 30, 2019, the estimated fair value less selling costs of the store was greater than its carrying value, and therefore no loss has been recorded in the current period. The sale of this store, which occurred during the fourth quarter of 2019 (see note 17), does not represent a strategic shift that has, or will have, a major effect on the Company’s operations or financial results. ​ ​ 2018 Acquisitions ​ During the year ended December 31, 2018, the Company acquired ten stores located throughout the United States, including one store upon completion of construction and the issuance of a certificate of occupancy, for an aggregate purchase price of approximately $227.5 million. In connection with these transactions, which were accounted for as asset acquisitions, the Company allocated the purchase price and acquisition related costs to the tangible and intangible assets acquired based on fair value. Intangible assets consist of in-place leases, which aggregated $11.3 million at the time of the acquisitions and prior to any amortization of such amounts. The estimated life of these in-place leases was 12 months and the amortization expense that was recognized during the three and nine months ended September 30, 2019 was approximately $2.3 million and $7.7 million, respectively. In connection with one of the acquired stores, the Company assumed a $7.2 million mortgage loan that was immediately repaid by the Company. The remainder of the purchase price was funded with $0.2 million of cash and $4.8 million through the issuance of 168,011 OP Units (see note 12). The holder may tender the OP units for redemption by the Operating Partnership for a cash amount per OP Unit equal to the market value of an equivalent number of common shares of the Company. The Company has the right, but not the obligation, to assume and satisfy the redemption obligation of the Operating Partnership by issuing one common share in exchange for each OP Unit tendered for redemption. ​ 2018 Dispositions ​ On November 28, 2018, the Company sold two stores in Arizona for an aggregate sales price of approximately $17.5 million. In connection with these sales, the Company recorded gains that totaled approximately $10.6 million. ​ Development Activity ​ As of September 30, 2019, the Company had invested in joint ventures to develop five self-storage properties located in Massachusetts (1), New York (2), Pennsylvania (1) and Virginia (1). Construction for all projects is expected to be completed by the second quarter of 2021 (see note 12). As of September 30, 2019, development costs incurred to date for these projects totaled $72.4 million. Total construction costs for these projects are expected to be $137.6 million. These costs are capitalized to construction in progress while the projects are under development and are reflected in Storage properties on the Company’s consolidated balance sheets. ​ The Company has completed the construction and opened for operation the following stores during the period beginning on January 1, 2018 through September 30, 2019. The costs associated with the construction of these stores are capitalized to land, building and improvements, as well as equipment and are reflected in Storage properties on the Company’s consolidated balance sheets. ​ ​ ​ ​ ​ ​ ​ ​ ​ ​ ​ ​ ​ ​ ​ ​ ​ CubeSmart ​ ​ ​ ​ ​ Number of ​ ​ ​ Ownership ​ Total Store Location Stores Date Opened ​ Interest ​ Construction Costs ​ ​ ​ ​ ​ ​ ​ ​ (in thousands) Waltham, MA (1) ​ 1 ​ Q3 2019 ​ 100% ​ $ 18,000 Queens, NY (2) ​ 1 ​ Q2 2019 ​ 100% ​ ​ 47,500 Bayonne, NJ (2) (3) ​ 1 ​ Q2 2019 ​ 100% ​ ​ 25,100 Bronx, NY (2) ​ 1 ​ Q3 2018 ​ 100% ​ ​ 92,100 ​ ​ 4 ​ ​ ​ ​ ​ $ 182,700 ​ (1) On August 8, 2019, the Company, through a joint venture in which the Company owned a 90% interest and that it previously consolidated, completed the construction and opened for operation a store located in Waltham, MA. On September 6, 2019, the Company acquired the noncontrolling member’s 10% interest in the venture for $2.6 million. Prior to this transaction, the noncontrolling member’s interest was reported in Noncontrolling interests in subsidiaries on the consolidated balance sheets. Since the Company retained its controlling interest in the joint venture and the store is now wholly owned, this transaction was accounted for as an equity transaction. The carrying amount of the noncontrolling interest was reduced to zero to reflect the purchase and the $2.0 million difference between the purchase price paid by the Company and the carrying amount of the noncontrolling interest was recorded as an adjustment to equity attributable to the Company, with no gain or loss recorded. In conjunction with the Company’s acquisition of the noncontrolling interest, the $10.5 million related party loan extended by the Company to the venture during the construction period was repaid in full. ​ (2) These stores were previously owned by three separate consolidated joint ventures, of which the Company held a 51% ownership interest in each. On February 15, 2019, the noncontrolling member in the venture that owned the Bronx, NY store put its 49% interest in the venture to the Company for $37.8 million. On June 25, 2019, the noncontrolling member in the venture that owned the Bayonne, NJ store put its 49% interest in the venture to the Company for $11.5 million. On September 17, 2019, the noncontrolling member in the venture that owned the Queens, NY store put its 49% interest in the venture to the Company for $15.2 million. These amounts are included in Development costs in the consolidated statements of cash flows. ​ (3) This property is subject to a ground lease. ​ During the fourth quarter of 2015 and the third quarter of 2017, the Company, through two separate joint ventures in which it owned a 90% interest in each and that were previously consolidated, completed the construction and opened for operation a store located in Queens, NY and a store located in New York, NY, respectively. On June 25, 2019, the Company acquired the noncontrolling member’s 10% interest in the venture that owned the New York, NY store for $18.5 million, and on June 28, 2019, the Company acquired the noncontrolling member’s 10% interest in the venture that owned the Queens, NY store for $9.0 million. Prior to these transactions, the noncontrolling members’ interest in each venture was reported in Noncontrolling interests in subsidiaries on the consolidated balance sheets. Since the Company retained its controlling interest in each joint venture and the stores are now wholly owned, these transactions were accounted for as equity transactions. In each case, the carrying amount of the noncontrolling interest was reduced to zero to reflect the purchase, and the difference between the purchase price paid by the Company and the carrying amount of the noncontrolling interest, which aggregated to $22.6 million, was recorded as an adjustment to equity attributable to the Company, with no gain or loss recorded. The $12.4 million related party loan extended by the Company to the venture that owned the Queens, NY store was repaid in conjunction with the Company’s acquisition of the noncontrolling member’s ownership interest.</t>
  </si>
  <si>
    <t>INVESTMENT IN UNCONSOLIDATED REAL ESTATE VENTURES</t>
  </si>
  <si>
    <t xml:space="preserve">5. INVESTMENT IN UNCONSOLIDATED REAL ESTATE VENTURES ​ The Company’s investments in real estate ventures, in which it holds a common ownership interest, are summarized as follows (in thousands): ​ ​ ​ ​ ​ ​ ​ ​ ​ ​ ​ ​ ​ ​ ​ ​ ​ ​ CubeSmart ​ Number of Stores ​ Carrying Value of Investment ​ ​ Ownership ​ September 30, ​ December 31, ​ September 30, ​ December 31, Unconsolidated Real Estate Ventures Interest ​ 2019 ​ 2018 2019 ​ 2018 191 IV CUBE LLC ("HVP IV") (1) ​ 20% ​ 19 ​ 13 ​ $ 19,999 ​ $ 14,791 CUBE HHF Northeast Venture LLC ("HHFNE") (2) ​ 10% ​ 13 ​ 13 ​ ​ 2,131 ​ ​ 2,411 191 III CUBE LLC ("HVP III") (3) ​ 10% ​ — ​ 68 ​ ​ — ​ ​ 9,183 CUBE HHF Limited Partnership ("HHF") (4) ​ 50% ​ 35 ​ 35 ​ ​ 66,682 ​ ​ 69,411 ​ ​ ​ ​ 67 ​ 129 ​ $ 88,812 ​ $ 95,796 ​ ​ ​ ​ ​ ​ ​ ​ ​ ​ ​ ​ ​ ​ ​ (1) The stores owned by HVP IV are located in Arizona (2) , Connecticut (2) , Florida (4) , Georgia (2) , Maryland (1) , Pennsylvania (1) and Texas (7) . The Company’s total contribution to HVP IV in connection with these store acquisitions was $22.6 million. As of September 30, 2019, HVP IV had $82.2 million outstanding on its $107.0 million loan facility, which bears interest at LIBOR plus 1.70% per annum, and matures on May 16, 2021 with options to extend the maturity date through May 16, 2023, subject to satisfaction of certain conditions and payment of the extension fees as stipulated in the loan agreement. As of September 30, 2019, HVP IV also had $40.5 million outstanding under a separate loan that bears interest at LIBOR plus 2.75% per annum, and matures on June 9, 2022 with options to extend the maturity date through June 9, 2024, subject to satisfaction of certain conditions and payment of the extension fees as stipulated in the loan agreement. As of September 30, 2019, HVP IV was under contract, and had made aggregate deposits of $1.2 million, to acquire two stores located in Minnesota (1) and Texas (1) for an aggregate purchase price of $34.3 million. ​ (2) The stores owned by HHFNE are located in Connecticut (3) , Massachusetts (6) , Rhode Island (2) and Vermont (2) . The Company’s total contribution to HHFNE in connection with these store acquisitions was $3.8 million. As of September 30, 2019, HHFNE had an outstanding $44.5 million loan facility, which bears interest at LIBOR plus 1.90% per annum and matures on December 15, 2019 with options to extend the maturity date through December 15, 2021, subject to satisfaction of certain conditions and payment of the extension fees as stipulated in the loan agreement. As of September 30, 2019, HHFNE is in the process of amending and restating its loan facility. ​ (3) On June 5, 2019, HVP III sold 50 stores located in Florida (3) , Georgia (4) , Michigan (17) , North Carolina (3) , South Carolina (15) and Tennessee (8) , to an unaffiliated third party buyer for an aggregate sales price of $293.5 million. As of the transaction date, HVP III had five mortgage loans with an aggregate outstanding balance of $22.9 million, as well as $179.5 million outstanding on its $185.5 million loan facility, all of which were defeased or repaid in full at the time of the sale. Net proceeds to the venture from the transaction totaled $82.9 million. The venture recorded gains which aggregated to approximately $106.7 million in connection with the sale. Subsequent to the sale, the Company acquired its partner’s 90% ownership interest in HVP III, which at the time of the acquisition, owned the remaining 18 storage properties (see note 4). ​ (4) The stores owned by HHF are located in North Carolina (1) and Texas (34) . As of September 30, 2019, HHF had an outstanding $100.0 million secured loan, which bears interest at 3.59% per annum and matures on April 30, 2021. ​ Based upon the facts and circumstances at formation of HVP IV, HHFNE, HVP III and HHF (the “Ventures”), the Company determined that the Ventures are not VIEs in accordance with the accounting standard for the consolidation of VIEs. As a result, the Company used the voting interest model under the accounting standard for consolidation in order to determine whether to consolidate the Ventures. Based upon each member's substantive participating rights over the activities of each entity as stipulated in the operating agreements, the Ventures are not consolidated by the Company and are accounted for under the equity method of accounting (except for HVP III, which was consolidated as of June 6, 2019). The Company’s investments in the Ventures are included in Investment in real estate ventures, at equity on the Company’s consolidated balance sheets and the Company’s earnings from its investments in the Ventures are presented in Equity in earnings (losses) of real estate ventures on the Company’s consolidated statements of operations. ​ The amounts reflected in the following table are based on the historical financial information of the Ventures. ​ The following is a summary of the financial position of the Ventures as of September 30, 2019 and December 31, 2018 (in thousands). ​ ​ ​ ​ ​ ​ ​ ​ ​ ​ September 30, December 31, ​ ​ ​ 2019 (1) 2018 ​ Assets ​ ​ ​ ​ ​ ​ ​ Storage properties, net ​ $ 521,701 ​ $ 741,209 ​ Other assets ​ 18,835 ​ 16,042 ​ Total assets ​ $ 540,536 ​ $ 757,251 ​ ​ ​ ​ ​ ​ ​ ​ ​ Liabilities and equity ​ ​ ​ ​ ​ ​ ​ Other liabilities ​ $ 14,210 ​ $ 7,911 ​ Debt ​ 264,855 ​ 413,848 ​ Equity ​ ​ ​ ​ ​ ​ ​ CubeSmart ​ 88,812 ​ ​ 95,796 ​ Joint venture partners ​ 172,659 ​ ​ 239,696 ​ Total liabilities and equity ​ $ 540,536 ​ $ 757,251 ​ ​ (1) Excludes HVP III as it was consolidated by the Company on June 6, 2019. ​ The following is a summary of results of operations of the Ventures for the three and nine months ended September 30, 2019 and 2018 (in thousands): ​ ​ ​ ​ ​ ​ ​ ​ ​ ​ ​ ​ ​ ​ ​ ​ ​ Three Months Ended September 30, ​ Nine Months Ended September 30, ​ 2019 2018 2019 (1) ​ 2018 ​ ​ ​ ​ ​ ​ ​ ​ ​ ​ ​ ​ ​ ​ Total revenues ​ $ 14,027 ​ $ 23,463 ​ $ 58,305 ​ $ 66,665 ​ Operating expenses ​ (6,518) ​ ​ (9,583) ​ (25,762) ​ (28,269) ​ Other expense ​ ​ (34) ​ ​ (242) ​ ​ (3,113) ​ ​ (807) ​ Interest expense, net ​ (2,606) ​ ​ (3,494) ​ (11,911) ​ (9,515) ​ Depreciation and amortization ​ (5,908) ​ ​ (11,223) ​ (23,829) ​ (31,042) ​ Gains from sale of real estate ​ ​ — ​ ​ — ​ ​ 106,667 ​ ​ — ​ Net (loss) income ​ $ (1,039) ​ $ (1,079) ​ $ 100,357 ​ $ (2,968) ​ Company’s share of net income (loss) ​ $ 152 ​ $ (292) ​ $ 10,940 ​ $ (785) ​ ​ ​ ​ ​ (1) HVP III’s results of operations included through June 6, 2019 (date of consolidation). ​ Capital Storage Partners, LLC (“Capital Storage”) ​ On September 5, 2018, the Company invested $5.0 million in exchange for 100% of the Class A Preferred Units of Capital Storage Partners, LLC, a newly formed venture that acquired 22 self-storage properties located in Florida (4), Oklahoma (5) and Texas (13). The Class A Preferred Units earn an 11% cumulative dividend prior to any other distributions. The Company’s investment in Capital Storage and the related dividends are included in Other assets, net on the Company’s consolidated balance sheets and in Other income on the Company’s consolidated statements of operations, respectively. </t>
  </si>
  <si>
    <t>UNSECURED SENIOR NOTES</t>
  </si>
  <si>
    <t xml:space="preserve">6. UNSECURED SENIOR NOTES ​ The Company’s unsecured senior notes are summarized as follows (collectively referred to as the “Senior Notes”): ​ ​ ​ ​ ​ ​ ​ ​ ​ ​ ​ ​ ​ ​ ​ ​ ​ ​ September 30, December 31, Effective ​ Issuance ​ Maturity Unsecured Senior Notes 2019 2018 Interest Rate ​ Date ​ Date ​ ​ (in thousands) ​ ​ ​ ​ ​ ​ ​ $250M 4.800% Guaranteed Notes due 2022 ​ $ 250,000 ​ $ 250,000 4.82 % ​ Jun-12 ​ Jul-22 ​ $300M 4.375% Guaranteed Notes due 2023 (1) ​ 300,000 ​ 300,000 4.33 % ​ Various (1) ​ Dec-23 ​ $300M 4.000% Guaranteed Notes due 2025 (2) ​ 300,000 ​ 300,000 3.99 % ​ Various (2) ​ Nov-25 ​ $300M 3.125% Guaranteed Notes due 2026 ​ ​ 300,000 ​ ​ 300,000 ​ 3.18 % ​ Aug-16 ​ Sep-26 ​ $350M 4.375% Guaranteed Notes due 2029 ​ ​ 350,000 ​ ​ — ​ 4.46 % ​ Jan-19 ​ Feb-29 ​ Principal balance outstanding ​ ​ 1,500,000 ​ ​ 1,150,000 ​ ​ ​ ​ ​ ​ ​ ​ Less: Discount on issuance of unsecured senior notes, net ​ ​ (2,635) ​ ​ (568) ​ ​ ​ ​ ​ ​ ​ ​ Less: Loan procurement costs, net ​ ​ (7,882) ​ ​ (5,908) ​ ​ ​ ​ ​ ​ ​ ​ Total unsecured senior notes, net ​ $ 1,489,483 ​ $ 1,143,524 ​ ​ ​ ​ ​ ​ ​ ​ ​ ​ ​ ​ ​ ​ ​ ​ ​ ​ ​ ​ ​ ​ ​ (1)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nches were priced at 105.040% and 98.995% , respectively, of the principal amount to yield 3.495% and 4.501% , respectively, to maturity. The combined weighted average effective interest rate of the 2023 notes is 4.330% . ​ (2)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nches were priced at 101.343% and 99.735% , respectively, of the principal amount to yield 3.811% and 4.032% , respectively, to maturity. The combined weighted average effective interest rate of the 2025 notes is 3.994% . ​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1.0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September 30, 2019, the Operating Partnership was in compliance with all of the financial covenants under the Senior Notes. </t>
  </si>
  <si>
    <t>REVOLVING CREDIT FACILITY AND UNSECURED TERM LOANS</t>
  </si>
  <si>
    <t>7. REVOLVING CREDIT FACILITY AND UNSECURED TERM LOANS ​ On December 9, 2011, the Company entered into a credit agreement (the “Credit Facility”), which was subsequently amended on April 5, 2012, June 18, 2013 and April 22, 2015 to provide for, among other things, a $200.0 million unsecured term loan with a maturity date of January 31, 2019 and a $500.0 million unsecured revolving facility with a maturity date of April 22, 2020. On June 19, 2019, the Company amended and restated, in its entirety, the Credit Facility (the “Amended and Restated Credit Facility”) which, subsequent to the amendment and restatement, is comprised of a $750.0 million unsecured revolving facility (the “Revolver”) maturing on June 19, 2024. Under the Amended and Restated Credit Facility, pricing on the Revolver is dependent upon the Company’s unsecured debt credit ratings. At the Company’s current Baa2/BBB level, amounts drawn under the Revolver are priced at 1.10% over LIBOR, inclusive of a facility fee of 0.15%. The Company incurred costs of $3.9 million in 2019 in connection with amending and restating the Credit Facility and capitalized such costs as a component of Loan procurement costs, net of amortization on the consolidated balance sheets. ​ As of September 30, 2019, borrowings under the Revolver had an effective weighted average interest rate of 3.12%. Additionally, as of September 30, 2019, $511.3 million was available for borrowing under the Revolver. The available balance under the Revolver is reduced by an outstanding letter of credit of $0.7 million. ​ On June 20, 2011, the Company entered into an unsecured term loan agreement (the “Term Loan Facility”), which was subsequently amended on June 18, 2013 and August 5, 2014, consisting of, among other things, a $100.0 million unsecured term loan with a seven-year maturity that was repaid on June 19, 2019. ​ The Company’s unsecured term loans under the Credit Facility and Term Loan Facility are summarized below: ​ ​ ​ ​ ​ ​ ​ ​ ​ ​ ​ ​ ​ ​ ​ ​ Carrying Value as of: ​ Effective Interest ​ ​ ​ September 30, December 31, Rate as of ​ Maturity Unsecured Term Loans 2019 2018 September 30, 2019 ​ Date ​ ​ (in thousands) ​ ​ ​ ​ ​ Credit Facility ​ ​ ​ ​ ​ ​ ​ ​ ​ Unsecured term loan (1) ​ $ — ​ $ 200,000 ​ — % ​ Jan-19 ​ Term Loan Facility ​ ​ ​ ​ ​ ​ ​ ​ ​ ​ ​ ​ Unsecured term loan (2) ​ — ​ ​ 100,000 — % ​ Jan-20 ​ Principal balance outstanding ​ ​ — ​ ​ 300,000 ​ ​ ​ ​ ​ ​ Less: Loan procurement costs, net ​ ​ — ​ ​ (201) ​ ​ ​ ​ ​ ​ Total unsecured term loans, net ​ $ — ​ $ 299,799 ​ ​ ​ ​ ​ ​ ​ (1) On January 31, 2019, the Company used a portion of the net proceeds from the issuance of $350.0 million of 4.375% Senior Notes due 2029 (the “2029 Notes”) to repay all of the outstanding indebtedness under the unsecured term loan portion of the Credit Facility. ​ (2) On June 19, 2019, the Company used an initial advance at closing of the Amended and Restated Credit Facility to repay all of the outstanding indebtedness under the unsecured term loan portion of the Term Loan Facility that was scheduled to mature in January 2020. Unamortized loan procurement costs of $0.1 million were written off in conjunction with the repayment. ​ Under the Amended and Restated Credit Facility, the Company’s ability to borrow under the Revolver is subject to ongoing compliance with certain financial covenants which include, among other things, (1) a maximum total indebtedness to total asset value of 60.0%, and (2) a minimum fixed charge coverage ratio of 1.50:1.00. As of September 30, 2019, the Company was in compliance with all of its financial covenants.</t>
  </si>
  <si>
    <t>MORTGAGE LOANS AND NOTES PAYABLE</t>
  </si>
  <si>
    <t>8. MORTGAGE LOANS AND NOTES PAYABLE ​ The Company’s mortgage loans and notes payable are summarized as follows: ​ ​ ​ ​ ​ ​ ​ ​ ​ ​ ​ ​ ​ ​ ​ ​ Carrying Value as of: ​ ​ ​ ​ ​ ​ September 30, December 31, Effective ​ Maturity Mortgage Loans and Notes Payable 2019 2018 Interest Rate ​ Date ​ ​ (in thousands) ​ ​ ​ ​ ​ YSI 33 (1) ​ $ — ​ $ 9,214 6.42 % ​ Jul-19 ​ YSI 26 ​ 7,861 ​ 8,022 4.56 % ​ Nov-20 ​ YSI 57 ​ 2,760 ​ 2,816 4.61 % ​ Nov-20 ​ YSI 55 ​ 21,674 ​ 22,041 4.85 % ​ Jun-21 ​ YSI 24 ​ 24,260 ​ 24,893 4.64 % ​ Jun-21 ​ YSI 65 ​ ​ 2,326 ​ ​ 2,363 ​ 3.85 % ​ Jun-23 ​ YSI 66 ​ ​ 30,737 ​ ​ 31,171 ​ 3.51 % ​ Jun-23 ​ YSI 68 ​ ​ 5,501 ​ ​ 5,626 ​ 3.78 % ​ May-24 ​ Principal balance outstanding ​ ​ 95,119 ​ ​ 106,146 ​ ​ ​ ​ ​ ​ Plus: Unamortized fair value adjustment ​ ​ 2,010 ​ 2,551 ​ ​ ​ ​ ​ ​ Less: Loan procurement costs, net ​ ​ (319) ​ ​ (451) ​ ​ ​ ​ ​ ​ Total mortgage loans and notes payable, net ​ $ 96,810 ​ $ 108,246 ​ ​ ​ ​ ​ ​ ​ ​ ​ ​ ​ ​ ​ ​ ​ ​ ​ ​ ​ (1) YSI 33 was repaid in full on July 1, 2019. ​ As of September 30, 2019 and December 31, 2018, the Company’s mortgage loans payable were secured by certain of its self-storage properties with net book values of approximately $207.4 million and $231.0 million, respectively. The following table represents the future principal payment requirements on the outstanding mortgage loans and notes payable as of September 30, 2019 (in thousands): ​ ​ ​ ​ ​ 2019 $ 625 2020 ​ 12,791 2021 ​ 45,057 2022 ​ 923 2023 ​ 31,019 2024 and thereafter ​ 4,704 Total mortgage payments ​ 95,119 Plus: Unamortized fair value adjustment ​ 2,010 Less: Loan procurement costs, net ​ ​ (319) Total mortgage loans and notes payable, net ​ $ 96,810 ​</t>
  </si>
  <si>
    <t>ACCUMULATED OTHER COMPREHENSIVE LOSS</t>
  </si>
  <si>
    <t>9. ACCUMULATED OTHER COMPREHENSIVE LOSS ​ The following table summarizes the changes in accumulated other comprehensive loss by component for the nine months ended September 30, 2019 (in thousands): ​ ​ ​ ​ ​ ​ ​ Unrealized Gains (Losses) ​ ​ on Interest Rate Swaps ​ ​ ​ ​ ​ Other comprehensive gain before reclassifications ​ $ 230 ​ Amounts reclassified from accumulated other comprehensive loss ​ 50 (1) Net current-period other comprehensive income ​ 280 ​ Balance at December 31, 2018 ​ ​ (1,029) ​ Balance at September 30, 2019 ​ $ (749) ​ ​ (1) See note 10 for additional information about the effects of the amounts reclassified. ​</t>
  </si>
  <si>
    <t>RISK MANAGEMENT AND USE OF FINANCIAL INSTRUMENTS</t>
  </si>
  <si>
    <t xml:space="preserve">10. RISK MANAGEMENT AND USE OF FINANCIAL INSTRUMENTS ​ The Company’s use of derivative instruments is limited to the utilization of interest rate swap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any of the counterparties will fail to meet these obligations as they come due. The Company does not hedge credit or property value market risks. ​ During 2018, the Company entered into interest rate swap agreements that qualified and were designated as cash flow hedges designed to reduce the impact of interest rate changes on a forecasted issuance of long-term debt. Therefore, the interest rate swaps were recorded on the consolidated balance sheet at fair value and the related gains or losses were deferred in shareholders’ equity as accumulated other comprehensive income or loss. These deferred gains and losses are amortized into interest expense during the period or periods in which the related interest payments affect earnings. ​ The Company formally assessed, both at inception of the hedge and on an on-going basis, whether each derivative was highly-effective in offsetting changes in cash flows of the hedged item. If management determined that the derivative was highly-effective as a hedge, then the Company accounted for the derivative using hedge accounting, pursuant to which gains or losses inherent in the derivative did not impact the Company’s results of operations. If management determined that the derivative was not highly-effective as a hedge or if a derivative ceased to be a highly-effective hedge, the Company discontinued hedge accounting prospectively and reflected in its statement of operations realized and unrealized gains and losses with respect to the derivative. ​ The following table summarizes the terms and fair values of the Company’s derivative financial instruments as of September 30, 2019 and December 31, 2018, respectively (dollars in thousands): ​ ​ ​ ​ ​ ​ ​ ​ ​ ​ ​ ​ ​ ​ ​ ​ ​ ​ ​ ​ ​ ​ ​ ​ Hedge ​ Hedge ​ Notional Amount ​ ​ ​ ​ Effective ​ ​ ​ Fair Value Product Type ​ September 30, 2019 December 31, 2018 Strike ​ Date Maturity September 30, 2019 December 31, 2018 ​ ​ ​ ​ ​ ​ ​ ​ ​ ​ ​ ​ ​ ​ ​ ​ ​ ​ ​ ​ ​ ​ ​ Swap Cash flow (1) ​ $ — ​ $ 75,000 ​ 2.8015 % ​ 6/28/2019 ​ 6/28/2029 ​ $ — ​ $ (516) ​ Swap Cash flow (1) ​ ​ — ​ ​ 50,000 ​ 2.8030 % ​ 6/28/2019 ​ 6/28/2029 ​ ​ — ​ ​ (350) ​ Swap Cash flow (1) ​ ​ — ​ ​ 25,000 ​ 2.8020 % ​ 6/28/2019 ​ 6/28/2029 ​ ​ — ​ ​ (173) ​ ​ ​ ​ ​ $ — ​ $ 150,000 ​ ​ ​ ​ ​ ​ ​ ​ $ — ​ $ (1,039) ​ ​ (1) These interest rate swaps were entered into on December 24, 2018 to protect the Company against adverse fluctuations in interest rates by reducing exposure to variability in cash flows relating to interest payments on a forecasted issuance of long-term debt. On January 24, 2019, in conjunction with the issuance of the 2029 Notes, the Company settled these interest rate swaps for $0.8 million. The termination premium will be reclassified from accumulated other comprehensive loss as an increase to interest expense over the life of the 2029 Notes, which mature on February 15, 2029. ​ The Company measured its derivative instruments at fair value and recorded them in the balance sheet as either an asset or liability. As of September 30, 2019, all derivative instruments had been settled. As of December 31, 2018, all derivative instruments were included in accounts payable, accrued expenses and other liabilities on the accompanying consolidated balance sheets. The effective portions of changes in the fair value of the derivatives are reported in accumulated other comprehensive loss. Amounts reported in accumulated other comprehensive loss related to derivatives are reclassified to interest expense as interest payments are made on the Company’s 2029 Notes. The change in unrealized losses on interest rate swaps reflects a reclassification of twenty thousand dollars and fifty thousand dollars of unrealized losses from accumulated other comprehensive loss as an increase to interest expense during the three and nine months ended September 30, 2019, respectively. The Company estimates that $0.1 million will be reclassified as an increase to interest expense in the next 12 months. </t>
  </si>
  <si>
    <t>FAIR VALUE MEASUREMENTS</t>
  </si>
  <si>
    <t>11. FAIR VALUE MEASUREMENTS ​ 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are used when little or no market data is available. The fair value hierarchy gives the lowest priority to Level 3 inputs. ​ In determining fair value, the Company utilizes valuation techniques that maximize the use of observable inputs and minimize the use of unobservable inputs, to the extent possible, as well as considering counterparty credit risk in its assessment of fair value. ​ There were no financial assets or liabilities carried at fair value as of September 30, 2019. Financial assets and liabilities carried at fair value as of December 31, 2018 are classified in the table below in one of the three categories described above (in thousands): ​ ​ ​ ​ ​ ​ ​ ​ ​ ​ ​ ​ ​ Level 1 Level 2 Level 3 ​ ​ ​ ​ ​ ​ ​ ​ ​ ​ ​ Interest rate swap derivative liabilities ​ $ — ​ $ 1,039 ​ $ — ​ ​ ​ ​ ​ ​ ​ ​ ​ ​ ​ ​ Total liabilities at fair value ​ $ — ​ $ 1,039 ​ $ — ​ ​ ​ ​ ​ ​ ​ ​ ​ ​ ​ ​ ​ Financial assets and liabilities carried at fair value were classified as Level 2 inputs. For financial liabilities that utilize Level 2 inputs, the Company utilizes both direct and indirect observable price quotes, including LIBOR yield curves, bank price quotes for forward starting swaps, NYMEX futures pricing and common stock price quotes. Below is a summary of valuation techniques for Level 2 financial liabilities: ​ ● Interest rate swap derivative assets and liabilities – valued using LIBOR yield curves at the reporting date. Counterparties to these contracts are most often highly rated financial institutions, none of which experienced any significant downgrades that would reduce the amount owed by the Company.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However, as of the reporting dates, the Company has assessed the significance of the effe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 The fair values of financial instruments, including cash and cash equivalents, restricted cash, accounts receivable and accounts payable approximate their respective carrying values at September 30, 2019 and December 31, 2018. The aggregate carrying value of the Company’s debt was $1,824.3 million and $1,747.1 million at September 30, 2019 and December 31, 2018, respectively. The estimated fair value of the Company’s debt was $1,926.0 million and $1,731.9 million at September 30, 2019 and December 31, 2018, respectively. The fair value of debt estimates were based on a discounted cash flow analysis assuming market interest rates for comparable obligations at September 30, 2019 and December 31, 2018.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si>
  <si>
    <t>NONCONTROLLING INTERESTS</t>
  </si>
  <si>
    <t xml:space="preserve">12. NONCONTROLLING INTERESTS ​ Interests in Consolidated Joint Ventures ​ Noncontrolling interests in subsidiaries represent the ownership interests of third parties in the Company’s consolidated real estate ventures. The Company has determined that these ventures are VIEs, and that the Company is the primary beneficiary. Accordingly, the Company consolidates the assets, liabilities and results of operations of the real estate ventures in the table below (dollars in thousands): ​ ​ ​ ​ ​ ​ ​ ​ ​ ​ ​ ​ ​ ​ ​ ​ ​ ​ ​ ​ ​ ​ ​ Date Opened / ​ CubeSmart ​ ​ ​ ​ ​ ​ ​ ​ ​ Number ​ ​ ​ Estimated ​ Ownership ​ September 30, 2019 ​ Consolidated Joint Ventures of Stores Location Opening ​ Interest ​ Total Assets ​ Total Liabilities ​ ​ ​ ​ ​ ​ ​ ​ ​ ​ ​ ​ ​ ​ ​ ​ CS Valley Forge Village Storage, LLC ("VFV") (1) ​ 1 ​ King of Prussia, PA ​ Q2 2021 (est.) ​ 70% ​ $ 3,402 ​ $ 3 ​ Shirlington Rd II, LLC ("SH2") (2) ​ 1 ​ Arlington, VA ​ Q1 2021 (est.) ​ 90% ​ ​ 8,548 ​ ​ 2 ​ CS 2087 Hempstead Tpk, LLC ("Hempstead") (3) ​ 1 ​ East Meadow, NY ​ Q4 2020 (est.) ​ 51% ​ ​ 10,717 ​ ​ 2,279 ​ CS SDP Newtonville, LLC ("Newton") (1) ​ 1 ​ Newton, MA ​ Q3 2020 (est.) ​ 90% ​ ​ 9,585 ​ ​ 3,060 ​ CS 1158 McDonald Ave, LLC ("McDonald Ave") (3) ​ 1 ​ Brooklyn, NY ​ Q4 2019 (est.) ​ 51% ​ ​ 40,582 ​ ​ 11,307 ​ Shirlington Rd, LLC ("SH1") (2) ​ 1 ​ Arlington, VA Q2 2015 ​ 90% ​ ​ 14,969 ​ ​ 159 ​ ​ ​ 6 ​ ​ ​ ​ ​ ​ ​ $ 87,803 ​ $ 16,810 ​ ​ (1) The Company has a related party loan commitment to VFV and Newton to fund a portion of the construction costs. As of September 30, 2019, the Company has funded $1.8 million of the total $12.1 million loan commitment to Newton, which is included in the total liability amount within the table above. This loan and the related interest were eliminated for consolidation purposes. As of September 30, 2019, the Company had not funded any of its $12.4 million loan commitment to VFV. ​ (2) On March 7, 2019, the Company acquired the noncontrolling member’s ownership interest in SH1, inclusive of its promoted interest in the venture, for $10.0 million. Prior to this transaction, the noncontrolling member’s interest was reported in Noncontrolling interests in subsidiaries on the consolidated balance sheets. Since the Company retained its controlling interest in the joint venture, this transaction was accounted for as an equity transaction. The carrying amount of the noncontrolling interest was reduced to zero to reflect the purchase, and the $9.7 million difference between the purchase price paid by the Company and the carrying amount of the noncontrolling interest was recorded as an adjustment to equity attributable to the Company. In conjunction with the Company’s acquisition of the noncontrolling interest in SH1, the $12.2 million related party loan extended by the Company to the venture during the construction period was repaid in full. Subsequently, the noncontrolling member re-acquired a 10% interest in SH1 and a 10% interest in SH2 for a combined $4.8 million, which is included in Noncontrolling interests in subsidiaries on the consolidated balance sheets. ​ (3) The noncontrolling members of Hempstead and McDonald Ave have the option to put their ownership interest in the ventures to the Company for $6.6 million and $10.0 million, respectively, within the one-year period after construction of each store is substantially complete. Additionally, the Company has a one-year option to call the ownership interest of the noncontrolling members of Hempstead and McDonald Ave for $6.6 million and $10.0 million, respectively, beginning on the second anniversary of the respective store’s construction being substantially complete. The Company, at its sole discretion, may pay cash and/or issue OP Units in exchange for the noncontrolling member’s interest in Hempstead and McDonald. The Company is accreting the respective liabilities during the development periods and, as of September 30, 2019, has accrued $1.9 million and $9.4 million, related to Hempstead and McDonald Ave, respectively, which are included in Accounts payable, accrued expenses and other liabilities on the Company’s consolidated balance sheets. ​ On May 30, 2019, the Company sold its 90% ownership interest in CS SJM E 92nd Street, LLC, a previously consolidated development joint venture, for $3.7 million. In conjunction with the sale, $0.7 million of the $1.7 million related party loan extended by the Company to the venture was repaid. The remaining $1.0 million was recorded as a note receivable and was repaid during the third quarter of 2019. Additionally, as a result of the transaction, the Company was released from its obligations under the venture’s ground lease, and right-of-use assets and lease liabilities totaling $13.4 million and $14.6 million, respectively, were removed from the Company’s consolidated balance sheets. ​ Operating Partnership Ownership ​ 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 ​ 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 ​ Approximately 1.0% of the outstanding OP Units, as of September 30, 2019 and December 31, 2018, were not owned by CubeSmart, the sole general partner. The interests in the Operating Partnership represented by these OP Units were a component of the consideration that the Operating Partnership paid to acquire certain self-storage proper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settlement outside the control of CubeSmart and the Operating Partnership, as CubeSmart does not have the ability to settle in unregistered shares. Accordingly, consistent with the guidance, the Operating Partnership will record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 ​ On January 31, 2018, the Company acquired a store in Texas for $12.2 million and assumed an existing mortgage loan with an outstanding balance of approximately $7.2 million, which was immediately repaid by the Company. In conjunction with the closing, the Company paid $0.2 million in cash and issued 168,011 OP Units, valued at approximately $4.8 million, to pay the remaining consideration. ​ As of September 30, 2019 and December 31, 2018, 1,865,570 and 1,945,570 OP units, respectively, were held by third parties. The per unit cash redemption amount of the outstanding OP units was calculated based upon the average of the closing prices of the common shares of CubeSmart on the New York Stock Exchange for the final 10 trading days of the quarter. Based on the Company’s evaluation of the redemption value of the redeemable noncontrolling interest, the Company has reflected these interests at their redemption value at September 30, 2019 and December 31, 2018. As of September 30, 2019 and December 31, 2018, the Operating Partnership recorded increases in the value of OP Units owned by third parties and corresponding decreases to capital of $12.3 million and $0.3 million, respectively. </t>
  </si>
  <si>
    <t>LEASES</t>
  </si>
  <si>
    <t>13. LEASES ​ CubeSmart as Lessor ​ The Company derives revenue primarily from rents received from customers who rent cubes at its self-storage properties under month-to-month leases for personal or business use. The self-storage lease agreements utilized by the Company vary slightly to comply with state-specific laws and regulations, but generally provide for automatic monthly renewals, flexibility to increase rental rates over time as market conditions permit and the collection of contingent fees such as administrative and late fees. None of the self-storage lease agreements contain options that allow the customer to purchase the leased space at any time during, or at the expiration of, the lease term. All self-storage leases in which the Company serves as lessor have been classified as operating leases. Accordingly, storage cubes are carried at historical cost less accumulated depreciation and impairment, if any, and are included in Storage properties on the Company’s consolidated balance sheets. Operating lease income for amounts received under the Company’s self-storage lease agreements is recognized on a straight-line basis which, due to the month-to-month nature of the leases, results in the recognition of income during the initial term and each subsequent monthly renewal using the then-in-place rent amount. Operating lease income is included in Rental income within the Company’s consolidated statements of operations. Variable lease income related to the Company’s self-storage lease agreements consists of administrative and late fees charged to customers. For the three and nine months ended September 30, 2019, administrative and late fees totaled $5.9 million and $17.0 million, respectively, and are included in Other property related income within the Company’s consolidated statements of operations. ​ CubeSmart as Lessee ​ The Company serves as lessee in lease agreements for land, office space, automobiles and certain equipment, which have remaining lease terms ranging from one year to 45 years. Certain of the Company’s leases contain provisions that (1) provide for one or more options to renew, with renewal options that can extend the lease term from one year to 69 years, (2) allow for early termination at certain points during the lease term and/or (3) give the Company the option to purchase the leased property. In all cases, the exercise of the lease renewal, termination and purchase options, if provided for in the lease, are at the Company’s sole discretion. Certain of the Company’s lease agreements, particularly its land leases, require rental payments that are periodically adjusted for inflation using a defined index.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have been classified as operating leases. Lease expense for payments related to the Company’s operating leases is recognized on a straight-line basis over the related lease term, which includes options to extend or terminate the lease when it is reasonably certain that the Company will exercise that option. ​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 right-of-use asset also includes any lease payments made at or before lease commencement less any lease incentives. Upon adoption of ASC 842 on January 1, 2019, the Company had right-of-use assets and lease liabilities related to its operating leases of $55.7 million and $60.7 million, respectively. As of September 30, 2019, the Company had right-of-use assets and lease liabilities related to its operating leases of $41.7 million and $46.2 million, which are included in Other assets, net and Accounts payable, accrued expenses and other liabilities on the Company’s consolidated balance sheets, respectively. As of September 30, 2019, the Company’s weighted average remaining lease term and weighted average discount rate related to its operating leases were 36.1 years and 4.74%, respectively. ​ For the three and nine months ended September 30, 2019, the Company’s lease cost consists of the following components, each of which is included in Property operating expenses within the Company’s consolidated statements of operations: ​ ​ ​ ​ ​ ​ ​ ​ ​ ​ ​ Three Months Ended ​ Nine Months Ended ​ ​ September 30, 2019 September 30, 2019 ​ ​ ​ (in thousands) ​ Operating lease cost ​ $ 749 ​ $ 2,558 ​ Short-term lease cost (1) ​ 294 ​ ​ 907 ​ Total lease cost ​ $ 1,043 ​ $ 3,465 ​ ​ (1) Represents automobile leases that have a lease term of 12 months. The Company has made an accounting policy election not to apply the recognition requirements of ASC 842 to this asset class. The lease cost associated with these leases is recognized on a straight-line basis over the related lease term. ​ The following table represents the future operating lease liability maturities as of September 30, 2019 (in thousands): ​ ​ ​ ​ ​ ​ 2019 $ 556 ​ 2020 ​ 2,222 ​ 2021 ​ 2,279 ​ 2022 ​ 2,436 ​ 2023 ​ 2,500 ​ 2024 and thereafter ​ 93,512 ​ Total operating lease payments ​ 103,505 ​ Less: Imputed interest ​ ​ (57,283) ​ Present value of operating lease liabilities ​ $ 46,222 ​ ​ ​ ​ ​ ​ ​ During the three and nine months ended September 30, 2019, the cash paid for amounts included in the measurement of lease liabilities related to the Company’s operating leases was approximately $0.6 million and $1.9 million, respectively, which is included as an operating cash outflow within the consolidated statements of cash flows. During the three and nine months ended September 30 2019, the Company did not enter into any lease agreements set to commence in the future.</t>
  </si>
  <si>
    <t>COMMITMENTS AND CONTINGENCIES</t>
  </si>
  <si>
    <t>14. COMMITMENTS AND CONTINGENCIES ​ The Company is involved in claims from time to time, which arise in the ordinary course of business. In accordance with applicable accounting guidance, management establishes an accrued liability for claim expenses, insurance retention and litigation costs when those matters present loss contingencies that are both probable and reasonably estimable. In such cases, there may be exposure to loss in excess of those amounts accrued. The estimated loss, if any, is based upon currently available information and is subject to significant judgment, a variety of assumptions, and known and unknown uncertainties. In the opinion of management, the Company has made adequate provisions for potential liabilities, arising from any such matters, which are included in Accounts payable, accrued expenses and other liabilities on the Company’s consolidated balance sheets. ​ On January 11, 2019, a settlement agreement was entered into for a class action alleging violation of a state specific deceptive and unfair trade practices act. During the year ended December 31, 2018, the Company recorded a $1.8 million charge related to this legal action, which is included in General and administrative on the Company’s consolidated statements of operations. On August 2, 2019, the court granted final approval of the settlement for the class action.</t>
  </si>
  <si>
    <t>RELATED PARTY TRANSACTIONS</t>
  </si>
  <si>
    <t xml:space="preserve">15. RELATED PARTY TRANSACTIONS ​ The Company provides management services to certain joint ventures and other related parties. Management agreements provide for fee income to the Company based on a percentage of revenues at the managed stores. Total management fees for unconsolidated real estate ventures or other entities in which the Company held an ownership interest for the three and nine months ended September 30, 2019 totaled $0.7 million and $3.1 million, respectively. Total management fees for unconsolidated real estate ventures or other entities in which the Company held an ownership interest for the three and nine months ended September 30, 2018 totaled $1.2 million and $3.2 million, respectively. ​ The management agreements for certain joint ventures, other related parties and third-party stores provide for the reimbursement to the Company for certain expenses incurred to manage the stores. These amounts consist of amounts due for management fees, payroll, and other store expenses. The amounts due to the Company were $11.1 million and $10.6 million as of September 30, 2019 and December 31, 2018, respectively, and are reflected in Other assets, net on the Company’s consolidated balance sheets. Additionally, as discussed in note 12, the Company had outstanding mortgage loans receivable from consolidated joint ventures of $1.8 million and $33.2 million as of September 30, 2019 and December 31, 2018, respectively, which are eliminated for consolidation purposes. The Company believes that all of these related-party receivables are fully collectible. ​ The HVP III, HVP IV and HHFNE operating agreements provide for acquisition, disposition and other fees payable from HVP III, HVP IV and HHFNE to the Company upon the closing of a property transaction by HVP III, HVP IV and HHFNE, or any of their subsidiaries and completion of certain measures as defined in the operating agreements. During the three and nine months ended September 30, 2019, the Company recognized $1.7 million and $1.9 million, respectively, in fees associated with property transactions. During the three and nine months ended September 30, 2018, the Company recognized $0.1 million and $0.6 million, respectively, in property transaction fees. Property transaction fees are included in Other income on the consolidated statements of operations. </t>
  </si>
  <si>
    <t>PRO FORMA FINANCIAL INFORMATION</t>
  </si>
  <si>
    <t>16. PRO FORMA FINANCIAL INFORMATION ​ During the nine months ended September 30, 2019 and the year ended December 31, 2018, the Company acquired 24 stores for an aggregate purchase price of $188.7 million (see note 3) and ten stores for an aggregate purchase price of approximately $227.5 million, respectively. ​ The condensed consolidated pro forma financial information set forth below reflects adjustments to the Company’s historical financial data to give effect to each of the acquisitions and related financing activity (including the issuance of common shares) that occurred during 2019 and 2018 as if each had occurred as of January 1, 2018 and 2017, respectively. The unaudited pro forma information presented below does not purport to represent what the Company’s actual results of operations would have been for the periods indicated, nor does it purport to represent the Company’s future results of operations. ​ The following table summarizes, on a pro forma basis, the Company’s consolidated results of operations for the nine months ended September 30, 2019 and 2018 based on the assumptions described above: ​ ​ ​ ​ ​ ​ ​ ​ ​ ​ ​ Nine Months Ended September 30, ​ ​ 2019 2018 ​ ​ ​ (in thousands, except per share data) ​ ​ ​ ​ ​ ​ ​ ​ ​ Pro forma revenues ​ $ 486,100 ​ $ 466,590 ​ Pro forma net income ​ $ 144,747 ​ $ 114,310 ​ Earnings per share attributable to common shareholders: ​ ​ ​ ​ ​ ​ ​ Basic - as reported ​ $ 0.67 ​ $ 0.63 ​ Diluted - as reported ​ $ 0.67 ​ $ 0.63 ​ Basic - as pro forma ​ $ 0.76 ​ $ 0.62 ​ Diluted - as pro forma ​ $ 0.75 ​ $ 0.61 ​ ​</t>
  </si>
  <si>
    <t>SUBSEQUENT EVENTS</t>
  </si>
  <si>
    <t>17. SUBSEQUENT EVENTS ​ On October 25, 2019, the Company acquired a self-storage property located in Texas for a purchase price of $7.3 million. ​ On October 11, 2019, the Operating Partnership issued $350.0 million in aggregate principal amount of unsecured senior notes due February 15, 2030, which bear interest at a rate of 3.000% per annum (the “2030 Notes”). The 2030 Notes were priced at 99.623% of the principal amount to yield 3.043% to maturity. Net proceeds from the offering of $346.4 million were used to repay all of the outstanding indebtedness under the Revolver and for working capital and other general corporate purposes. ​ On October 7, 2019, the Company sold a self-storage property located in Texas, which was held for sale as of September 30, 2019, for a sales price of $4.1 million.</t>
  </si>
  <si>
    <t>SUMMARY OF SIGNIFICANT ACCOUNTING POLICIES (Policies)</t>
  </si>
  <si>
    <t>Basis of Presentation</t>
  </si>
  <si>
    <t>Basis of Presentation ​ 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audited financial statements prepared in accordance with GAAP, and the related notes thereto, for the year ended December 31, 2018, which are included in the Parent Company’s and the Operating Partnership’s Annual Report on Form 10-K for the fiscal year ended December 31, 2018 ​ The Operating Partnership meets the criteria as a variable interest entity (“VIE”).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t>
  </si>
  <si>
    <t>Recent Accounting Pronouncements</t>
  </si>
  <si>
    <t xml:space="preserve">Recent Accounting Pronouncements ​ In August 2017, the Financial Accounting Standards Board (“FASB”) issued Accounting Standard Update (“ASU”) No. 2017-12 – Derivatives and Hedging (Topic 815): Targeted Improvements to Accounting for Hedging Activities. The purpose of this updated guidance is to better align a company’s financial reporting for hedging activities with the economic objectives of those activities. The standard became effective on January 1, 2019. The adoption of this guidance did not have a material impact on the Company’s consolidated financial statements. ​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t>
  </si>
  <si>
    <t>STORAGE PROPERTIES (Tables)</t>
  </si>
  <si>
    <t>Summary of real estate assets</t>
  </si>
  <si>
    <t>​ ​ ​ ​ ​ ​ ​ ​ ​ ​ ​ September 30, ​ December 31, ​ ​ 2019 2018 ​ ​ ​ (in thousands) ​ Land ​ $ 849,874 ​ $ 806,916 ​ Buildings and improvements ​ 3,579,904 ​ 3,343,173 ​ Equipment ​ 159,833 ​ 176,583 ​ Construction in progress ​ 85,106 ​ 136,783 ​ Storage properties ​ 4,674,717 ​ 4,463,455 ​ Less: Accumulated depreciation ​ (936,862) ​ (862,487) ​ Storage properties, net ​ $ 3,737,855 ​ $ 3,600,968 ​</t>
  </si>
  <si>
    <t>Schedule of acquisitions and dispositions of real estate assets</t>
  </si>
  <si>
    <t>The following table summarizes the Company’s acquisition and disposition activity during the period beginning on January 1, 2018 through September 30, 2019. ​ ​ ​ ​ ​ ​ ​ ​ ​ ​ ​ ​ ​ ​ ​ Number of Purchase / Sale Price Asset/Portfolio ​ Market ​ Transaction Date ​ Stores ​ (in thousands) ​ ​ ​ ​ ​ ​ ​ ​ ​ ​ ​ ​ 2019 Acquisitions: ​ ​ ​ ​ ​ ​ ​ ​ ​ ​ ​ ​ ​ ​ ​ ​ ​ ​ ​ ​ ​ Maryland Asset ​ Baltimore / DC ​ March 2019 ​ 1 ​ $ 22,000 ​ Florida Assets ​ Florida Markets - Other ​ April 2019 ​ 2 ​ ​ 19,000 ​ Arizona Asset ​ Phoenix ​ May 2019 ​ 1 ​ ​ 1,550 ​ HVP III Assets ​ Various (see note 4) ​ June 2019 ​ 18 ​ ​ 128,250 (1) Georgia Asset ​ Atlanta ​ August 2019 ​ 1 ​ ​ 14,600 ​ South Carolina Asset ​ Charleston ​ August 2019 ​ 1 ​ ​ 3,300 ​ ​ ​ ​ ​ ​ ​ 24 ​ $ 188,700 ​ ​ ​ ​ ​ ​ ​ ​ ​ ​ ​ ​ 2018 Acquisitions: ​ ​ ​ ​ ​ ​ ​ ​ ​ ​ ​ ​ ​ ​ ​ ​ ​ ​ ​ ​ ​ Texas Asset ​ Texas Markets - Major ​ January 2018 ​ 1 ​ $ 12,200 ​ Texas Asset ​ Texas Markets - Major ​ May 2018 ​ 1 ​ ​ 19,000 ​ Metro DC Asset ​ Baltimore / DC ​ July 2018 ​ 1 ​ ​ 34,200 ​ Nevada Asset ​ Las Vegas ​ September 2018 ​ 1 ​ ​ 14,350 ​ North Carolina Asset ​ Charlotte ​ September 2018 ​ 1 ​ ​ 11,000 ​ California Asset ​ Los Angeles ​ October 2018 ​ 1 ​ ​ 53,250 ​ Texas Asset ​ Texas Markets - Major ​ October 2018 ​ 1 ​ ​ 23,150 ​ California Asset ​ San Diego ​ November 2018 ​ 1 ​ ​ 19,118 ​ New York Asset New York / Northern NJ ​ November 2018 ​ 1 ​ ​ 37,000 ​ Illinois Asset ​ Chicago ​ December 2018 ​ 1 ​ ​ 4,250 ​ ​ ​ ​ ​ ​ ​ 10 ​ $ 227,518 ​ ​ ​ ​ ​ ​ ​ ​ ​ ​ ​ ​ 2018 Dispositions: ​ ​ ​ ​ ​ ​ ​ ​ ​ ​ ​ ​ ​ ​ ​ ​ ​ ​ ​ ​ ​ Arizona Assets ​ Phoenix ​ November 2018 ​ 2 ​ $ 17,502 ​ ​ ​ ​ ​ ​ ​ 2 ​ $ 17,502 ​ ​ ​ ​ ​ ​ ​ ​ ​ ​ ​ ​ ​ ​ (1) Amount represents the purchase price for 90% of the ownership interest in 191 III CUBE LLC (“HVP III”), which at the time of the acquisition, owned 18 storage properties (see note 4).</t>
  </si>
  <si>
    <t>INVESTMENT ACTIVITY (Tables)</t>
  </si>
  <si>
    <t>Schedule of revenue and earnings from acquisitions since the acquisition dates included in consolidated statement of operations</t>
  </si>
  <si>
    <t>​ ​ ​ ​ ​ ​ ​ ​ ​ ​ Three Months Ended Nine Months Ended ​ ​ ​ (in thousands) ​ Total revenue ​ $ 4,439 ​ $ 6,069 ​ Net loss ​ (2,382) ​ ​ (3,513) ​</t>
  </si>
  <si>
    <t>Schedule of capitalized costs for investments in storage properties</t>
  </si>
  <si>
    <t>​ ​ ​ ​ ​ ​ ​ ​ ​ ​ ​ ​ ​ ​ ​ ​ ​ CubeSmart ​ ​ ​ ​ ​ Number of ​ ​ ​ Ownership ​ Total Store Location Stores Date Opened ​ Interest ​ Construction Costs ​ ​ ​ ​ ​ ​ ​ ​ (in thousands) Waltham, MA (1) ​ 1 ​ Q3 2019 ​ 100% ​ $ 18,000 Queens, NY (2) ​ 1 ​ Q2 2019 ​ 100% ​ ​ 47,500 Bayonne, NJ (2) (3) ​ 1 ​ Q2 2019 ​ 100% ​ ​ 25,100 Bronx, NY (2) ​ 1 ​ Q3 2018 ​ 100% ​ ​ 92,100 ​ ​ 4 ​ ​ ​ ​ ​ $ 182,700 ​ (1) On August 8, 2019, the Company, through a joint venture in which the Company owned a 90% interest and that it previously consolidated, completed the construction and opened for operation a store located in Waltham, MA. On September 6, 2019, the Company acquired the noncontrolling member’s 10% interest in the venture for $2.6 million. Prior to this transaction, the noncontrolling member’s interest was reported in Noncontrolling interests in subsidiaries on the consolidated balance sheets. Since the Company retained its controlling interest in the joint venture and the store is now wholly owned, this transaction was accounted for as an equity transaction. The carrying amount of the noncontrolling interest was reduced to zero to reflect the purchase and the $2.0 million difference between the purchase price paid by the Company and the carrying amount of the noncontrolling interest was recorded as an adjustment to equity attributable to the Company, with no gain or loss recorded. In conjunction with the Company’s acquisition of the noncontrolling interest, the $10.5 million related party loan extended by the Company to the venture during the construction period was repaid in full. ​ (2) These stores were previously owned by three separate consolidated joint ventures, of which the Company held a 51% ownership interest in each. On February 15, 2019, the noncontrolling member in the venture that owned the Bronx, NY store put its 49% interest in the venture to the Company for $37.8 million. On June 25, 2019, the noncontrolling member in the venture that owned the Bayonne, NJ store put its 49% interest in the venture to the Company for $11.5 million. On September 17, 2019, the noncontrolling member in the venture that owned the Queens, NY store put its 49% interest in the venture to the Company for $15.2 million. These amounts are included in Development costs in the consolidated statements of cash flows. ​ (3) This property is subject to a ground lease.</t>
  </si>
  <si>
    <t>INVESTMENT IN UNCONSOLIDATED REAL ESTATE VENTURE (Tables)</t>
  </si>
  <si>
    <t>Schedule of investments in real estate ventures</t>
  </si>
  <si>
    <t xml:space="preserve">​ ​ ​ ​ ​ ​ ​ ​ ​ ​ ​ ​ ​ ​ ​ ​ ​ ​ CubeSmart ​ Number of Stores ​ Carrying Value of Investment ​ ​ Ownership ​ September 30, ​ December 31, ​ September 30, ​ December 31, Unconsolidated Real Estate Ventures Interest ​ 2019 ​ 2018 2019 ​ 2018 191 IV CUBE LLC ("HVP IV") (1) ​ 20% ​ 19 ​ 13 ​ $ 19,999 ​ $ 14,791 CUBE HHF Northeast Venture LLC ("HHFNE") (2) ​ 10% ​ 13 ​ 13 ​ ​ 2,131 ​ ​ 2,411 191 III CUBE LLC ("HVP III") (3) ​ 10% ​ — ​ 68 ​ ​ — ​ ​ 9,183 CUBE HHF Limited Partnership ("HHF") (4) ​ 50% ​ 35 ​ 35 ​ ​ 66,682 ​ ​ 69,411 ​ ​ ​ ​ 67 ​ 129 ​ $ 88,812 ​ $ 95,796 ​ ​ ​ ​ ​ ​ ​ ​ ​ ​ ​ ​ ​ ​ ​ (1) The stores owned by HVP IV are located in Arizona (2) , Connecticut (2) , Florida (4) , Georgia (2) , Maryland (1) , Pennsylvania (1) and Texas (7) . The Company’s total contribution to HVP IV in connection with these store acquisitions was $22.6 million. As of September 30, 2019, HVP IV had $82.2 million outstanding on its $107.0 million loan facility, which bears interest at LIBOR plus 1.70% per annum, and matures on May 16, 2021 with options to extend the maturity date through May 16, 2023, subject to satisfaction of certain conditions and payment of the extension fees as stipulated in the loan agreement. As of September 30, 2019, HVP IV also had $40.5 million outstanding under a separate loan that bears interest at LIBOR plus 2.75% per annum, and matures on June 9, 2022 with options to extend the maturity date through June 9, 2024, subject to satisfaction of certain conditions and payment of the extension fees as stipulated in the loan agreement. As of September 30, 2019, HVP IV was under contract, and had made aggregate deposits of $1.2 million, to acquire two stores located in Minnesota (1) and Texas (1) for an aggregate purchase price of $34.3 million. ​ (2) The stores owned by HHFNE are located in Connecticut (3) , Massachusetts (6) , Rhode Island (2) and Vermont (2) . The Company’s total contribution to HHFNE in connection with these store acquisitions was $3.8 million. As of September 30, 2019, HHFNE had an outstanding $44.5 million loan facility, which bears interest at LIBOR plus 1.90% per annum and matures on December 15, 2019 with options to extend the maturity date through December 15, 2021, subject to satisfaction of certain conditions and payment of the extension fees as stipulated in the loan agreement. As of September 30, 2019, HHFNE is in the process of amending and restating its loan facility. ​ (3) On June 5, 2019, HVP III sold 50 stores located in Florida (3) , Georgia (4) , Michigan (17) , North Carolina (3) , South Carolina (15) and Tennessee (8) , to an unaffiliated third party buyer for an aggregate sales price of $293.5 million. As of the transaction date, HVP III had five mortgage loans with an aggregate outstanding balance of $22.9 million, as well as $179.5 million outstanding on its $185.5 million loan facility, all of which were defeased or repaid in full at the time of the sale. Net proceeds to the venture from the transaction totaled $82.9 million. The venture recorded gains which aggregated to approximately $106.7 million in connection with the sale. Subsequent to the sale, the Company acquired its partner’s 90% ownership interest in HVP III, which at the time of the acquisition, owned the remaining 18 storage properties (see note 4). ​ (4) The stores owned by HHF are located in North Carolina (1) and Texas (34) . As of September 30, 2019, HHF had an outstanding $100.0 million secured loan, which bears interest at 3.59% per annum and matures on April 30, 2021. </t>
  </si>
  <si>
    <t>Summary of the financial position of the ventures</t>
  </si>
  <si>
    <t>​ ​ ​ ​ ​ ​ ​ ​ ​ ​ September 30, December 31, ​ ​ ​ 2019 (1) 2018 ​ Assets ​ ​ ​ ​ ​ ​ ​ Storage properties, net ​ $ 521,701 ​ $ 741,209 ​ Other assets ​ 18,835 ​ 16,042 ​ Total assets ​ $ 540,536 ​ $ 757,251 ​ ​ ​ ​ ​ ​ ​ ​ ​ Liabilities and equity ​ ​ ​ ​ ​ ​ ​ Other liabilities ​ $ 14,210 ​ $ 7,911 ​ Debt ​ 264,855 ​ 413,848 ​ Equity ​ ​ ​ ​ ​ ​ ​ CubeSmart ​ 88,812 ​ ​ 95,796 ​ Joint venture partners ​ 172,659 ​ ​ 239,696 ​ Total liabilities and equity ​ $ 540,536 ​ $ 757,251 ​ ​ (1) Excludes HVP III as it was consolidated by the Company on June 6, 2019. ​</t>
  </si>
  <si>
    <t>Summary of results of operations of the ventures</t>
  </si>
  <si>
    <t>​ ​ ​ ​ ​ ​ ​ ​ ​ ​ ​ ​ ​ ​ ​ ​ ​ Three Months Ended September 30, ​ Nine Months Ended September 30, ​ 2019 2018 2019 (1) ​ 2018 ​ ​ ​ ​ ​ ​ ​ ​ ​ ​ ​ ​ ​ ​ Total revenues ​ $ 14,027 ​ $ 23,463 ​ $ 58,305 ​ $ 66,665 ​ Operating expenses ​ (6,518) ​ ​ (9,583) ​ (25,762) ​ (28,269) ​ Other expense ​ ​ (34) ​ ​ (242) ​ ​ (3,113) ​ ​ (807) ​ Interest expense, net ​ (2,606) ​ ​ (3,494) ​ (11,911) ​ (9,515) ​ Depreciation and amortization ​ (5,908) ​ ​ (11,223) ​ (23,829) ​ (31,042) ​ Gains from sale of real estate ​ ​ — ​ ​ — ​ ​ 106,667 ​ ​ — ​ Net (loss) income ​ $ (1,039) ​ $ (1,079) ​ $ 100,357 ​ $ (2,968) ​ Company’s share of net income (loss) ​ $ 152 ​ $ (292) ​ $ 10,940 ​ $ (785) ​ ​ ​ ​ ​ (1) HVP III’s results of operations included through June 6, 2019 (date of consolidation). ​</t>
  </si>
  <si>
    <t>UNSECURED SENIOR NOTES (Tables)</t>
  </si>
  <si>
    <t>Senior Notes</t>
  </si>
  <si>
    <t>Summary of debt</t>
  </si>
  <si>
    <t>​ ​ ​ ​ ​ ​ ​ ​ ​ ​ ​ ​ ​ ​ ​ ​ ​ September 30, December 31, Effective ​ Issuance ​ Maturity Unsecured Senior Notes 2019 2018 Interest Rate ​ Date ​ Date ​ ​ (in thousands) ​ ​ ​ ​ ​ ​ ​ $250M 4.800% Guaranteed Notes due 2022 ​ $ 250,000 ​ $ 250,000 4.82 % ​ Jun-12 ​ Jul-22 ​ $300M 4.375% Guaranteed Notes due 2023 (1) ​ 300,000 ​ 300,000 4.33 % ​ Various (1) ​ Dec-23 ​ $300M 4.000% Guaranteed Notes due 2025 (2) ​ 300,000 ​ 300,000 3.99 % ​ Various (2) ​ Nov-25 ​ $300M 3.125% Guaranteed Notes due 2026 ​ ​ 300,000 ​ ​ 300,000 ​ 3.18 % ​ Aug-16 ​ Sep-26 ​ $350M 4.375% Guaranteed Notes due 2029 ​ ​ 350,000 ​ ​ — ​ 4.46 % ​ Jan-19 ​ Feb-29 ​ Principal balance outstanding ​ ​ 1,500,000 ​ ​ 1,150,000 ​ ​ ​ ​ ​ ​ ​ ​ Less: Discount on issuance of unsecured senior notes, net ​ ​ (2,635) ​ ​ (568) ​ ​ ​ ​ ​ ​ ​ ​ Less: Loan procurement costs, net ​ ​ (7,882) ​ ​ (5,908) ​ ​ ​ ​ ​ ​ ​ ​ Total unsecured senior notes, net ​ $ 1,489,483 ​ $ 1,143,524 ​ ​ ​ ​ ​ ​ ​ ​ ​ ​ ​ ​ ​ ​ ​ ​ ​ ​ ​ ​ ​ ​ ​ (1)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nches were priced at 105.040% and 98.995% , respectively, of the principal amount to yield 3.495% and 4.501% , respectively, to maturity. The combined weighted average effective interest rate of the 2023 notes is 4.330% . ​ (2)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nches were priced at 101.343% and 99.735% , respectively, of the principal amount to yield 3.811% and 4.032% , respectively, to maturity. The combined weighted average effective interest rate of the 2025 notes is 3.994% . ​</t>
  </si>
  <si>
    <t>REVOLVING CREDIT FACILITY AND UNSECURED TERM LOANS (Tables)</t>
  </si>
  <si>
    <t>Credit Facility and Term Loan Facility</t>
  </si>
  <si>
    <t>​ ​ ​ ​ ​ ​ ​ ​ ​ ​ ​ ​ ​ ​ ​ ​ Carrying Value as of: ​ Effective Interest ​ ​ ​ September 30, December 31, Rate as of ​ Maturity Unsecured Term Loans 2019 2018 September 30, 2019 ​ Date ​ ​ (in thousands) ​ ​ ​ ​ ​ Credit Facility ​ ​ ​ ​ ​ ​ ​ ​ ​ Unsecured term loan (1) ​ $ — ​ $ 200,000 ​ — % ​ Jan-19 ​ Term Loan Facility ​ ​ ​ ​ ​ ​ ​ ​ ​ ​ ​ ​ Unsecured term loan (2) ​ — ​ ​ 100,000 — % ​ Jan-20 ​ Principal balance outstanding ​ ​ — ​ ​ 300,000 ​ ​ ​ ​ ​ ​ Less: Loan procurement costs, net ​ ​ — ​ ​ (201) ​ ​ ​ ​ ​ ​ Total unsecured term loans, net ​ $ — ​ $ 299,799 ​ ​ ​ ​ ​ ​ ​ (1) On January 31, 2019, the Company used a portion of the net proceeds from the issuance of $350.0 million of 4.375% Senior Notes due 2029 (the “2029 Notes”) to repay all of the outstanding indebtedness under the unsecured term loan portion of the Credit Facility. ​ (2) On June 19, 2019, the Company used an initial advance at closing of the Amended and Restated Credit Facility to repay all of the outstanding indebtedness under the unsecured term loan portion of the Term Loan Facility that was scheduled to mature in January 2020. Unamortized loan procurement costs of $0.1 million were written off in conjunction with the repayment.</t>
  </si>
  <si>
    <t>MORTGAGE LOANS AND NOTES PAYABLE (Tables) - Mortgages</t>
  </si>
  <si>
    <t>​ ​ ​ ​ ​ ​ ​ ​ ​ ​ ​ ​ ​ ​ ​ ​ Carrying Value as of: ​ ​ ​ ​ ​ ​ September 30, December 31, Effective ​ Maturity Mortgage Loans and Notes Payable 2019 2018 Interest Rate ​ Date ​ ​ (in thousands) ​ ​ ​ ​ ​ YSI 33 (1) ​ $ — ​ $ 9,214 6.42 % ​ Jul-19 ​ YSI 26 ​ 7,861 ​ 8,022 4.56 % ​ Nov-20 ​ YSI 57 ​ 2,760 ​ 2,816 4.61 % ​ Nov-20 ​ YSI 55 ​ 21,674 ​ 22,041 4.85 % ​ Jun-21 ​ YSI 24 ​ 24,260 ​ 24,893 4.64 % ​ Jun-21 ​ YSI 65 ​ ​ 2,326 ​ ​ 2,363 ​ 3.85 % ​ Jun-23 ​ YSI 66 ​ ​ 30,737 ​ ​ 31,171 ​ 3.51 % ​ Jun-23 ​ YSI 68 ​ ​ 5,501 ​ ​ 5,626 ​ 3.78 % ​ May-24 ​ Principal balance outstanding ​ ​ 95,119 ​ ​ 106,146 ​ ​ ​ ​ ​ ​ Plus: Unamortized fair value adjustment ​ ​ 2,010 ​ 2,551 ​ ​ ​ ​ ​ ​ Less: Loan procurement costs, net ​ ​ (319) ​ ​ (451) ​ ​ ​ ​ ​ ​ Total mortgage loans and notes payable, net ​ $ 96,810 ​ $ 108,246 ​ ​ ​ ​ ​ ​ ​ ​ ​ ​ ​ ​ ​ ​ ​ ​ ​ ​ ​ (1) YSI 33 was repaid in full on July 1, 2019. ​</t>
  </si>
  <si>
    <t>Schedule of the future principal payment requirements on the outstanding mortgage loans and notes payable</t>
  </si>
  <si>
    <t>The following table represents the future principal payment requirements on the outstanding mortgage loans and notes payable as of September 30, 2019 (in thousands): ​ ​ ​ ​ ​ 2019 $ 625 2020 ​ 12,791 2021 ​ 45,057 2022 ​ 923 2023 ​ 31,019 2024 and thereafter ​ 4,704 Total mortgage payments ​ 95,119 Plus: Unamortized fair value adjustment ​ 2,010 Less: Loan procurement costs, net ​ ​ (319) Total mortgage loans and notes payable, net ​ $ 96,810</t>
  </si>
  <si>
    <t>ACCUMULATED OTHER COMPREHENSIVE LOSS (Tables)</t>
  </si>
  <si>
    <t>Summary of changes in accumulated other comprehensive loss by component</t>
  </si>
  <si>
    <t>​ ​ ​ ​ ​ ​ ​ Unrealized Gains (Losses) ​ ​ on Interest Rate Swaps ​ ​ ​ ​ ​ Other comprehensive gain before reclassifications ​ $ 230 ​ Amounts reclassified from accumulated other comprehensive loss ​ 50 (1) Net current-period other comprehensive income ​ 280 ​ Balance at December 31, 2018 ​ ​ (1,029) ​ Balance at September 30, 2019 ​ $ (749) ​ ​ (1) See note 10 for additional information about the effects of the amounts reclassified.</t>
  </si>
  <si>
    <t>RISK MANAGEMENT AND USE OF FINANCIAL INSTRUMENTS (Tables)</t>
  </si>
  <si>
    <t>Summary of terms and fair values of the derivative financial instruments</t>
  </si>
  <si>
    <t>The following table summarizes the terms and fair values of the Company’s derivative financial instruments as of September 30, 2019 and December 31, 2018, respectively (dollars in thousands): ​ ​ ​ ​ ​ ​ ​ ​ ​ ​ ​ ​ ​ ​ ​ ​ ​ ​ ​ ​ ​ ​ ​ ​ Hedge ​ Hedge ​ Notional Amount ​ ​ ​ ​ Effective ​ ​ ​ Fair Value Product Type ​ September 30, 2019 December 31, 2018 Strike ​ Date Maturity September 30, 2019 December 31, 2018 ​ ​ ​ ​ ​ ​ ​ ​ ​ ​ ​ ​ ​ ​ ​ ​ ​ ​ ​ ​ ​ ​ ​ Swap Cash flow (1) ​ $ — ​ $ 75,000 ​ 2.8015 % ​ 6/28/2019 ​ 6/28/2029 ​ $ — ​ $ (516) ​ Swap Cash flow (1) ​ ​ — ​ ​ 50,000 ​ 2.8030 % ​ 6/28/2019 ​ 6/28/2029 ​ ​ — ​ ​ (350) ​ Swap Cash flow (1) ​ ​ — ​ ​ 25,000 ​ 2.8020 % ​ 6/28/2019 ​ 6/28/2029 ​ ​ — ​ ​ (173) ​ ​ ​ ​ ​ $ — ​ $ 150,000 ​ ​ ​ ​ ​ ​ ​ ​ $ — ​ $ (1,039) ​ ​ (1) These interest rate swaps were entered into on December 24, 2018 to protect the Company against adverse fluctuations in interest rates by reducing exposure to variability in cash flows relating to interest payments on a forecasted issuance of long-term debt. On January 24, 2019, in conjunction with the issuance of the 2029 Notes, the Company settled these interest rate swaps for $0.8 million. The termination premium will be reclassified from accumulated other comprehensive loss as an increase to interest expense over the life of the 2029 Notes, which mature on February 15, 2029. ​</t>
  </si>
  <si>
    <t>FAIR VALUE MEASUREMENTS (Tables)</t>
  </si>
  <si>
    <t>Schedule of financial assets and liabilities carried at fair value</t>
  </si>
  <si>
    <t>​ ​ ​ ​ ​ ​ ​ ​ ​ ​ ​ ​ ​ Level 1 Level 2 Level 3 ​ ​ ​ ​ ​ ​ ​ ​ ​ ​ ​ Interest rate swap derivative liabilities ​ $ — ​ $ 1,039 ​ $ — ​ ​ ​ ​ ​ ​ ​ ​ ​ ​ ​ ​ Total liabilities at fair value ​ $ — ​ $ 1,039 ​ $ — ​ ​ ​ ​ ​ ​ ​ ​ ​ ​ ​ ​</t>
  </si>
  <si>
    <t>NONCONTROLLING INTERESTS (Tables)</t>
  </si>
  <si>
    <t>Schedule of noncontrolling interests in subsidiaries</t>
  </si>
  <si>
    <t xml:space="preserve">​ ​ ​ ​ ​ ​ ​ ​ ​ ​ ​ ​ ​ ​ ​ ​ ​ ​ ​ ​ ​ ​ ​ Date Opened / ​ CubeSmart ​ ​ ​ ​ ​ ​ ​ ​ ​ Number ​ ​ ​ Estimated ​ Ownership ​ September 30, 2019 ​ Consolidated Joint Ventures of Stores Location Opening ​ Interest ​ Total Assets ​ Total Liabilities ​ ​ ​ ​ ​ ​ ​ ​ ​ ​ ​ ​ ​ ​ ​ ​ CS Valley Forge Village Storage, LLC ("VFV") (1) ​ 1 ​ King of Prussia, PA ​ Q2 2021 (est.) ​ 70% ​ $ 3,402 ​ $ 3 ​ Shirlington Rd II, LLC ("SH2") (2) ​ 1 ​ Arlington, VA ​ Q1 2021 (est.) ​ 90% ​ ​ 8,548 ​ ​ 2 ​ CS 2087 Hempstead Tpk, LLC ("Hempstead") (3) ​ 1 ​ East Meadow, NY ​ Q4 2020 (est.) ​ 51% ​ ​ 10,717 ​ ​ 2,279 ​ CS SDP Newtonville, LLC ("Newton") (1) ​ 1 ​ Newton, MA ​ Q3 2020 (est.) ​ 90% ​ ​ 9,585 ​ ​ 3,060 ​ CS 1158 McDonald Ave, LLC ("McDonald Ave") (3) ​ 1 ​ Brooklyn, NY ​ Q4 2019 (est.) ​ 51% ​ ​ 40,582 ​ ​ 11,307 ​ Shirlington Rd, LLC ("SH1") (2) ​ 1 ​ Arlington, VA Q2 2015 ​ 90% ​ ​ 14,969 ​ ​ 159 ​ ​ ​ 6 ​ ​ ​ ​ ​ ​ ​ $ 87,803 ​ $ 16,810 ​ ​ (1) The Company has a related party loan commitment to VFV and Newton to fund a portion of the construction costs. As of September 30, 2019, the Company has funded $1.8 million of the total $12.1 million loan commitment to Newton, which is included in the total liability amount within the table above. This loan and the related interest were eliminated for consolidation purposes. As of September 30, 2019, the Company had not funded any of its $12.4 million loan commitment to VFV. ​ (2) On March 7, 2019, the Company acquired the noncontrolling member’s ownership interest in SH1, inclusive of its promoted interest in the venture, for $10.0 million. Prior to this transaction, the noncontrolling member’s interest was reported in Noncontrolling interests in subsidiaries on the consolidated balance sheets. Since the Company retained its controlling interest in the joint venture, this transaction was accounted for as an equity transaction. The carrying amount of the noncontrolling interest was reduced to zero to reflect the purchase, and the $9.7 million difference between the purchase price paid by the Company and the carrying amount of the noncontrolling interest was recorded as an adjustment to equity attributable to the Company. In conjunction with the Company’s acquisition of the noncontrolling interest in SH1, the $12.2 million related party loan extended by the Company to the venture during the construction period was repaid in full. Subsequently, the noncontrolling member re-acquired a 10% interest in SH1 and a 10% interest in SH2 for a combined $4.8 million, which is included in Noncontrolling interests in subsidiaries on the consolidated balance sheets. ​ (3) The noncontrolling members of Hempstead and McDonald Ave have the option to put their ownership interest in the ventures to the Company for $6.6 million and $10.0 million, respectively, within the one-year period after construction of each store is substantially complete. Additionally, the Company has a one-year option to call the ownership interest of the noncontrolling members of Hempstead and McDonald Ave for $6.6 million and $10.0 million, respectively, beginning on the second anniversary of the respective store’s construction being substantially complete. The Company, at its sole discretion, may pay cash and/or issue OP Units in exchange for the noncontrolling member’s interest in Hempstead and McDonald. The Company is accreting the respective liabilities during the development periods and, as of September 30, 2019, has accrued $1.9 million and $9.4 million, related to Hempstead and McDonald Ave, respectively, which are included in Accounts payable, accrued expenses and other liabilities on the Company’s consolidated balance sheets. </t>
  </si>
  <si>
    <t>LEASES (Tables)</t>
  </si>
  <si>
    <t>Summary of lease cost</t>
  </si>
  <si>
    <t xml:space="preserve">​ ​ ​ ​ ​ ​ ​ ​ ​ ​ ​ Three Months Ended ​ Nine Months Ended ​ ​ September 30, 2019 September 30, 2019 ​ ​ ​ (in thousands) ​ Operating lease cost ​ $ 749 ​ $ 2,558 ​ Short-term lease cost (1) ​ 294 ​ ​ 907 ​ Total lease cost ​ $ 1,043 ​ $ 3,465 ​ ​ (1) Represents automobile leases that have a lease term of 12 months. The Company has made an accounting policy election not to apply the recognition requirements of ASC 842 to this asset class. The lease cost associated with these leases is recognized on a straight-line basis over the related lease term. </t>
  </si>
  <si>
    <t>Schedule of future operating lease liability maturities</t>
  </si>
  <si>
    <t>The following table represents the future operating lease liability maturities as of September 30, 2019 (in thousands): ​ ​ ​ ​ ​ ​ 2019 $ 556 ​ 2020 ​ 2,222 ​ 2021 ​ 2,279 ​ 2022 ​ 2,436 ​ 2023 ​ 2,500 ​ 2024 and thereafter ​ 93,512 ​ Total operating lease payments ​ 103,505 ​ Less: Imputed interest ​ ​ (57,283) ​ Present value of operating lease liabilities ​ $ 46,222 ​ ​ ​ ​ ​ ​</t>
  </si>
  <si>
    <t>PRO FORMA FINANCIAL INFORMATION (Tables)</t>
  </si>
  <si>
    <t>Schedule of consolidated results of operations on a pro forma basis</t>
  </si>
  <si>
    <t>​ ​ ​ ​ ​ ​ ​ ​ ​ ​ ​ Nine Months Ended September 30, ​ ​ 2019 2018 ​ ​ ​ (in thousands, except per share data) ​ ​ ​ ​ ​ ​ ​ ​ ​ Pro forma revenues ​ $ 486,100 ​ $ 466,590 ​ Pro forma net income ​ $ 144,747 ​ $ 114,310 ​ Earnings per share attributable to common shareholders: ​ ​ ​ ​ ​ ​ ​ Basic - as reported ​ $ 0.67 ​ $ 0.63 ​ Diluted - as reported ​ $ 0.67 ​ $ 0.63 ​ Basic - as pro forma ​ $ 0.76 ​ $ 0.62 ​ Diluted - as pro forma ​ $ 0.75 ​ $ 0.61 ​</t>
  </si>
  <si>
    <t>ORGANIZATION AND NATURE OF OPERATIONS (Details)</t>
  </si>
  <si>
    <t>Sep. 30, 2019segmentstate</t>
  </si>
  <si>
    <t>Number of states in which self-storage facilities are located | state</t>
  </si>
  <si>
    <t>Number of reportable segments | segment</t>
  </si>
  <si>
    <t>Common stock, conversion ratio</t>
  </si>
  <si>
    <t>Cubesmart</t>
  </si>
  <si>
    <t>Percentage of the entity's partnership interest in Operating Partnership</t>
  </si>
  <si>
    <t>99.00%</t>
  </si>
  <si>
    <t>STORAGE PROPERTIES - Summary (Details) - USD ($) $ in Thousands</t>
  </si>
  <si>
    <t>Land</t>
  </si>
  <si>
    <t>Buildings and improvements</t>
  </si>
  <si>
    <t>Equipment</t>
  </si>
  <si>
    <t>Construction in progress</t>
  </si>
  <si>
    <t>STORAGE PROPERTIES - Activity (Details) $ in Thousands</t>
  </si>
  <si>
    <t>Jun. 06, 2019property</t>
  </si>
  <si>
    <t>Nov. 30, 2018USD ($)facility</t>
  </si>
  <si>
    <t>Sep. 30, 2019property</t>
  </si>
  <si>
    <t>Sep. 30, 2019facility</t>
  </si>
  <si>
    <t>Dec. 31, 2018USD ($)facility</t>
  </si>
  <si>
    <t>HVP III</t>
  </si>
  <si>
    <t>Number of self-storage facilities | property</t>
  </si>
  <si>
    <t>Number of Facilities, acquisitions (in properties) | property</t>
  </si>
  <si>
    <t>Percentage of interest acquired</t>
  </si>
  <si>
    <t>90.00%</t>
  </si>
  <si>
    <t>2019 Acquisitions</t>
  </si>
  <si>
    <t>Number of Facilities, acquisitions (in properties)</t>
  </si>
  <si>
    <t>Purchase Price</t>
  </si>
  <si>
    <t>2019 Acquisitions | Maryland Asset March 2019</t>
  </si>
  <si>
    <t>Number of Facilities, acquisitions (in properties) | facility</t>
  </si>
  <si>
    <t>2019 Acquisitions | Florida Assets April 2019</t>
  </si>
  <si>
    <t>2019 Acquisitions | Arizona Asset May 2019</t>
  </si>
  <si>
    <t>2019 Acquisitions | HVP III Assets June 2019</t>
  </si>
  <si>
    <t>2019 Acquisitions | Georgia Asset August 2019</t>
  </si>
  <si>
    <t>2019 Acquisitions | South Carolina Asset August 2019</t>
  </si>
  <si>
    <t>2018 Acquisitions</t>
  </si>
  <si>
    <t>2018 Acquisitions | Texas Asset January 2018</t>
  </si>
  <si>
    <t>2018 Acquisitions | Texas Asset May 2018</t>
  </si>
  <si>
    <t>2018 Acquisitions | Metro DC Asset July 2018</t>
  </si>
  <si>
    <t>2018 Acquisitions | Nevada Asset September 2018</t>
  </si>
  <si>
    <t>2018 Acquisitions | North Carolina Asset September 2018</t>
  </si>
  <si>
    <t>2018 Acquisitions | California Asset October 2018</t>
  </si>
  <si>
    <t>2018 Acquisitions | Texas Asset October 2018</t>
  </si>
  <si>
    <t>2018 Acquisitions | California Asset November 2018</t>
  </si>
  <si>
    <t>2018 Acquisitions | New York Asset November 2018</t>
  </si>
  <si>
    <t>2018 Acquisitions | Illinois Asset December 2018</t>
  </si>
  <si>
    <t>2018 Dispositions</t>
  </si>
  <si>
    <t>Number of Facilities, dispositions (in properties) | facility</t>
  </si>
  <si>
    <t>Sale Price</t>
  </si>
  <si>
    <t>2018 Dispositions | Arizona Asset</t>
  </si>
  <si>
    <t>INVESTMENT ACTIVITY (Details)</t>
  </si>
  <si>
    <t>Sep. 17, 2019USD ($)</t>
  </si>
  <si>
    <t>Aug. 08, 2019USD ($)</t>
  </si>
  <si>
    <t>Jun. 28, 2019USD ($)</t>
  </si>
  <si>
    <t>Jun. 25, 2019USD ($)</t>
  </si>
  <si>
    <t>Jun. 06, 2019USD ($)property</t>
  </si>
  <si>
    <t>Jun. 05, 2019USD ($)property</t>
  </si>
  <si>
    <t>Feb. 15, 2019USD ($)</t>
  </si>
  <si>
    <t>Jan. 31, 2018USD ($)shares</t>
  </si>
  <si>
    <t>Jun. 30, 2019USD ($)</t>
  </si>
  <si>
    <t>Mar. 31, 2019USD ($)</t>
  </si>
  <si>
    <t>Dec. 31, 2018USD ($)item</t>
  </si>
  <si>
    <t>Dec. 31, 2015item</t>
  </si>
  <si>
    <t>Sep. 30, 2019USD ($)property</t>
  </si>
  <si>
    <t>Sep. 30, 2019USD ($)facility</t>
  </si>
  <si>
    <t>Dec. 31, 2018USD ($)facilitypropertyshares</t>
  </si>
  <si>
    <t>Self-storage facilities</t>
  </si>
  <si>
    <t>Number of facilities under contract | property</t>
  </si>
  <si>
    <t>Number of facilities, construction completed and opened</t>
  </si>
  <si>
    <t>Total Construction Costs</t>
  </si>
  <si>
    <t>Acquisition of noncontrolling interest</t>
  </si>
  <si>
    <t>Summary of the amounts of revenue and earnings of the 2016 and 2015 acquisitions since the acquisition dates</t>
  </si>
  <si>
    <t>Total revenue</t>
  </si>
  <si>
    <t>Net loss</t>
  </si>
  <si>
    <t>Acquisition, assets recorded</t>
  </si>
  <si>
    <t>Acquistion, previously held equity interest</t>
  </si>
  <si>
    <t>Acquisition, cash acquired</t>
  </si>
  <si>
    <t>Acquisition, gain (loss) recognized</t>
  </si>
  <si>
    <t>Number of self-storage facilities acquired | property</t>
  </si>
  <si>
    <t>Cash paid for acquisition</t>
  </si>
  <si>
    <t>Intangible value of the in-place leases</t>
  </si>
  <si>
    <t>Estimated life</t>
  </si>
  <si>
    <t>12 months</t>
  </si>
  <si>
    <t>Amortization expense</t>
  </si>
  <si>
    <t>Previous ownership percentage in real estate ventures (as a percent)</t>
  </si>
  <si>
    <t>10.00%</t>
  </si>
  <si>
    <t>Acquisition of remaining interest in real estate ventures (as a percent)</t>
  </si>
  <si>
    <t>Total consideration</t>
  </si>
  <si>
    <t>Amount of escrowed proceeds from sale of assets</t>
  </si>
  <si>
    <t>Cash paid for acquisition of remaining interest in real estate ventures</t>
  </si>
  <si>
    <t>Net proceeds from sale of assets</t>
  </si>
  <si>
    <t>Number of assets sold | property</t>
  </si>
  <si>
    <t>Gain from sale of real estate, net</t>
  </si>
  <si>
    <t>Self Storage Facility in Queens, NY I</t>
  </si>
  <si>
    <t>Repayments of debt</t>
  </si>
  <si>
    <t>Self Storage Facility in Brooklyn, NY I</t>
  </si>
  <si>
    <t>Ownership interest held by the entity (as a percent)</t>
  </si>
  <si>
    <t>Number of joint ventures | item</t>
  </si>
  <si>
    <t>Self-storage Facility in Waltham, MA</t>
  </si>
  <si>
    <t>100.00%</t>
  </si>
  <si>
    <t>Self-storage Facility in Bronx, NY</t>
  </si>
  <si>
    <t>Self-storage Facility in Queens, NY</t>
  </si>
  <si>
    <t>Self Storage Facility in Bayonne, NJ</t>
  </si>
  <si>
    <t>Option to put ownership interest in the venture</t>
  </si>
  <si>
    <t>Put option ownership percentage in joint venture exercised (as a percent)</t>
  </si>
  <si>
    <t>49.00%</t>
  </si>
  <si>
    <t>Number of self-storage facilities acquired</t>
  </si>
  <si>
    <t>Aggregate purchase price</t>
  </si>
  <si>
    <t>2019 Acquisitions | Self storage under construction</t>
  </si>
  <si>
    <t>Deposit</t>
  </si>
  <si>
    <t>Expected aggregate purchase or sales price</t>
  </si>
  <si>
    <t>2019 Acquisitions | Self-storage facilities located in US</t>
  </si>
  <si>
    <t>Number of self-storage facilities acquired | facility</t>
  </si>
  <si>
    <t>2018 Acquisitions | Self storage under construction</t>
  </si>
  <si>
    <t>Number of facilities under contract | facility</t>
  </si>
  <si>
    <t>2018 Acquisitions | Self-storage facilities located in US</t>
  </si>
  <si>
    <t>Number of properties, assumed mortgage | facility</t>
  </si>
  <si>
    <t>Assumed mortgage debt, at fair value</t>
  </si>
  <si>
    <t>OP units issued (in shares) | shares</t>
  </si>
  <si>
    <t>Issuance of OP Shares</t>
  </si>
  <si>
    <t>2019 Dispositions</t>
  </si>
  <si>
    <t>Aggregate sale price</t>
  </si>
  <si>
    <t>Real Estate Acquisitions Expected in 2019 | Self storage under construction</t>
  </si>
  <si>
    <t>Expected construction cost</t>
  </si>
  <si>
    <t>Texas</t>
  </si>
  <si>
    <t>Florida | 2019 Acquisitions</t>
  </si>
  <si>
    <t>New York | Self storage under construction</t>
  </si>
  <si>
    <t>Massachusetts | HVP III</t>
  </si>
  <si>
    <t>Massachusetts | Self storage under construction</t>
  </si>
  <si>
    <t>Massachusetts | Real Estate Acquisitions Expected in 2019 | Self storage under construction</t>
  </si>
  <si>
    <t>Maryland | 2019 Acquisitions</t>
  </si>
  <si>
    <t>Virginia | Self storage under construction</t>
  </si>
  <si>
    <t>Pennsylvania | Self storage under construction</t>
  </si>
  <si>
    <t>Arizona | 2019 Acquisitions</t>
  </si>
  <si>
    <t>Georgia | HVP III</t>
  </si>
  <si>
    <t>Georgia | 2019 Acquisitions</t>
  </si>
  <si>
    <t>North Carolina | HVP III</t>
  </si>
  <si>
    <t>South Carolina | HVP III</t>
  </si>
  <si>
    <t>South Carolina | 2019 Acquisitions</t>
  </si>
  <si>
    <t>Tennessee | HVP III</t>
  </si>
  <si>
    <t>Joint Venture | Self Storage Facility in Queens, NY I</t>
  </si>
  <si>
    <t>Minority ownership interest (as a percent)</t>
  </si>
  <si>
    <t>0.00%</t>
  </si>
  <si>
    <t>Joint Venture | Self-storage Facility in Waltham, MA</t>
  </si>
  <si>
    <t>Joint Venture | Self Storage Facility in Bayonne, NJ</t>
  </si>
  <si>
    <t>51.00%</t>
  </si>
  <si>
    <t>INVESTMENT IN UNCONSOLIDATED REAL ESTATE VENTURE (Details) $ in Thousands</t>
  </si>
  <si>
    <t>Jun. 05, 2019USD ($)propertyitem</t>
  </si>
  <si>
    <t>Sep. 05, 2018USD ($)property</t>
  </si>
  <si>
    <t>Jan. 31, 2018USD ($)</t>
  </si>
  <si>
    <t>Dec. 15, 2016</t>
  </si>
  <si>
    <t>Dec. 31, 2018USD ($)property</t>
  </si>
  <si>
    <t>Investment in Unconsolidated Real Estate Venture</t>
  </si>
  <si>
    <t>Investment in real estate entities</t>
  </si>
  <si>
    <t>Summary of results of operations of the real estate venture</t>
  </si>
  <si>
    <t>Company's share of net income (loss)</t>
  </si>
  <si>
    <t>HHFNE</t>
  </si>
  <si>
    <t>Ownership interest in partnership (as a percent)</t>
  </si>
  <si>
    <t>Number of storage facilities owned by investee | property</t>
  </si>
  <si>
    <t>HHFNE | Secured Debt Due December 2019</t>
  </si>
  <si>
    <t>Outstanding debt</t>
  </si>
  <si>
    <t>HHFNE | LIBOR</t>
  </si>
  <si>
    <t>Interest rate (as percentage)</t>
  </si>
  <si>
    <t>1.90%</t>
  </si>
  <si>
    <t>HHFNE | LIBOR | Secured Debt Due December 2019</t>
  </si>
  <si>
    <t>Number of mortgage loans | item</t>
  </si>
  <si>
    <t>HVP III | Term Loan Facility</t>
  </si>
  <si>
    <t>HVP III | Credit Facility</t>
  </si>
  <si>
    <t>Principal amount of debt</t>
  </si>
  <si>
    <t>HVP IV</t>
  </si>
  <si>
    <t>20.00%</t>
  </si>
  <si>
    <t>Number of properties to be acquired under the contract | property</t>
  </si>
  <si>
    <t>Contract amount to purchase real estate</t>
  </si>
  <si>
    <t>Contribution of storage property to real estate venture</t>
  </si>
  <si>
    <t>HVP IV | Secured Loan Due May 2021</t>
  </si>
  <si>
    <t>HVP IV | Secured Debt Due June 2024</t>
  </si>
  <si>
    <t>HVP IV | LIBOR | Secured Loan Due May 2021</t>
  </si>
  <si>
    <t>1.70%</t>
  </si>
  <si>
    <t>HVP IV | LIBOR | Secured Debt Due June 2024</t>
  </si>
  <si>
    <t>2.75%</t>
  </si>
  <si>
    <t>HHF</t>
  </si>
  <si>
    <t>50.00%</t>
  </si>
  <si>
    <t>Arizona | HVP IV</t>
  </si>
  <si>
    <t>Maryland | HVP IV</t>
  </si>
  <si>
    <t>Michigan | HVP III</t>
  </si>
  <si>
    <t>Connecticut | HHFNE</t>
  </si>
  <si>
    <t>Connecticut | HVP IV</t>
  </si>
  <si>
    <t>Massachusetts | HHFNE</t>
  </si>
  <si>
    <t>Minnesota | HVP IV</t>
  </si>
  <si>
    <t>Rhode Island | HHFNE</t>
  </si>
  <si>
    <t>Vermont | HHFNE</t>
  </si>
  <si>
    <t>Florida | HVP III</t>
  </si>
  <si>
    <t>Florida | HVP IV</t>
  </si>
  <si>
    <t>Texas | HVP IV</t>
  </si>
  <si>
    <t>Texas | HHF</t>
  </si>
  <si>
    <t>North Carolina | HHF</t>
  </si>
  <si>
    <t>Georgia | HVP IV</t>
  </si>
  <si>
    <t>Pennsylvania | HVP IV</t>
  </si>
  <si>
    <t>Ventures</t>
  </si>
  <si>
    <t>Assets</t>
  </si>
  <si>
    <t>Storage facilities, net</t>
  </si>
  <si>
    <t>Total Assets</t>
  </si>
  <si>
    <t>Liabilities and equity</t>
  </si>
  <si>
    <t>Debt</t>
  </si>
  <si>
    <t>CubeSmart</t>
  </si>
  <si>
    <t>Joint venture partner</t>
  </si>
  <si>
    <t>Operating expenses</t>
  </si>
  <si>
    <t>Other expenses</t>
  </si>
  <si>
    <t>Interest expense, net</t>
  </si>
  <si>
    <t>Gain from sale of real estate</t>
  </si>
  <si>
    <t>HHF | Secured loan 3.59% due April 30, 2021</t>
  </si>
  <si>
    <t>Amount of loan obtained</t>
  </si>
  <si>
    <t>Interest on real estate venture debt</t>
  </si>
  <si>
    <t>3.59%</t>
  </si>
  <si>
    <t>Capital Storage Partners, LLC</t>
  </si>
  <si>
    <t>Series A Preferred shares, percentage</t>
  </si>
  <si>
    <t>11.00%</t>
  </si>
  <si>
    <t>Capital Storage Partners, LLC | Florida</t>
  </si>
  <si>
    <t>Capital Storage Partners, LLC | Texas</t>
  </si>
  <si>
    <t>Capital Storage Partners, LLC | Oklahoma</t>
  </si>
  <si>
    <t>UNSECURED SENIOR NOTES (Details) $ in Thousands</t>
  </si>
  <si>
    <t>Apr. 04, 2017USD ($)</t>
  </si>
  <si>
    <t>Oct. 26, 2015USD ($)</t>
  </si>
  <si>
    <t>Dec. 17, 2013USD ($)</t>
  </si>
  <si>
    <t>Jan. 31, 2019USD ($)</t>
  </si>
  <si>
    <t>Dec. 31, 2018USD ($)</t>
  </si>
  <si>
    <t>Mortgage loans and Notes payable</t>
  </si>
  <si>
    <t>Less: Loan procurement costs, net</t>
  </si>
  <si>
    <t>Total unsecured senior notes, net</t>
  </si>
  <si>
    <t>Carrying value</t>
  </si>
  <si>
    <t>Less: Discount on issuance of notes, net</t>
  </si>
  <si>
    <t>Senior Notes | Maximum</t>
  </si>
  <si>
    <t>Consolidated leverage ratio</t>
  </si>
  <si>
    <t>Secured debt leverage ratio</t>
  </si>
  <si>
    <t>Senior Notes | Minimum</t>
  </si>
  <si>
    <t>Consolidated interest coverage ratio</t>
  </si>
  <si>
    <t>Financial and customary covenant, minimum unencumbered asset (as a percent)</t>
  </si>
  <si>
    <t>150.00%</t>
  </si>
  <si>
    <t>Senior notes 4.800% due 2022</t>
  </si>
  <si>
    <t>Interest rate (as a percent)</t>
  </si>
  <si>
    <t>4.80%</t>
  </si>
  <si>
    <t>Effective interest rate (as a percent)</t>
  </si>
  <si>
    <t>4.82%</t>
  </si>
  <si>
    <t>Senior notes 4.375% due 2023</t>
  </si>
  <si>
    <t>Senior notes, principal amount</t>
  </si>
  <si>
    <t>4.375%</t>
  </si>
  <si>
    <t>3.495%</t>
  </si>
  <si>
    <t>4.501%</t>
  </si>
  <si>
    <t>4.33%</t>
  </si>
  <si>
    <t>Effective weighted average interest rate (as a percent)</t>
  </si>
  <si>
    <t>Proceeds from senior notes</t>
  </si>
  <si>
    <t>Debt instrument, redemption percentage</t>
  </si>
  <si>
    <t>105.04%</t>
  </si>
  <si>
    <t>98.995%</t>
  </si>
  <si>
    <t>Senior notes 4.000% due 2025</t>
  </si>
  <si>
    <t>4.00%</t>
  </si>
  <si>
    <t>3.811%</t>
  </si>
  <si>
    <t>4.032%</t>
  </si>
  <si>
    <t>3.99%</t>
  </si>
  <si>
    <t>3.994%</t>
  </si>
  <si>
    <t>101.343%</t>
  </si>
  <si>
    <t>99.735%</t>
  </si>
  <si>
    <t>Senior Notes 3.125% Due 2026</t>
  </si>
  <si>
    <t>3.125%</t>
  </si>
  <si>
    <t>3.18%</t>
  </si>
  <si>
    <t>Senior Notes 4.375 % Due 2029</t>
  </si>
  <si>
    <t>4.46%</t>
  </si>
  <si>
    <t>Credit Facility</t>
  </si>
  <si>
    <t>REVOLVING CREDIT FACILITY AND UNSECURED TERM LOANS (Details) - USD ($) $ in Thousands</t>
  </si>
  <si>
    <t>Jun. 19, 2019</t>
  </si>
  <si>
    <t>Apr. 04, 2017</t>
  </si>
  <si>
    <t>Oct. 26, 2015</t>
  </si>
  <si>
    <t>Dec. 17, 2013</t>
  </si>
  <si>
    <t>Jun. 20, 2011</t>
  </si>
  <si>
    <t>Jan. 31, 2019</t>
  </si>
  <si>
    <t>Apr. 22, 2015</t>
  </si>
  <si>
    <t>SECURED CREDIT FACILITY, UNSECURED CREDIT FACILITY AND SECURED TERM LOANS</t>
  </si>
  <si>
    <t>Unsecured term loan</t>
  </si>
  <si>
    <t>Term Loan</t>
  </si>
  <si>
    <t>Write off of unamortized cost</t>
  </si>
  <si>
    <t>Term Loan B</t>
  </si>
  <si>
    <t>Revolver</t>
  </si>
  <si>
    <t>Remaining borrowing capacity</t>
  </si>
  <si>
    <t>Outstanding letter of credit</t>
  </si>
  <si>
    <t>3.12%</t>
  </si>
  <si>
    <t>Term Loan Facility | Maximum</t>
  </si>
  <si>
    <t>Total indebtedness to total asset value ratio (as a percent)</t>
  </si>
  <si>
    <t>60.00%</t>
  </si>
  <si>
    <t>Term Loan Facility | Term Loan B</t>
  </si>
  <si>
    <t>Maximum borrowing capacity</t>
  </si>
  <si>
    <t>Term of debt instrument</t>
  </si>
  <si>
    <t>7 years</t>
  </si>
  <si>
    <t>Loan procurement costs capitalized</t>
  </si>
  <si>
    <t>Total unsecured term loans, net</t>
  </si>
  <si>
    <t>Credit Facility | Minimum</t>
  </si>
  <si>
    <t>Fixed charge coverage ratio</t>
  </si>
  <si>
    <t>Credit Facility | Maximum</t>
  </si>
  <si>
    <t>Credit Facility | Revolver</t>
  </si>
  <si>
    <t>Interest rate, basis spread (as a percent)</t>
  </si>
  <si>
    <t>1.10%</t>
  </si>
  <si>
    <t>Facility fee (as a percent)</t>
  </si>
  <si>
    <t>0.15%</t>
  </si>
  <si>
    <t>Credit Facility | Unsecured term loan</t>
  </si>
  <si>
    <t>Debt amount</t>
  </si>
  <si>
    <t>MORTGAGE LOANS AND NOTES PAYABLE - Summary (Details) - USD ($) $ in Thousands</t>
  </si>
  <si>
    <t>Total mortgage loans and notes payable</t>
  </si>
  <si>
    <t>Net book value of self-storage facilities</t>
  </si>
  <si>
    <t>Mortgages</t>
  </si>
  <si>
    <t>Plus: Unamortized fair value adjustment</t>
  </si>
  <si>
    <t>YSI 33</t>
  </si>
  <si>
    <t>6.42%</t>
  </si>
  <si>
    <t>YSI 26</t>
  </si>
  <si>
    <t>4.56%</t>
  </si>
  <si>
    <t>YSI 57</t>
  </si>
  <si>
    <t>4.61%</t>
  </si>
  <si>
    <t>YSI 55</t>
  </si>
  <si>
    <t>4.85%</t>
  </si>
  <si>
    <t>YSI 24</t>
  </si>
  <si>
    <t>4.64%</t>
  </si>
  <si>
    <t>YSI 65</t>
  </si>
  <si>
    <t>3.85%</t>
  </si>
  <si>
    <t>YSI 66</t>
  </si>
  <si>
    <t>3.51%</t>
  </si>
  <si>
    <t>YSI 68</t>
  </si>
  <si>
    <t>3.78%</t>
  </si>
  <si>
    <t>MORTGAGE LOANS AND NOTES PAYABLE - Future Payments (Details) - USD ($) $ in Thousands</t>
  </si>
  <si>
    <t>Future principal payment requirements on the outstanding mortgage loans and notes payable at year end</t>
  </si>
  <si>
    <t>Total mortgage loans and notes payable, net</t>
  </si>
  <si>
    <t>2020</t>
  </si>
  <si>
    <t>2021</t>
  </si>
  <si>
    <t>2022</t>
  </si>
  <si>
    <t>2023</t>
  </si>
  <si>
    <t>2024 and thereafter</t>
  </si>
  <si>
    <t>Total mortgage payments</t>
  </si>
  <si>
    <t>ACCUMULATED OTHER COMPREHENSIVE LOSS (Details) $ in Thousands</t>
  </si>
  <si>
    <t>Changes in accumulated other comprehensive income by component</t>
  </si>
  <si>
    <t>Beginning balance</t>
  </si>
  <si>
    <t>Ending balance</t>
  </si>
  <si>
    <t>Unrealized losses on interest rate swaps</t>
  </si>
  <si>
    <t>Other comprehensive gain before reclassifications</t>
  </si>
  <si>
    <t>Amounts reclassified from accumulated other comprehensive loss</t>
  </si>
  <si>
    <t>Net current-period other comprehensive income</t>
  </si>
  <si>
    <t>RISK MANAGEMENT AND USE OF FINANCIAL INSTRUMENTS (Details) - USD ($) $ in Thousands</t>
  </si>
  <si>
    <t>Jan. 24, 2019</t>
  </si>
  <si>
    <t>Derivative financial instruments</t>
  </si>
  <si>
    <t>Fair Value</t>
  </si>
  <si>
    <t>Realized losses reclassified from accumulated other comprehensive loss</t>
  </si>
  <si>
    <t>Amount estimated to be reclassified as an increase to interest expense</t>
  </si>
  <si>
    <t>Designated | Cash flow | Interest rate swap</t>
  </si>
  <si>
    <t>Notional Amount</t>
  </si>
  <si>
    <t>Designated | Cash flow | Hedge Product, Swap one</t>
  </si>
  <si>
    <t>Swap, Strike rate (as a percent)</t>
  </si>
  <si>
    <t>2.8015%</t>
  </si>
  <si>
    <t>Designated | Cash flow | Hedge Product, Swap two</t>
  </si>
  <si>
    <t>2.803%</t>
  </si>
  <si>
    <t>Designated | Cash flow | Hedge Product, Swap three</t>
  </si>
  <si>
    <t>2.802%</t>
  </si>
  <si>
    <t>FAIR VALUE MEASUREMENTS (Details) $ in Thousands</t>
  </si>
  <si>
    <t>Sep. 30, 2019USD ($)item</t>
  </si>
  <si>
    <t>Fair value of financial assets and liabilities carried at fair value</t>
  </si>
  <si>
    <t>Derivative Assets</t>
  </si>
  <si>
    <t>Derivative Liabilities</t>
  </si>
  <si>
    <t>Aggregate carrying value of total debt</t>
  </si>
  <si>
    <t>Estimated fair value of total debt</t>
  </si>
  <si>
    <t>Interest rate swap</t>
  </si>
  <si>
    <t>Number of counterparties to derivative contracts who experienced significant downgrades in 2017 | item</t>
  </si>
  <si>
    <t>Level 2</t>
  </si>
  <si>
    <t>Total liabilities at fair value</t>
  </si>
  <si>
    <t>Level 2 | Interest rate swap</t>
  </si>
  <si>
    <t>NONCONTROLLING INTERESTS - Interests in Consolidated Real Estate Joint Ventures (Details) $ in Thousands</t>
  </si>
  <si>
    <t>May 30, 2019USD ($)</t>
  </si>
  <si>
    <t>Mar. 07, 2019USD ($)</t>
  </si>
  <si>
    <t>Jun. 30, 2018USD ($)</t>
  </si>
  <si>
    <t>Mar. 31, 2018USD ($)</t>
  </si>
  <si>
    <t>May 29, 2019USD ($)</t>
  </si>
  <si>
    <t>Interests in Consolidated Real Estate Joint Ventures</t>
  </si>
  <si>
    <t>Elimination of noncontrolling interest in subsidiaries due to acquisition</t>
  </si>
  <si>
    <t>Reduction to additional paid in capital</t>
  </si>
  <si>
    <t>CS 2087 Hempstead Tpk LLC</t>
  </si>
  <si>
    <t>Option to call ownership interest of another member</t>
  </si>
  <si>
    <t>Accretion liability</t>
  </si>
  <si>
    <t>CS SJM E 92nd Street LLC</t>
  </si>
  <si>
    <t>Percentage of the Variable Interest Entity sold</t>
  </si>
  <si>
    <t>Carrying amount of mortgage loans</t>
  </si>
  <si>
    <t>Proceeds from sales of facilities, net</t>
  </si>
  <si>
    <t>Note receivable</t>
  </si>
  <si>
    <t>Amount of debt repaid</t>
  </si>
  <si>
    <t>Increase (Decrease) Operating Lease Liability</t>
  </si>
  <si>
    <t>Increase (decrease) in operating lease, right-of-use asset</t>
  </si>
  <si>
    <t>CS 1158 McDonald Ave LLC</t>
  </si>
  <si>
    <t>Shirlington Rd LLC</t>
  </si>
  <si>
    <t>Number of self-storage facilities owned and operated | facility</t>
  </si>
  <si>
    <t>Period of option to call ownership interest of another member</t>
  </si>
  <si>
    <t>1 year</t>
  </si>
  <si>
    <t>Period of option to put ownership interest in venture</t>
  </si>
  <si>
    <t>Payment made for acquisition of interest in real estate ventures</t>
  </si>
  <si>
    <t>VIE | CS Valley Forge Village Storage LLC</t>
  </si>
  <si>
    <t>70.00%</t>
  </si>
  <si>
    <t>Amount of mortgage loan commitment</t>
  </si>
  <si>
    <t>VIE | Shirlington Rd II LLC</t>
  </si>
  <si>
    <t>VIE | CS 2087 Hempstead Tpk LLC</t>
  </si>
  <si>
    <t>VIE | CS SDP Newtonville LLC</t>
  </si>
  <si>
    <t>VIE | CS 1158 McDonald Ave LLC</t>
  </si>
  <si>
    <t>VIE | Shirlington Rd LLC</t>
  </si>
  <si>
    <t>NONCONTROLLING INTERESTS - Operating Partnership Ownership (Details) - USD ($) $ in Thousands</t>
  </si>
  <si>
    <t>Jan. 31, 2018</t>
  </si>
  <si>
    <t>Operating Partnership Ownership</t>
  </si>
  <si>
    <t>OP Units outstanding which are not owned by the general partner (as a percent)</t>
  </si>
  <si>
    <t>1.00%</t>
  </si>
  <si>
    <t>OP units issued (in shares)</t>
  </si>
  <si>
    <t>OP units outstanding (in shares)</t>
  </si>
  <si>
    <t>Number of trading days used to determine average of the closing prices of the shares</t>
  </si>
  <si>
    <t>10 days</t>
  </si>
  <si>
    <t>LEASES - Narrative (Details) - USD ($) $ in Thousands</t>
  </si>
  <si>
    <t>Jan. 01, 2019</t>
  </si>
  <si>
    <t>Lessor, Administrative and late fees income</t>
  </si>
  <si>
    <t>Operating Lease, Income, Comprehensive Income [Extensible List]</t>
  </si>
  <si>
    <t>cube:OtherpropertyRelatedIncomeMember</t>
  </si>
  <si>
    <t>Lessee, Operating Lease, Existence of Option to Extend [true false]</t>
  </si>
  <si>
    <t>Lessee, Operating Lease, Existence of Option to Terminate [true false]</t>
  </si>
  <si>
    <t>Operating lease right of use assets</t>
  </si>
  <si>
    <t>Operating Lease, Right-of-Use Asset, Statement of Financial Position [Extensible List]</t>
  </si>
  <si>
    <t>us-gaap:OtherAssetsMember</t>
  </si>
  <si>
    <t>Operating lease liabilities</t>
  </si>
  <si>
    <t>Operating Lease, Liability, Statement of Financial Position [Extensible List]</t>
  </si>
  <si>
    <t>us-gaap:AccountsPayableAndAccruedLiabilitiesMember</t>
  </si>
  <si>
    <t>Operating lease weighted-average remaining lease term (in years)</t>
  </si>
  <si>
    <t>36 years 1 month 6 days</t>
  </si>
  <si>
    <t>Operating lease weighted-average discount rate</t>
  </si>
  <si>
    <t>4.74%</t>
  </si>
  <si>
    <t>Operating lease amount paid</t>
  </si>
  <si>
    <t>Minimum</t>
  </si>
  <si>
    <t>Operating lease term (in years)</t>
  </si>
  <si>
    <t>Operating lease renewal term (in years)</t>
  </si>
  <si>
    <t>Maximum</t>
  </si>
  <si>
    <t>45 years</t>
  </si>
  <si>
    <t>69 years</t>
  </si>
  <si>
    <t>LEASES - Lease Cost (Details) - USD ($) $ in Thousands</t>
  </si>
  <si>
    <t>Operating lease cost</t>
  </si>
  <si>
    <t>Short-term lease cost</t>
  </si>
  <si>
    <t>Total lease cost</t>
  </si>
  <si>
    <t>LEASES - Future Operating Lease Liability Maturities (Details) - USD ($) $ in Thousands</t>
  </si>
  <si>
    <t>Future operating lease liability maturities</t>
  </si>
  <si>
    <t>Total operating lease payments</t>
  </si>
  <si>
    <t>Less: Imputed interest</t>
  </si>
  <si>
    <t>Present value of operating lease liabilities</t>
  </si>
  <si>
    <t>COMMITMENTS AND CONTINGENCIES - Insurance Recoveries (Details) $ in Millions</t>
  </si>
  <si>
    <t>12 Months Ended</t>
  </si>
  <si>
    <t>State Specific Deceptive and Unfair Trade Practices Act [Member]</t>
  </si>
  <si>
    <t>Commitments and contingencies line items</t>
  </si>
  <si>
    <t>Loss contingency provision</t>
  </si>
  <si>
    <t>RELATED PARTY TRANSACTIONS (Details) - Joint ventures related to affiliated real estate investments - USD ($) $ in Millions</t>
  </si>
  <si>
    <t>Management fees</t>
  </si>
  <si>
    <t>Amounts due to the Company from related parties</t>
  </si>
  <si>
    <t>Mortgage loans receivable from consolidated joint ventures</t>
  </si>
  <si>
    <t>Acquisition fees</t>
  </si>
  <si>
    <t>PRO FORMA FINANCIAL INFORMATION (Details) $ / shares in Units, $ in Thousands</t>
  </si>
  <si>
    <t>Sep. 30, 2019$ / shares</t>
  </si>
  <si>
    <t>Sep. 30, 2018$ / shares</t>
  </si>
  <si>
    <t>Sep. 30, 2019USD ($)facility$ / shares</t>
  </si>
  <si>
    <t>Sep. 30, 2018USD ($)$ / shares</t>
  </si>
  <si>
    <t>Consolidated results of operations on a pro forma basis</t>
  </si>
  <si>
    <t>Pro forma revenue | $</t>
  </si>
  <si>
    <t>Pro forma income | $</t>
  </si>
  <si>
    <t>Earnings per share from continuing operations:</t>
  </si>
  <si>
    <t>Basic - as reported (in dollars per share)</t>
  </si>
  <si>
    <t>Diluted - as reported (in dollars per share)</t>
  </si>
  <si>
    <t>Basic - as pro forma (in dollars per share)</t>
  </si>
  <si>
    <t>Diluted - as pro forma (in dollars per share)</t>
  </si>
  <si>
    <t>Aggregate purchase price | $</t>
  </si>
  <si>
    <t>SUBSEQUENT EVENTS (Details) $ in Millions</t>
  </si>
  <si>
    <t>Oct. 25, 2019USD ($)facility</t>
  </si>
  <si>
    <t>Oct. 11, 2019USD ($)</t>
  </si>
  <si>
    <t>Oct. 07, 2019USD ($)facility</t>
  </si>
  <si>
    <t>Subsequent Events</t>
  </si>
  <si>
    <t>Subsequent event | Texas</t>
  </si>
  <si>
    <t>Subsequent event | Cubesmart, L P and Subsidiaries | Senior notes 3.000% due February, 15 2030</t>
  </si>
  <si>
    <t>3.00%</t>
  </si>
  <si>
    <t>Debt Instrument, Redemption Price, Percentage</t>
  </si>
  <si>
    <t>99.623%</t>
  </si>
  <si>
    <t>Debt Instrument, Interest Rate, Effective Percentage</t>
  </si>
  <si>
    <t>3.043%</t>
  </si>
  <si>
    <t>CONSOLIDATED BALANCE SHEETS (LP cube) - USD ($) $ in Thousands</t>
  </si>
  <si>
    <t>LIABILITIES AND CAPITAL</t>
  </si>
  <si>
    <t>Limited Partnership interests of third parties</t>
  </si>
  <si>
    <t>Capital</t>
  </si>
  <si>
    <t>Operating Partner</t>
  </si>
  <si>
    <t>Total CubeSmart, L.P. capital</t>
  </si>
  <si>
    <t>Total capital</t>
  </si>
  <si>
    <t>CONSOLIDATED BALANCE SHEETS (Parenthetical) (LP cube) - USD ($) $ in Thousands</t>
  </si>
  <si>
    <t>Cubesmart, L P and Subsidiaries | VIE</t>
  </si>
  <si>
    <t>CONSOLIDATED STATEMENTS OF OPERATIONS (LP cube) - USD ($) shares in Thousands, $ in Thousands</t>
  </si>
  <si>
    <t>NET LOSS ATTRIBUTABLE TO NONCONTROLLING INTERESTS</t>
  </si>
  <si>
    <t>Operating Partnership interests of third parties</t>
  </si>
  <si>
    <t>Weighted-average basic units outstanding (in units)</t>
  </si>
  <si>
    <t>Weighted-average diluted units outstanding (in units)</t>
  </si>
  <si>
    <t>NET INCOME ATTRIBUTABLE TO CUBESMART L.P.</t>
  </si>
  <si>
    <t>NET INCOME ATTRIBUTABLE TO COMMON UNITHOLDERS</t>
  </si>
  <si>
    <t>Basic earnings per unit attributable to common unitholders</t>
  </si>
  <si>
    <t>Cubesmart, L P and Subsidiaries | Other Property Related Income</t>
  </si>
  <si>
    <t>Cubesmart, L P and Subsidiaries | Property Management Fee Income</t>
  </si>
  <si>
    <t>CONSOLIDATED STATEMENTS OF COMPREHENSIVE INCOME (LOSS) (LP cube) - USD ($) $ in Thousands</t>
  </si>
  <si>
    <t>Comprehensive income attributable to Operating Partnership interests of third parties</t>
  </si>
  <si>
    <t>CONSOLIDATED STATEMENTS OF CAPITAL (LP cube) - USD ($) shares in Thousands, $ in Thousands</t>
  </si>
  <si>
    <t>Increase (Decrease) in Partners' Capital</t>
  </si>
  <si>
    <t>Balance of Noncontrolling Interests in the Operating Partnership</t>
  </si>
  <si>
    <t>Adjustment for Operating Partnership interests of third parties</t>
  </si>
  <si>
    <t>Balance</t>
  </si>
  <si>
    <t>Balance (in units)</t>
  </si>
  <si>
    <t>Preferred OP unit redemption</t>
  </si>
  <si>
    <t>Issuance of common OP units</t>
  </si>
  <si>
    <t>Issuance of common OP units (in units)</t>
  </si>
  <si>
    <t>Issuance of restricted OP units</t>
  </si>
  <si>
    <t>Issuance of restricted OP units (in units)</t>
  </si>
  <si>
    <t>Conversion from OP units to shares</t>
  </si>
  <si>
    <t>Conversion from OP units to shares (in units)</t>
  </si>
  <si>
    <t>Exercise of OP unit options</t>
  </si>
  <si>
    <t>Exercise of OP unit options (in units)</t>
  </si>
  <si>
    <t>Amortization of restricted OP units</t>
  </si>
  <si>
    <t>OP unit compensation expense</t>
  </si>
  <si>
    <t>Common OP unit distributions</t>
  </si>
  <si>
    <t>Cubesmart, L P and Subsidiaries | Noncontrolling Interests in Operating Partnership</t>
  </si>
  <si>
    <t>Cubesmart, L P and Subsidiaries | Total Shareholders' Equity</t>
  </si>
  <si>
    <t>Cubesmart, L P and Subsidiaries | Operating Partner</t>
  </si>
  <si>
    <t>Cubesmart, L P and Subsidiaries | Accumulated Other Comprehensive (Loss) Income</t>
  </si>
  <si>
    <t>Cubesmart, L P and Subsidiaries | Noncontrolling Interest in Subsidiaries</t>
  </si>
  <si>
    <t>CONSOLIDATED STATEMENTS OF EQUITY (Parenthetical) (LP cube) - $ / shares</t>
  </si>
  <si>
    <t>Common OP unit distributions (in dollars per share)</t>
  </si>
  <si>
    <t>CONSOLIDATED STATEMENTS OF CASH FLOWS (LP cube) $ in Thousands</t>
  </si>
  <si>
    <t>Cash paid upon vesting of restricted OP units</t>
  </si>
  <si>
    <t>Distributions paid to common OP unitholders</t>
  </si>
  <si>
    <t>Cash paid for acquisition of noncontrolling interest</t>
  </si>
  <si>
    <t>Proceeds from issuance of common OP un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4"/>
    <col customWidth="1" max="2" min="2" width="5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9</v>
      </c>
    </row>
    <row r="24" spans="1:3">
      <c r="A24" s="3" t="s">
        <v>44</v>
      </c>
      <c r="B24" s="3" t="s">
        <v>9</v>
      </c>
    </row>
    <row r="25" spans="1:3">
      <c r="A25" s="3" t="s">
        <v>45</v>
      </c>
      <c r="B25" s="3" t="s">
        <v>9</v>
      </c>
    </row>
    <row r="26" spans="1:3">
      <c r="A26" s="3" t="s">
        <v>46</v>
      </c>
      <c r="C26" s="4" t="n">
        <v>193555022</v>
      </c>
    </row>
    <row r="27" spans="1:3">
      <c r="A27" s="3" t="s">
        <v>47</v>
      </c>
      <c r="B27" s="3" t="s">
        <v>48</v>
      </c>
    </row>
    <row r="28" spans="1:3">
      <c r="A28" s="3" t="s">
        <v>49</v>
      </c>
      <c r="B28" s="3" t="s">
        <v>50</v>
      </c>
    </row>
    <row r="29" spans="1:3">
      <c r="A29" s="3" t="s">
        <v>51</v>
      </c>
      <c r="B29" s="3" t="s">
        <v>52</v>
      </c>
    </row>
    <row r="30" spans="1:3">
      <c r="A30" s="3" t="s">
        <v>53</v>
      </c>
      <c r="B30" s="3" t="s">
        <v>54</v>
      </c>
    </row>
    <row r="31" spans="1:3">
      <c r="A31" s="3" t="s">
        <v>55</v>
      </c>
      <c r="B31" s="3" t="s">
        <v>9</v>
      </c>
    </row>
    <row r="32" spans="1:3">
      <c r="A32" s="3" t="s">
        <v>56</v>
      </c>
    </row>
    <row r="33" spans="1:3">
      <c r="A33" s="3" t="s">
        <v>4</v>
      </c>
      <c r="B33" s="3" t="s">
        <v>5</v>
      </c>
    </row>
    <row r="34" spans="1:3">
      <c r="A34" s="3" t="s">
        <v>6</v>
      </c>
      <c r="B34" s="3" t="s">
        <v>7</v>
      </c>
    </row>
    <row r="35" spans="1:3">
      <c r="A35" s="3" t="s">
        <v>8</v>
      </c>
      <c r="B35" s="3" t="s">
        <v>9</v>
      </c>
    </row>
    <row r="36" spans="1:3">
      <c r="A36" s="3" t="s">
        <v>10</v>
      </c>
      <c r="B36" s="3" t="s">
        <v>11</v>
      </c>
    </row>
    <row r="37" spans="1:3">
      <c r="A37" s="3" t="s">
        <v>12</v>
      </c>
      <c r="B37" s="3" t="s">
        <v>57</v>
      </c>
    </row>
    <row r="38" spans="1:3">
      <c r="A38" s="3" t="s">
        <v>14</v>
      </c>
      <c r="B38" s="3" t="s">
        <v>58</v>
      </c>
    </row>
    <row r="39" spans="1:3">
      <c r="A39" s="3" t="s">
        <v>16</v>
      </c>
      <c r="B39" s="3" t="s">
        <v>59</v>
      </c>
    </row>
    <row r="40" spans="1:3">
      <c r="A40" s="3" t="s">
        <v>18</v>
      </c>
      <c r="B40" s="3" t="s">
        <v>60</v>
      </c>
    </row>
    <row r="41" spans="1:3">
      <c r="A41" s="3" t="s">
        <v>20</v>
      </c>
      <c r="B41" s="3" t="s">
        <v>61</v>
      </c>
    </row>
    <row r="42" spans="1:3">
      <c r="A42" s="3" t="s">
        <v>22</v>
      </c>
      <c r="B42" s="3" t="s">
        <v>23</v>
      </c>
    </row>
    <row r="43" spans="1:3">
      <c r="A43" s="3" t="s">
        <v>24</v>
      </c>
      <c r="B43" s="3" t="s">
        <v>25</v>
      </c>
    </row>
    <row r="44" spans="1:3">
      <c r="A44" s="3" t="s">
        <v>26</v>
      </c>
      <c r="B44" s="3" t="s">
        <v>27</v>
      </c>
    </row>
    <row r="45" spans="1:3">
      <c r="A45" s="3" t="s">
        <v>28</v>
      </c>
      <c r="B45" s="3" t="s">
        <v>29</v>
      </c>
    </row>
    <row r="46" spans="1:3">
      <c r="A46" s="3" t="s">
        <v>30</v>
      </c>
      <c r="B46" s="3" t="s">
        <v>31</v>
      </c>
    </row>
    <row r="47" spans="1:3">
      <c r="A47" s="3" t="s">
        <v>38</v>
      </c>
      <c r="B47" s="3" t="s">
        <v>39</v>
      </c>
    </row>
    <row r="48" spans="1:3">
      <c r="A48" s="3" t="s">
        <v>40</v>
      </c>
      <c r="B48" s="3" t="s">
        <v>39</v>
      </c>
    </row>
    <row r="49" spans="1:3">
      <c r="A49" s="3" t="s">
        <v>41</v>
      </c>
      <c r="B49" s="3" t="s">
        <v>62</v>
      </c>
    </row>
    <row r="50" spans="1:3">
      <c r="A50" s="3" t="s">
        <v>43</v>
      </c>
      <c r="B50" s="3" t="s">
        <v>9</v>
      </c>
    </row>
    <row r="51" spans="1:3">
      <c r="A51" s="3" t="s">
        <v>44</v>
      </c>
      <c r="B51" s="3" t="s">
        <v>9</v>
      </c>
    </row>
    <row r="52" spans="1:3">
      <c r="A52" s="3" t="s">
        <v>45</v>
      </c>
      <c r="B52" s="3" t="s">
        <v>9</v>
      </c>
    </row>
    <row r="53" spans="1:3">
      <c r="A53" s="3" t="s">
        <v>47</v>
      </c>
      <c r="B53" s="3" t="s">
        <v>48</v>
      </c>
    </row>
    <row r="54" spans="1:3">
      <c r="A54" s="3" t="s">
        <v>49</v>
      </c>
      <c r="B54" s="3" t="s">
        <v>50</v>
      </c>
    </row>
    <row r="55" spans="1:3">
      <c r="A55" s="3" t="s">
        <v>51</v>
      </c>
      <c r="B55" s="3" t="s">
        <v>52</v>
      </c>
    </row>
    <row r="56" spans="1:3">
      <c r="A56" s="3" t="s">
        <v>53</v>
      </c>
      <c r="B56" s="3" t="s">
        <v>63</v>
      </c>
    </row>
    <row r="57" spans="1:3">
      <c r="A57" s="3" t="s">
        <v>55</v>
      </c>
      <c r="B57" s="3"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5" t="s">
        <v>253</v>
      </c>
    </row>
    <row r="4" spans="1:2">
      <c r="A4" s="3" t="s">
        <v>253</v>
      </c>
      <c r="B4" s="3"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2</v>
      </c>
    </row>
    <row r="3" spans="1:2">
      <c r="A3" s="5" t="s">
        <v>255</v>
      </c>
    </row>
    <row r="4" spans="1:2">
      <c r="A4" s="3" t="s">
        <v>256</v>
      </c>
      <c r="B4" s="3"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8</v>
      </c>
      <c r="B1" s="2" t="s">
        <v>1</v>
      </c>
    </row>
    <row r="2" spans="1:2">
      <c r="B2" s="2" t="s">
        <v>2</v>
      </c>
    </row>
    <row r="3" spans="1:2">
      <c r="A3" s="5" t="s">
        <v>258</v>
      </c>
    </row>
    <row r="4" spans="1:2">
      <c r="A4" s="3" t="s">
        <v>258</v>
      </c>
      <c r="B4" s="3"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5" t="s">
        <v>260</v>
      </c>
    </row>
    <row r="4" spans="1:2">
      <c r="A4" s="3" t="s">
        <v>260</v>
      </c>
      <c r="B4" s="3"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5" t="s">
        <v>262</v>
      </c>
    </row>
    <row r="4" spans="1:2">
      <c r="A4" s="3" t="s">
        <v>262</v>
      </c>
      <c r="B4" s="3"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5" t="s">
        <v>264</v>
      </c>
    </row>
    <row r="4" spans="1:2">
      <c r="A4" s="3" t="s">
        <v>264</v>
      </c>
      <c r="B4" s="3"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5" t="s">
        <v>266</v>
      </c>
    </row>
    <row r="4" spans="1:2">
      <c r="A4" s="3" t="s">
        <v>266</v>
      </c>
      <c r="B4" s="3"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5" t="s">
        <v>268</v>
      </c>
    </row>
    <row r="4" spans="1:2">
      <c r="A4" s="3" t="s">
        <v>268</v>
      </c>
      <c r="B4" s="3"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5" t="s">
        <v>270</v>
      </c>
    </row>
    <row r="4" spans="1:2">
      <c r="A4" s="3" t="s">
        <v>270</v>
      </c>
      <c r="B4" s="3"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5" t="s">
        <v>272</v>
      </c>
    </row>
    <row r="4" spans="1:2">
      <c r="A4" s="3" t="s">
        <v>272</v>
      </c>
      <c r="B4" s="3"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5" t="s">
        <v>66</v>
      </c>
    </row>
    <row r="3" spans="1:3">
      <c r="A3" s="3" t="s">
        <v>67</v>
      </c>
      <c r="B3" s="6" t="n">
        <v>4674717</v>
      </c>
      <c r="C3" s="6" t="n">
        <v>4463455</v>
      </c>
    </row>
    <row r="4" spans="1:3">
      <c r="A4" s="3" t="s">
        <v>68</v>
      </c>
      <c r="B4" s="4" t="n">
        <v>-936862</v>
      </c>
      <c r="C4" s="4" t="n">
        <v>-862487</v>
      </c>
    </row>
    <row r="5" spans="1:3">
      <c r="A5" s="3" t="s">
        <v>69</v>
      </c>
      <c r="B5" s="4" t="n">
        <v>3737855</v>
      </c>
      <c r="C5" s="4" t="n">
        <v>3600968</v>
      </c>
    </row>
    <row r="6" spans="1:3">
      <c r="A6" s="3" t="s">
        <v>70</v>
      </c>
      <c r="B6" s="4" t="n">
        <v>7293</v>
      </c>
      <c r="C6" s="4" t="n">
        <v>3764</v>
      </c>
    </row>
    <row r="7" spans="1:3">
      <c r="A7" s="3" t="s">
        <v>71</v>
      </c>
      <c r="B7" s="4" t="n">
        <v>5555</v>
      </c>
      <c r="C7" s="4" t="n">
        <v>2718</v>
      </c>
    </row>
    <row r="8" spans="1:3">
      <c r="A8" s="3" t="s">
        <v>72</v>
      </c>
      <c r="B8" s="4" t="n">
        <v>4284</v>
      </c>
      <c r="C8" s="4" t="n">
        <v>963</v>
      </c>
    </row>
    <row r="9" spans="1:3">
      <c r="A9" s="3" t="s">
        <v>73</v>
      </c>
      <c r="B9" s="4" t="n">
        <v>88812</v>
      </c>
      <c r="C9" s="4" t="n">
        <v>95796</v>
      </c>
    </row>
    <row r="10" spans="1:3">
      <c r="A10" s="3" t="s">
        <v>74</v>
      </c>
      <c r="B10" s="4" t="n">
        <v>2403</v>
      </c>
    </row>
    <row r="11" spans="1:3">
      <c r="A11" s="3" t="s">
        <v>75</v>
      </c>
      <c r="B11" s="4" t="n">
        <v>104128</v>
      </c>
      <c r="C11" s="4" t="n">
        <v>48763</v>
      </c>
    </row>
    <row r="12" spans="1:3">
      <c r="A12" s="3" t="s">
        <v>76</v>
      </c>
      <c r="B12" s="4" t="n">
        <v>3950330</v>
      </c>
      <c r="C12" s="4" t="n">
        <v>3752972</v>
      </c>
    </row>
    <row r="13" spans="1:3">
      <c r="A13" s="5" t="s">
        <v>77</v>
      </c>
    </row>
    <row r="14" spans="1:3">
      <c r="A14" s="3" t="s">
        <v>78</v>
      </c>
      <c r="B14" s="4" t="n">
        <v>1489483</v>
      </c>
      <c r="C14" s="4" t="n">
        <v>1143524</v>
      </c>
    </row>
    <row r="15" spans="1:3">
      <c r="A15" s="3" t="s">
        <v>79</v>
      </c>
      <c r="B15" s="4" t="n">
        <v>237980</v>
      </c>
      <c r="C15" s="4" t="n">
        <v>195525</v>
      </c>
    </row>
    <row r="16" spans="1:3">
      <c r="A16" s="3" t="s">
        <v>80</v>
      </c>
      <c r="C16" s="4" t="n">
        <v>299799</v>
      </c>
    </row>
    <row r="17" spans="1:3">
      <c r="A17" s="3" t="s">
        <v>81</v>
      </c>
      <c r="B17" s="4" t="n">
        <v>96810</v>
      </c>
      <c r="C17" s="4" t="n">
        <v>108246</v>
      </c>
    </row>
    <row r="18" spans="1:3">
      <c r="A18" s="3" t="s">
        <v>82</v>
      </c>
      <c r="B18" s="4" t="n">
        <v>150532</v>
      </c>
      <c r="C18" s="4" t="n">
        <v>149914</v>
      </c>
    </row>
    <row r="19" spans="1:3">
      <c r="A19" s="3" t="s">
        <v>83</v>
      </c>
      <c r="B19" s="4" t="n">
        <v>62645</v>
      </c>
      <c r="C19" s="4" t="n">
        <v>60627</v>
      </c>
    </row>
    <row r="20" spans="1:3">
      <c r="A20" s="3" t="s">
        <v>84</v>
      </c>
      <c r="B20" s="4" t="n">
        <v>25611</v>
      </c>
      <c r="C20" s="4" t="n">
        <v>22595</v>
      </c>
    </row>
    <row r="21" spans="1:3">
      <c r="A21" s="3" t="s">
        <v>85</v>
      </c>
      <c r="B21" s="4" t="n">
        <v>470</v>
      </c>
      <c r="C21" s="4" t="n">
        <v>474</v>
      </c>
    </row>
    <row r="22" spans="1:3">
      <c r="A22" s="3" t="s">
        <v>86</v>
      </c>
      <c r="B22" s="4" t="n">
        <v>53</v>
      </c>
    </row>
    <row r="23" spans="1:3">
      <c r="A23" s="3" t="s">
        <v>87</v>
      </c>
      <c r="B23" s="4" t="n">
        <v>2063584</v>
      </c>
      <c r="C23" s="4" t="n">
        <v>1980704</v>
      </c>
    </row>
    <row r="24" spans="1:3">
      <c r="A24" s="3" t="s">
        <v>88</v>
      </c>
      <c r="B24" s="4" t="n">
        <v>65108</v>
      </c>
      <c r="C24" s="4" t="n">
        <v>55819</v>
      </c>
    </row>
    <row r="25" spans="1:3">
      <c r="A25" s="3" t="s">
        <v>89</v>
      </c>
      <c r="B25" s="3" t="s">
        <v>90</v>
      </c>
      <c r="C25" s="3" t="s">
        <v>90</v>
      </c>
    </row>
    <row r="26" spans="1:3">
      <c r="A26" s="5" t="s">
        <v>91</v>
      </c>
    </row>
    <row r="27" spans="1:3">
      <c r="A27" s="3" t="s">
        <v>92</v>
      </c>
      <c r="B27" s="4" t="n">
        <v>1936</v>
      </c>
      <c r="C27" s="4" t="n">
        <v>1871</v>
      </c>
    </row>
    <row r="28" spans="1:3">
      <c r="A28" s="3" t="s">
        <v>93</v>
      </c>
      <c r="B28" s="4" t="n">
        <v>2673440</v>
      </c>
      <c r="C28" s="4" t="n">
        <v>2500751</v>
      </c>
    </row>
    <row r="29" spans="1:3">
      <c r="A29" s="3" t="s">
        <v>94</v>
      </c>
      <c r="B29" s="4" t="n">
        <v>-749</v>
      </c>
      <c r="C29" s="4" t="n">
        <v>-1029</v>
      </c>
    </row>
    <row r="30" spans="1:3">
      <c r="A30" s="3" t="s">
        <v>95</v>
      </c>
      <c r="B30" s="4" t="n">
        <v>-860985</v>
      </c>
      <c r="C30" s="4" t="n">
        <v>-791915</v>
      </c>
    </row>
    <row r="31" spans="1:3">
      <c r="A31" s="3" t="s">
        <v>96</v>
      </c>
      <c r="B31" s="4" t="n">
        <v>1813642</v>
      </c>
      <c r="C31" s="4" t="n">
        <v>1709678</v>
      </c>
    </row>
    <row r="32" spans="1:3">
      <c r="A32" s="3" t="s">
        <v>97</v>
      </c>
      <c r="B32" s="4" t="n">
        <v>7996</v>
      </c>
      <c r="C32" s="4" t="n">
        <v>6771</v>
      </c>
    </row>
    <row r="33" spans="1:3">
      <c r="A33" s="3" t="s">
        <v>98</v>
      </c>
      <c r="B33" s="4" t="n">
        <v>1821638</v>
      </c>
      <c r="C33" s="4" t="n">
        <v>1716449</v>
      </c>
    </row>
    <row r="34" spans="1:3">
      <c r="A34" s="3" t="s">
        <v>99</v>
      </c>
      <c r="B34" s="6" t="n">
        <v>3950330</v>
      </c>
      <c r="C34" s="6" t="n">
        <v>3752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5" t="s">
        <v>274</v>
      </c>
    </row>
    <row r="4" spans="1:2">
      <c r="A4" s="3" t="s">
        <v>274</v>
      </c>
      <c r="B4" s="3"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6</v>
      </c>
      <c r="B1" s="2" t="s">
        <v>1</v>
      </c>
    </row>
    <row r="2" spans="1:2">
      <c r="B2" s="2" t="s">
        <v>2</v>
      </c>
    </row>
    <row r="3" spans="1:2">
      <c r="A3" s="5" t="s">
        <v>276</v>
      </c>
    </row>
    <row r="4" spans="1:2">
      <c r="A4" s="3" t="s">
        <v>276</v>
      </c>
      <c r="B4" s="3"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5" t="s">
        <v>278</v>
      </c>
    </row>
    <row r="4" spans="1:2">
      <c r="A4" s="3" t="s">
        <v>278</v>
      </c>
      <c r="B4" s="3"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5" t="s">
        <v>280</v>
      </c>
    </row>
    <row r="4" spans="1:2">
      <c r="A4" s="3" t="s">
        <v>280</v>
      </c>
      <c r="B4" s="3"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5" t="s">
        <v>282</v>
      </c>
    </row>
    <row r="4" spans="1:2">
      <c r="A4" s="3" t="s">
        <v>282</v>
      </c>
      <c r="B4" s="3"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5" t="s">
        <v>284</v>
      </c>
    </row>
    <row r="4" spans="1:2">
      <c r="A4" s="3" t="s">
        <v>284</v>
      </c>
      <c r="B4" s="3"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5" t="s">
        <v>253</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5" t="s">
        <v>255</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5" t="s">
        <v>258</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5" t="s">
        <v>260</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5</v>
      </c>
    </row>
    <row r="2" spans="1:3">
      <c r="A2" s="3" t="s">
        <v>67</v>
      </c>
      <c r="B2" s="6" t="n">
        <v>3737855</v>
      </c>
      <c r="C2" s="6" t="n">
        <v>3600968</v>
      </c>
    </row>
    <row r="3" spans="1:3">
      <c r="A3" s="3" t="s">
        <v>101</v>
      </c>
      <c r="B3" s="7" t="n">
        <v>0.01</v>
      </c>
      <c r="C3" s="7" t="n">
        <v>0.01</v>
      </c>
    </row>
    <row r="4" spans="1:3">
      <c r="A4" s="3" t="s">
        <v>102</v>
      </c>
      <c r="B4" s="4" t="n">
        <v>400000000</v>
      </c>
      <c r="C4" s="4" t="n">
        <v>400000000</v>
      </c>
    </row>
    <row r="5" spans="1:3">
      <c r="A5" s="3" t="s">
        <v>103</v>
      </c>
      <c r="B5" s="4" t="n">
        <v>193554347</v>
      </c>
      <c r="C5" s="4" t="n">
        <v>187145103</v>
      </c>
    </row>
    <row r="6" spans="1:3">
      <c r="A6" s="3" t="s">
        <v>104</v>
      </c>
      <c r="B6" s="4" t="n">
        <v>193554347</v>
      </c>
      <c r="C6" s="4" t="n">
        <v>187145103</v>
      </c>
    </row>
    <row r="7" spans="1:3">
      <c r="A7" s="3" t="s">
        <v>105</v>
      </c>
    </row>
    <row r="8" spans="1:3">
      <c r="A8" s="3" t="s">
        <v>67</v>
      </c>
      <c r="B8" s="6" t="n">
        <v>87428</v>
      </c>
      <c r="C8" s="6" t="n">
        <v>330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309</v>
      </c>
    </row>
    <row r="4" spans="1:2">
      <c r="A4" s="3" t="s">
        <v>310</v>
      </c>
      <c r="B4" s="3"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313</v>
      </c>
    </row>
    <row r="4" spans="1:2">
      <c r="A4" s="3" t="s">
        <v>310</v>
      </c>
      <c r="B4"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0</v>
      </c>
      <c r="B3" s="3" t="s">
        <v>316</v>
      </c>
    </row>
    <row r="4" spans="1:2">
      <c r="A4" s="3" t="s">
        <v>317</v>
      </c>
      <c r="B4" s="3"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5" t="s">
        <v>268</v>
      </c>
    </row>
    <row r="4" spans="1:2">
      <c r="A4" s="3" t="s">
        <v>320</v>
      </c>
      <c r="B4" s="3"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5" t="s">
        <v>270</v>
      </c>
    </row>
    <row r="4" spans="1:2">
      <c r="A4" s="3" t="s">
        <v>323</v>
      </c>
      <c r="B4" s="3"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5" t="s">
        <v>272</v>
      </c>
    </row>
    <row r="4" spans="1:2">
      <c r="A4" s="3" t="s">
        <v>326</v>
      </c>
      <c r="B4" s="3"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5" t="s">
        <v>274</v>
      </c>
    </row>
    <row r="4" spans="1:2">
      <c r="A4" s="3" t="s">
        <v>329</v>
      </c>
      <c r="B4" s="3"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5" t="s">
        <v>276</v>
      </c>
    </row>
    <row r="4" spans="1:2">
      <c r="A4" s="3" t="s">
        <v>332</v>
      </c>
      <c r="B4" s="3" t="s">
        <v>333</v>
      </c>
    </row>
    <row r="5" spans="1:2">
      <c r="A5" s="3" t="s">
        <v>334</v>
      </c>
      <c r="B5" s="3"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5" t="s">
        <v>282</v>
      </c>
    </row>
    <row r="4" spans="1:2">
      <c r="A4" s="3" t="s">
        <v>337</v>
      </c>
      <c r="B4" s="3"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6"/>
  </cols>
  <sheetData>
    <row r="1" spans="1:2">
      <c r="A1" s="1" t="s">
        <v>339</v>
      </c>
      <c r="B1" s="2" t="s">
        <v>1</v>
      </c>
    </row>
    <row r="2" spans="1:2">
      <c r="B2" s="2" t="s">
        <v>340</v>
      </c>
    </row>
    <row r="3" spans="1:2">
      <c r="A3" s="3" t="s">
        <v>341</v>
      </c>
      <c r="B3" s="4" t="n">
        <v>24</v>
      </c>
    </row>
    <row r="4" spans="1:2">
      <c r="A4" s="3" t="s">
        <v>342</v>
      </c>
      <c r="B4" s="4" t="n">
        <v>1</v>
      </c>
    </row>
    <row r="5" spans="1:2">
      <c r="A5" s="3" t="s">
        <v>343</v>
      </c>
      <c r="B5" s="4" t="n">
        <v>1</v>
      </c>
    </row>
    <row r="6" spans="1:2">
      <c r="A6" s="3" t="s">
        <v>344</v>
      </c>
    </row>
    <row r="7" spans="1:2">
      <c r="A7" s="3" t="s">
        <v>345</v>
      </c>
      <c r="B7" s="3"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5" t="s">
        <v>109</v>
      </c>
    </row>
    <row r="4" spans="1:5">
      <c r="A4" s="3" t="s">
        <v>110</v>
      </c>
      <c r="B4" s="6" t="n">
        <v>142207</v>
      </c>
      <c r="C4" s="6" t="n">
        <v>132476</v>
      </c>
      <c r="D4" s="6" t="n">
        <v>409826</v>
      </c>
      <c r="E4" s="6" t="n">
        <v>384480</v>
      </c>
    </row>
    <row r="5" spans="1:5">
      <c r="A5" s="3" t="s">
        <v>111</v>
      </c>
      <c r="B5" s="4" t="n">
        <v>166547</v>
      </c>
      <c r="C5" s="4" t="n">
        <v>153370</v>
      </c>
      <c r="D5" s="4" t="n">
        <v>478409</v>
      </c>
      <c r="E5" s="4" t="n">
        <v>444062</v>
      </c>
    </row>
    <row r="6" spans="1:5">
      <c r="A6" s="5" t="s">
        <v>112</v>
      </c>
    </row>
    <row r="7" spans="1:5">
      <c r="A7" s="3" t="s">
        <v>113</v>
      </c>
      <c r="B7" s="4" t="n">
        <v>53465</v>
      </c>
      <c r="C7" s="4" t="n">
        <v>48755</v>
      </c>
      <c r="D7" s="4" t="n">
        <v>155010</v>
      </c>
      <c r="E7" s="4" t="n">
        <v>147037</v>
      </c>
    </row>
    <row r="8" spans="1:5">
      <c r="A8" s="3" t="s">
        <v>114</v>
      </c>
      <c r="B8" s="4" t="n">
        <v>43379</v>
      </c>
      <c r="C8" s="4" t="n">
        <v>35239</v>
      </c>
      <c r="D8" s="4" t="n">
        <v>122484</v>
      </c>
      <c r="E8" s="4" t="n">
        <v>105251</v>
      </c>
    </row>
    <row r="9" spans="1:5">
      <c r="A9" s="3" t="s">
        <v>115</v>
      </c>
      <c r="B9" s="4" t="n">
        <v>10011</v>
      </c>
      <c r="C9" s="4" t="n">
        <v>9780</v>
      </c>
      <c r="D9" s="4" t="n">
        <v>28958</v>
      </c>
      <c r="E9" s="4" t="n">
        <v>26865</v>
      </c>
    </row>
    <row r="10" spans="1:5">
      <c r="A10" s="3" t="s">
        <v>116</v>
      </c>
      <c r="B10" s="4" t="n">
        <v>106855</v>
      </c>
      <c r="C10" s="4" t="n">
        <v>93774</v>
      </c>
      <c r="D10" s="4" t="n">
        <v>306452</v>
      </c>
      <c r="E10" s="4" t="n">
        <v>279153</v>
      </c>
    </row>
    <row r="11" spans="1:5">
      <c r="A11" s="5" t="s">
        <v>117</v>
      </c>
    </row>
    <row r="12" spans="1:5">
      <c r="A12" s="3" t="s">
        <v>118</v>
      </c>
      <c r="B12" s="4" t="n">
        <v>-18207</v>
      </c>
      <c r="C12" s="4" t="n">
        <v>-15191</v>
      </c>
      <c r="D12" s="4" t="n">
        <v>-53858</v>
      </c>
      <c r="E12" s="4" t="n">
        <v>-45797</v>
      </c>
    </row>
    <row r="13" spans="1:5">
      <c r="A13" s="3" t="s">
        <v>119</v>
      </c>
      <c r="B13" s="4" t="n">
        <v>-687</v>
      </c>
      <c r="C13" s="4" t="n">
        <v>-578</v>
      </c>
      <c r="D13" s="4" t="n">
        <v>-2082</v>
      </c>
      <c r="E13" s="4" t="n">
        <v>-1735</v>
      </c>
    </row>
    <row r="14" spans="1:5">
      <c r="A14" s="3" t="s">
        <v>120</v>
      </c>
      <c r="B14" s="4" t="n">
        <v>152</v>
      </c>
      <c r="C14" s="4" t="n">
        <v>-292</v>
      </c>
      <c r="D14" s="4" t="n">
        <v>10940</v>
      </c>
      <c r="E14" s="4" t="n">
        <v>-785</v>
      </c>
    </row>
    <row r="15" spans="1:5">
      <c r="A15" s="3" t="s">
        <v>121</v>
      </c>
      <c r="B15" s="4" t="n">
        <v>1647</v>
      </c>
      <c r="C15" s="4" t="n">
        <v>-233</v>
      </c>
      <c r="D15" s="4" t="n">
        <v>1304</v>
      </c>
      <c r="E15" s="4" t="n">
        <v>260</v>
      </c>
    </row>
    <row r="16" spans="1:5">
      <c r="A16" s="3" t="s">
        <v>122</v>
      </c>
      <c r="B16" s="4" t="n">
        <v>-17095</v>
      </c>
      <c r="C16" s="4" t="n">
        <v>-16294</v>
      </c>
      <c r="D16" s="4" t="n">
        <v>-43696</v>
      </c>
      <c r="E16" s="4" t="n">
        <v>-48057</v>
      </c>
    </row>
    <row r="17" spans="1:5">
      <c r="A17" s="3" t="s">
        <v>123</v>
      </c>
      <c r="B17" s="4" t="n">
        <v>42597</v>
      </c>
      <c r="C17" s="4" t="n">
        <v>43302</v>
      </c>
      <c r="D17" s="4" t="n">
        <v>128261</v>
      </c>
      <c r="E17" s="4" t="n">
        <v>116852</v>
      </c>
    </row>
    <row r="18" spans="1:5">
      <c r="A18" s="5" t="s">
        <v>124</v>
      </c>
    </row>
    <row r="19" spans="1:5">
      <c r="A19" s="3" t="s">
        <v>88</v>
      </c>
      <c r="B19" s="4" t="n">
        <v>-426</v>
      </c>
      <c r="C19" s="4" t="n">
        <v>-476</v>
      </c>
      <c r="D19" s="4" t="n">
        <v>-1283</v>
      </c>
      <c r="E19" s="4" t="n">
        <v>-1285</v>
      </c>
    </row>
    <row r="20" spans="1:5">
      <c r="A20" s="3" t="s">
        <v>125</v>
      </c>
      <c r="B20" s="4" t="n">
        <v>-17</v>
      </c>
      <c r="C20" s="4" t="n">
        <v>74</v>
      </c>
      <c r="D20" s="4" t="n">
        <v>94</v>
      </c>
      <c r="E20" s="4" t="n">
        <v>166</v>
      </c>
    </row>
    <row r="21" spans="1:5">
      <c r="A21" s="3" t="s">
        <v>126</v>
      </c>
      <c r="B21" s="6" t="n">
        <v>42154</v>
      </c>
      <c r="C21" s="6" t="n">
        <v>42900</v>
      </c>
      <c r="D21" s="6" t="n">
        <v>127072</v>
      </c>
      <c r="E21" s="6" t="n">
        <v>115733</v>
      </c>
    </row>
    <row r="22" spans="1:5">
      <c r="A22" s="3" t="s">
        <v>127</v>
      </c>
      <c r="B22" s="7" t="n">
        <v>0.22</v>
      </c>
      <c r="C22" s="7" t="n">
        <v>0.23</v>
      </c>
      <c r="D22" s="7" t="n">
        <v>0.67</v>
      </c>
      <c r="E22" s="7" t="n">
        <v>0.63</v>
      </c>
    </row>
    <row r="23" spans="1:5">
      <c r="A23" s="3" t="s">
        <v>128</v>
      </c>
      <c r="B23" s="7" t="n">
        <v>0.22</v>
      </c>
      <c r="C23" s="7" t="n">
        <v>0.23</v>
      </c>
      <c r="D23" s="7" t="n">
        <v>0.67</v>
      </c>
      <c r="E23" s="7" t="n">
        <v>0.63</v>
      </c>
    </row>
    <row r="24" spans="1:5">
      <c r="A24" s="3" t="s">
        <v>129</v>
      </c>
      <c r="B24" s="4" t="n">
        <v>192927</v>
      </c>
      <c r="C24" s="4" t="n">
        <v>186074</v>
      </c>
      <c r="D24" s="4" t="n">
        <v>189970</v>
      </c>
      <c r="E24" s="4" t="n">
        <v>184036</v>
      </c>
    </row>
    <row r="25" spans="1:5">
      <c r="A25" s="3" t="s">
        <v>130</v>
      </c>
      <c r="B25" s="4" t="n">
        <v>193817</v>
      </c>
      <c r="C25" s="4" t="n">
        <v>186916</v>
      </c>
      <c r="D25" s="4" t="n">
        <v>190774</v>
      </c>
      <c r="E25" s="4" t="n">
        <v>184829</v>
      </c>
    </row>
    <row r="26" spans="1:5">
      <c r="A26" s="3" t="s">
        <v>131</v>
      </c>
    </row>
    <row r="27" spans="1:5">
      <c r="A27" s="5" t="s">
        <v>109</v>
      </c>
    </row>
    <row r="28" spans="1:5">
      <c r="A28" s="3" t="s">
        <v>132</v>
      </c>
      <c r="B28" s="6" t="n">
        <v>18054</v>
      </c>
      <c r="C28" s="6" t="n">
        <v>15494</v>
      </c>
      <c r="D28" s="6" t="n">
        <v>50651</v>
      </c>
      <c r="E28" s="6" t="n">
        <v>44788</v>
      </c>
    </row>
    <row r="29" spans="1:5">
      <c r="A29" s="3" t="s">
        <v>133</v>
      </c>
    </row>
    <row r="30" spans="1:5">
      <c r="A30" s="5" t="s">
        <v>109</v>
      </c>
    </row>
    <row r="31" spans="1:5">
      <c r="A31" s="3" t="s">
        <v>132</v>
      </c>
      <c r="B31" s="6" t="n">
        <v>6286</v>
      </c>
      <c r="C31" s="6" t="n">
        <v>5400</v>
      </c>
      <c r="D31" s="6" t="n">
        <v>17932</v>
      </c>
      <c r="E31" s="6" t="n">
        <v>147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5</v>
      </c>
    </row>
    <row r="2" spans="1:3">
      <c r="A2" s="5" t="s">
        <v>256</v>
      </c>
    </row>
    <row r="3" spans="1:3">
      <c r="A3" s="3" t="s">
        <v>67</v>
      </c>
      <c r="B3" s="6" t="n">
        <v>4674717</v>
      </c>
      <c r="C3" s="6" t="n">
        <v>4463455</v>
      </c>
    </row>
    <row r="4" spans="1:3">
      <c r="A4" s="3" t="s">
        <v>68</v>
      </c>
      <c r="B4" s="4" t="n">
        <v>-936862</v>
      </c>
      <c r="C4" s="4" t="n">
        <v>-862487</v>
      </c>
    </row>
    <row r="5" spans="1:3">
      <c r="A5" s="3" t="s">
        <v>69</v>
      </c>
      <c r="B5" s="4" t="n">
        <v>3737855</v>
      </c>
      <c r="C5" s="4" t="n">
        <v>3600968</v>
      </c>
    </row>
    <row r="6" spans="1:3">
      <c r="A6" s="3" t="s">
        <v>348</v>
      </c>
    </row>
    <row r="7" spans="1:3">
      <c r="A7" s="5" t="s">
        <v>256</v>
      </c>
    </row>
    <row r="8" spans="1:3">
      <c r="A8" s="3" t="s">
        <v>67</v>
      </c>
      <c r="B8" s="4" t="n">
        <v>849874</v>
      </c>
      <c r="C8" s="4" t="n">
        <v>806916</v>
      </c>
    </row>
    <row r="9" spans="1:3">
      <c r="A9" s="3" t="s">
        <v>349</v>
      </c>
    </row>
    <row r="10" spans="1:3">
      <c r="A10" s="5" t="s">
        <v>256</v>
      </c>
    </row>
    <row r="11" spans="1:3">
      <c r="A11" s="3" t="s">
        <v>67</v>
      </c>
      <c r="B11" s="4" t="n">
        <v>3579904</v>
      </c>
      <c r="C11" s="4" t="n">
        <v>3343173</v>
      </c>
    </row>
    <row r="12" spans="1:3">
      <c r="A12" s="3" t="s">
        <v>350</v>
      </c>
    </row>
    <row r="13" spans="1:3">
      <c r="A13" s="5" t="s">
        <v>256</v>
      </c>
    </row>
    <row r="14" spans="1:3">
      <c r="A14" s="3" t="s">
        <v>67</v>
      </c>
      <c r="B14" s="4" t="n">
        <v>159833</v>
      </c>
      <c r="C14" s="4" t="n">
        <v>176583</v>
      </c>
    </row>
    <row r="15" spans="1:3">
      <c r="A15" s="3" t="s">
        <v>351</v>
      </c>
    </row>
    <row r="16" spans="1:3">
      <c r="A16" s="5" t="s">
        <v>256</v>
      </c>
    </row>
    <row r="17" spans="1:3">
      <c r="A17" s="3" t="s">
        <v>67</v>
      </c>
      <c r="B17" s="6" t="n">
        <v>85106</v>
      </c>
      <c r="C17" s="6" t="n">
        <v>1367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62"/>
    <col customWidth="1" max="2" min="2" width="22"/>
    <col customWidth="1" max="3" min="3" width="29"/>
    <col customWidth="1" max="4" min="4" width="22"/>
    <col customWidth="1" max="5" min="5" width="22"/>
    <col customWidth="1" max="6" min="6" width="21"/>
    <col customWidth="1" max="7" min="7" width="29"/>
  </cols>
  <sheetData>
    <row r="1" spans="1:7">
      <c r="A1" s="1" t="s">
        <v>352</v>
      </c>
      <c r="B1" s="2" t="s">
        <v>353</v>
      </c>
      <c r="C1" s="2" t="s">
        <v>354</v>
      </c>
      <c r="D1" s="2" t="s">
        <v>355</v>
      </c>
      <c r="E1" s="2" t="s">
        <v>356</v>
      </c>
      <c r="F1" s="2" t="s">
        <v>204</v>
      </c>
      <c r="G1" s="2" t="s">
        <v>357</v>
      </c>
    </row>
    <row r="2" spans="1:7">
      <c r="A2" s="3" t="s">
        <v>358</v>
      </c>
    </row>
    <row r="3" spans="1:7">
      <c r="A3" s="5" t="s">
        <v>256</v>
      </c>
    </row>
    <row r="4" spans="1:7">
      <c r="A4" s="3" t="s">
        <v>359</v>
      </c>
      <c r="B4" s="4" t="n">
        <v>18</v>
      </c>
    </row>
    <row r="5" spans="1:7">
      <c r="A5" s="3" t="s">
        <v>358</v>
      </c>
    </row>
    <row r="6" spans="1:7">
      <c r="A6" s="5" t="s">
        <v>256</v>
      </c>
    </row>
    <row r="7" spans="1:7">
      <c r="A7" s="3" t="s">
        <v>360</v>
      </c>
      <c r="B7" s="4" t="n">
        <v>18</v>
      </c>
    </row>
    <row r="8" spans="1:7">
      <c r="A8" s="3" t="s">
        <v>361</v>
      </c>
      <c r="B8" s="3" t="s">
        <v>362</v>
      </c>
    </row>
    <row r="9" spans="1:7">
      <c r="A9" s="3" t="s">
        <v>363</v>
      </c>
    </row>
    <row r="10" spans="1:7">
      <c r="A10" s="5" t="s">
        <v>256</v>
      </c>
    </row>
    <row r="11" spans="1:7">
      <c r="A11" s="3" t="s">
        <v>364</v>
      </c>
      <c r="D11" s="4" t="n">
        <v>6</v>
      </c>
      <c r="E11" s="4" t="n">
        <v>24</v>
      </c>
    </row>
    <row r="12" spans="1:7">
      <c r="A12" s="3" t="s">
        <v>365</v>
      </c>
      <c r="F12" s="6" t="n">
        <v>188700</v>
      </c>
    </row>
    <row r="13" spans="1:7">
      <c r="A13" s="3" t="s">
        <v>366</v>
      </c>
    </row>
    <row r="14" spans="1:7">
      <c r="A14" s="5" t="s">
        <v>256</v>
      </c>
    </row>
    <row r="15" spans="1:7">
      <c r="A15" s="3" t="s">
        <v>367</v>
      </c>
      <c r="E15" s="4" t="n">
        <v>1</v>
      </c>
    </row>
    <row r="16" spans="1:7">
      <c r="A16" s="3" t="s">
        <v>365</v>
      </c>
      <c r="F16" s="4" t="n">
        <v>22000</v>
      </c>
    </row>
    <row r="17" spans="1:7">
      <c r="A17" s="3" t="s">
        <v>368</v>
      </c>
    </row>
    <row r="18" spans="1:7">
      <c r="A18" s="5" t="s">
        <v>256</v>
      </c>
    </row>
    <row r="19" spans="1:7">
      <c r="A19" s="3" t="s">
        <v>367</v>
      </c>
      <c r="E19" s="4" t="n">
        <v>2</v>
      </c>
    </row>
    <row r="20" spans="1:7">
      <c r="A20" s="3" t="s">
        <v>365</v>
      </c>
      <c r="F20" s="4" t="n">
        <v>19000</v>
      </c>
    </row>
    <row r="21" spans="1:7">
      <c r="A21" s="3" t="s">
        <v>369</v>
      </c>
    </row>
    <row r="22" spans="1:7">
      <c r="A22" s="5" t="s">
        <v>256</v>
      </c>
    </row>
    <row r="23" spans="1:7">
      <c r="A23" s="3" t="s">
        <v>367</v>
      </c>
      <c r="E23" s="4" t="n">
        <v>1</v>
      </c>
    </row>
    <row r="24" spans="1:7">
      <c r="A24" s="3" t="s">
        <v>365</v>
      </c>
      <c r="F24" s="4" t="n">
        <v>1550</v>
      </c>
    </row>
    <row r="25" spans="1:7">
      <c r="A25" s="3" t="s">
        <v>370</v>
      </c>
    </row>
    <row r="26" spans="1:7">
      <c r="A26" s="5" t="s">
        <v>256</v>
      </c>
    </row>
    <row r="27" spans="1:7">
      <c r="A27" s="3" t="s">
        <v>367</v>
      </c>
      <c r="E27" s="4" t="n">
        <v>18</v>
      </c>
    </row>
    <row r="28" spans="1:7">
      <c r="A28" s="3" t="s">
        <v>365</v>
      </c>
      <c r="F28" s="4" t="n">
        <v>128250</v>
      </c>
    </row>
    <row r="29" spans="1:7">
      <c r="A29" s="3" t="s">
        <v>371</v>
      </c>
    </row>
    <row r="30" spans="1:7">
      <c r="A30" s="5" t="s">
        <v>256</v>
      </c>
    </row>
    <row r="31" spans="1:7">
      <c r="A31" s="3" t="s">
        <v>367</v>
      </c>
      <c r="E31" s="4" t="n">
        <v>1</v>
      </c>
    </row>
    <row r="32" spans="1:7">
      <c r="A32" s="3" t="s">
        <v>365</v>
      </c>
      <c r="F32" s="4" t="n">
        <v>14600</v>
      </c>
    </row>
    <row r="33" spans="1:7">
      <c r="A33" s="3" t="s">
        <v>372</v>
      </c>
    </row>
    <row r="34" spans="1:7">
      <c r="A34" s="5" t="s">
        <v>256</v>
      </c>
    </row>
    <row r="35" spans="1:7">
      <c r="A35" s="3" t="s">
        <v>367</v>
      </c>
      <c r="E35" s="4" t="n">
        <v>1</v>
      </c>
    </row>
    <row r="36" spans="1:7">
      <c r="A36" s="3" t="s">
        <v>365</v>
      </c>
      <c r="F36" s="6" t="n">
        <v>3300</v>
      </c>
    </row>
    <row r="37" spans="1:7">
      <c r="A37" s="3" t="s">
        <v>373</v>
      </c>
    </row>
    <row r="38" spans="1:7">
      <c r="A38" s="5" t="s">
        <v>256</v>
      </c>
    </row>
    <row r="39" spans="1:7">
      <c r="A39" s="3" t="s">
        <v>367</v>
      </c>
      <c r="G39" s="4" t="n">
        <v>10</v>
      </c>
    </row>
    <row r="40" spans="1:7">
      <c r="A40" s="3" t="s">
        <v>365</v>
      </c>
      <c r="G40" s="6" t="n">
        <v>227518</v>
      </c>
    </row>
    <row r="41" spans="1:7">
      <c r="A41" s="3" t="s">
        <v>374</v>
      </c>
    </row>
    <row r="42" spans="1:7">
      <c r="A42" s="5" t="s">
        <v>256</v>
      </c>
    </row>
    <row r="43" spans="1:7">
      <c r="A43" s="3" t="s">
        <v>367</v>
      </c>
      <c r="G43" s="4" t="n">
        <v>1</v>
      </c>
    </row>
    <row r="44" spans="1:7">
      <c r="A44" s="3" t="s">
        <v>365</v>
      </c>
      <c r="G44" s="6" t="n">
        <v>12200</v>
      </c>
    </row>
    <row r="45" spans="1:7">
      <c r="A45" s="3" t="s">
        <v>375</v>
      </c>
    </row>
    <row r="46" spans="1:7">
      <c r="A46" s="5" t="s">
        <v>256</v>
      </c>
    </row>
    <row r="47" spans="1:7">
      <c r="A47" s="3" t="s">
        <v>367</v>
      </c>
      <c r="G47" s="4" t="n">
        <v>1</v>
      </c>
    </row>
    <row r="48" spans="1:7">
      <c r="A48" s="3" t="s">
        <v>365</v>
      </c>
      <c r="G48" s="6" t="n">
        <v>19000</v>
      </c>
    </row>
    <row r="49" spans="1:7">
      <c r="A49" s="3" t="s">
        <v>376</v>
      </c>
    </row>
    <row r="50" spans="1:7">
      <c r="A50" s="5" t="s">
        <v>256</v>
      </c>
    </row>
    <row r="51" spans="1:7">
      <c r="A51" s="3" t="s">
        <v>367</v>
      </c>
      <c r="G51" s="4" t="n">
        <v>1</v>
      </c>
    </row>
    <row r="52" spans="1:7">
      <c r="A52" s="3" t="s">
        <v>365</v>
      </c>
      <c r="G52" s="6" t="n">
        <v>34200</v>
      </c>
    </row>
    <row r="53" spans="1:7">
      <c r="A53" s="3" t="s">
        <v>377</v>
      </c>
    </row>
    <row r="54" spans="1:7">
      <c r="A54" s="5" t="s">
        <v>256</v>
      </c>
    </row>
    <row r="55" spans="1:7">
      <c r="A55" s="3" t="s">
        <v>367</v>
      </c>
      <c r="G55" s="4" t="n">
        <v>1</v>
      </c>
    </row>
    <row r="56" spans="1:7">
      <c r="A56" s="3" t="s">
        <v>365</v>
      </c>
      <c r="G56" s="6" t="n">
        <v>14350</v>
      </c>
    </row>
    <row r="57" spans="1:7">
      <c r="A57" s="3" t="s">
        <v>378</v>
      </c>
    </row>
    <row r="58" spans="1:7">
      <c r="A58" s="5" t="s">
        <v>256</v>
      </c>
    </row>
    <row r="59" spans="1:7">
      <c r="A59" s="3" t="s">
        <v>367</v>
      </c>
      <c r="G59" s="4" t="n">
        <v>1</v>
      </c>
    </row>
    <row r="60" spans="1:7">
      <c r="A60" s="3" t="s">
        <v>365</v>
      </c>
      <c r="G60" s="6" t="n">
        <v>11000</v>
      </c>
    </row>
    <row r="61" spans="1:7">
      <c r="A61" s="3" t="s">
        <v>379</v>
      </c>
    </row>
    <row r="62" spans="1:7">
      <c r="A62" s="5" t="s">
        <v>256</v>
      </c>
    </row>
    <row r="63" spans="1:7">
      <c r="A63" s="3" t="s">
        <v>367</v>
      </c>
      <c r="G63" s="4" t="n">
        <v>1</v>
      </c>
    </row>
    <row r="64" spans="1:7">
      <c r="A64" s="3" t="s">
        <v>365</v>
      </c>
      <c r="G64" s="6" t="n">
        <v>53250</v>
      </c>
    </row>
    <row r="65" spans="1:7">
      <c r="A65" s="3" t="s">
        <v>380</v>
      </c>
    </row>
    <row r="66" spans="1:7">
      <c r="A66" s="5" t="s">
        <v>256</v>
      </c>
    </row>
    <row r="67" spans="1:7">
      <c r="A67" s="3" t="s">
        <v>367</v>
      </c>
      <c r="G67" s="4" t="n">
        <v>1</v>
      </c>
    </row>
    <row r="68" spans="1:7">
      <c r="A68" s="3" t="s">
        <v>365</v>
      </c>
      <c r="G68" s="6" t="n">
        <v>23150</v>
      </c>
    </row>
    <row r="69" spans="1:7">
      <c r="A69" s="3" t="s">
        <v>381</v>
      </c>
    </row>
    <row r="70" spans="1:7">
      <c r="A70" s="5" t="s">
        <v>256</v>
      </c>
    </row>
    <row r="71" spans="1:7">
      <c r="A71" s="3" t="s">
        <v>367</v>
      </c>
      <c r="G71" s="4" t="n">
        <v>1</v>
      </c>
    </row>
    <row r="72" spans="1:7">
      <c r="A72" s="3" t="s">
        <v>365</v>
      </c>
      <c r="G72" s="6" t="n">
        <v>19118</v>
      </c>
    </row>
    <row r="73" spans="1:7">
      <c r="A73" s="3" t="s">
        <v>382</v>
      </c>
    </row>
    <row r="74" spans="1:7">
      <c r="A74" s="5" t="s">
        <v>256</v>
      </c>
    </row>
    <row r="75" spans="1:7">
      <c r="A75" s="3" t="s">
        <v>367</v>
      </c>
      <c r="G75" s="4" t="n">
        <v>1</v>
      </c>
    </row>
    <row r="76" spans="1:7">
      <c r="A76" s="3" t="s">
        <v>365</v>
      </c>
      <c r="G76" s="6" t="n">
        <v>37000</v>
      </c>
    </row>
    <row r="77" spans="1:7">
      <c r="A77" s="3" t="s">
        <v>383</v>
      </c>
    </row>
    <row r="78" spans="1:7">
      <c r="A78" s="5" t="s">
        <v>256</v>
      </c>
    </row>
    <row r="79" spans="1:7">
      <c r="A79" s="3" t="s">
        <v>367</v>
      </c>
      <c r="G79" s="4" t="n">
        <v>1</v>
      </c>
    </row>
    <row r="80" spans="1:7">
      <c r="A80" s="3" t="s">
        <v>365</v>
      </c>
      <c r="G80" s="6" t="n">
        <v>4250</v>
      </c>
    </row>
    <row r="81" spans="1:7">
      <c r="A81" s="3" t="s">
        <v>384</v>
      </c>
    </row>
    <row r="82" spans="1:7">
      <c r="A82" s="5" t="s">
        <v>256</v>
      </c>
    </row>
    <row r="83" spans="1:7">
      <c r="A83" s="3" t="s">
        <v>385</v>
      </c>
      <c r="G83" s="4" t="n">
        <v>2</v>
      </c>
    </row>
    <row r="84" spans="1:7">
      <c r="A84" s="3" t="s">
        <v>386</v>
      </c>
      <c r="G84" s="6" t="n">
        <v>17502</v>
      </c>
    </row>
    <row r="85" spans="1:7">
      <c r="A85" s="3" t="s">
        <v>387</v>
      </c>
    </row>
    <row r="86" spans="1:7">
      <c r="A86" s="5" t="s">
        <v>256</v>
      </c>
    </row>
    <row r="87" spans="1:7">
      <c r="A87" s="3" t="s">
        <v>385</v>
      </c>
      <c r="C87" s="4" t="n">
        <v>2</v>
      </c>
      <c r="G87" s="4" t="n">
        <v>2</v>
      </c>
    </row>
    <row r="88" spans="1:7">
      <c r="A88" s="3" t="s">
        <v>386</v>
      </c>
      <c r="C88" s="6" t="n">
        <v>17500</v>
      </c>
      <c r="G88" s="6" t="n">
        <v>175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W1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1"/>
    <col customWidth="1" max="9" min="9" width="27"/>
    <col customWidth="1" max="10" min="10" width="29"/>
    <col customWidth="1" max="11" min="11" width="21"/>
    <col customWidth="1" max="12" min="12" width="21"/>
    <col customWidth="1" max="13" min="13" width="21"/>
    <col customWidth="1" max="14" min="14" width="25"/>
    <col customWidth="1" max="15" min="15" width="21"/>
    <col customWidth="1" max="16" min="16" width="18"/>
    <col customWidth="1" max="17" min="17" width="21"/>
    <col customWidth="1" max="18" min="18" width="21"/>
    <col customWidth="1" max="19" min="19" width="29"/>
    <col customWidth="1" max="20" min="20" width="29"/>
    <col customWidth="1" max="21" min="21" width="21"/>
    <col customWidth="1" max="22" min="22" width="43"/>
    <col customWidth="1" max="23" min="23" width="21"/>
  </cols>
  <sheetData>
    <row r="1" spans="1:23">
      <c r="A1" s="1" t="s">
        <v>388</v>
      </c>
      <c r="B1" s="2" t="s">
        <v>389</v>
      </c>
      <c r="C1" s="2" t="s">
        <v>390</v>
      </c>
      <c r="D1" s="2" t="s">
        <v>391</v>
      </c>
      <c r="E1" s="2" t="s">
        <v>392</v>
      </c>
      <c r="F1" s="2" t="s">
        <v>393</v>
      </c>
      <c r="G1" s="2" t="s">
        <v>394</v>
      </c>
      <c r="H1" s="2" t="s">
        <v>395</v>
      </c>
      <c r="I1" s="2" t="s">
        <v>396</v>
      </c>
      <c r="J1" s="2" t="s">
        <v>354</v>
      </c>
      <c r="K1" s="2" t="s">
        <v>204</v>
      </c>
      <c r="L1" s="2" t="s">
        <v>397</v>
      </c>
      <c r="M1" s="2" t="s">
        <v>398</v>
      </c>
      <c r="N1" s="2" t="s">
        <v>399</v>
      </c>
      <c r="O1" s="2" t="s">
        <v>205</v>
      </c>
      <c r="P1" s="2" t="s">
        <v>400</v>
      </c>
      <c r="Q1" s="2" t="s">
        <v>204</v>
      </c>
      <c r="R1" s="2" t="s">
        <v>204</v>
      </c>
      <c r="S1" s="2" t="s">
        <v>401</v>
      </c>
      <c r="T1" s="2" t="s">
        <v>402</v>
      </c>
      <c r="U1" s="2" t="s">
        <v>204</v>
      </c>
      <c r="V1" s="2" t="s">
        <v>403</v>
      </c>
      <c r="W1" s="2" t="s">
        <v>397</v>
      </c>
    </row>
    <row r="2" spans="1:23">
      <c r="A2" s="5" t="s">
        <v>404</v>
      </c>
    </row>
    <row r="3" spans="1:23">
      <c r="A3" s="3" t="s">
        <v>405</v>
      </c>
      <c r="S3" s="4" t="n">
        <v>5</v>
      </c>
    </row>
    <row r="4" spans="1:23">
      <c r="A4" s="3" t="s">
        <v>406</v>
      </c>
      <c r="W4" s="6" t="n">
        <v>4</v>
      </c>
    </row>
    <row r="5" spans="1:23">
      <c r="A5" s="3" t="s">
        <v>407</v>
      </c>
      <c r="W5" s="6" t="n">
        <v>182700000</v>
      </c>
    </row>
    <row r="6" spans="1:23">
      <c r="A6" s="3" t="s">
        <v>67</v>
      </c>
      <c r="K6" s="6" t="n">
        <v>4674717000</v>
      </c>
      <c r="N6" s="6" t="n">
        <v>4463455000</v>
      </c>
      <c r="Q6" s="6" t="n">
        <v>4674717000</v>
      </c>
      <c r="R6" s="6" t="n">
        <v>4674717000</v>
      </c>
      <c r="S6" s="6" t="n">
        <v>4674717000</v>
      </c>
      <c r="T6" s="6" t="n">
        <v>4674717000</v>
      </c>
      <c r="U6" s="6" t="n">
        <v>4674717000</v>
      </c>
      <c r="V6" s="6" t="n">
        <v>4463455000</v>
      </c>
    </row>
    <row r="7" spans="1:23">
      <c r="A7" s="3" t="s">
        <v>71</v>
      </c>
      <c r="K7" s="4" t="n">
        <v>5555000</v>
      </c>
      <c r="N7" s="4" t="n">
        <v>2718000</v>
      </c>
      <c r="Q7" s="4" t="n">
        <v>5555000</v>
      </c>
      <c r="R7" s="6" t="n">
        <v>5555000</v>
      </c>
      <c r="S7" s="6" t="n">
        <v>5555000</v>
      </c>
      <c r="T7" s="6" t="n">
        <v>5555000</v>
      </c>
      <c r="U7" s="4" t="n">
        <v>5555000</v>
      </c>
      <c r="V7" s="4" t="n">
        <v>2718000</v>
      </c>
    </row>
    <row r="8" spans="1:23">
      <c r="A8" s="3" t="s">
        <v>343</v>
      </c>
      <c r="R8" s="4" t="n">
        <v>1</v>
      </c>
    </row>
    <row r="9" spans="1:23">
      <c r="A9" s="3" t="s">
        <v>408</v>
      </c>
      <c r="K9" s="4" t="n">
        <v>2618000</v>
      </c>
      <c r="L9" s="6" t="n">
        <v>27618000</v>
      </c>
      <c r="M9" s="6" t="n">
        <v>10000000</v>
      </c>
      <c r="U9" s="4" t="n">
        <v>12300000</v>
      </c>
      <c r="V9" s="6" t="n">
        <v>300000</v>
      </c>
    </row>
    <row r="10" spans="1:23">
      <c r="A10" s="5" t="s">
        <v>409</v>
      </c>
    </row>
    <row r="11" spans="1:23">
      <c r="A11" s="3" t="s">
        <v>410</v>
      </c>
      <c r="K11" s="4" t="n">
        <v>4439000</v>
      </c>
      <c r="U11" s="4" t="n">
        <v>6069000</v>
      </c>
    </row>
    <row r="12" spans="1:23">
      <c r="A12" s="3" t="s">
        <v>411</v>
      </c>
      <c r="K12" s="4" t="n">
        <v>-2382000</v>
      </c>
      <c r="U12" s="4" t="n">
        <v>-3513000</v>
      </c>
    </row>
    <row r="13" spans="1:23">
      <c r="A13" s="3" t="s">
        <v>358</v>
      </c>
    </row>
    <row r="14" spans="1:23">
      <c r="A14" s="5" t="s">
        <v>404</v>
      </c>
    </row>
    <row r="15" spans="1:23">
      <c r="A15" s="3" t="s">
        <v>412</v>
      </c>
      <c r="F15" s="6" t="n">
        <v>137500000</v>
      </c>
    </row>
    <row r="16" spans="1:23">
      <c r="A16" s="3" t="s">
        <v>413</v>
      </c>
      <c r="F16" s="4" t="n">
        <v>10600000</v>
      </c>
    </row>
    <row r="17" spans="1:23">
      <c r="A17" s="3" t="s">
        <v>414</v>
      </c>
      <c r="F17" s="4" t="n">
        <v>1400000</v>
      </c>
    </row>
    <row r="18" spans="1:23">
      <c r="A18" s="3" t="s">
        <v>415</v>
      </c>
      <c r="F18" s="6" t="n">
        <v>0</v>
      </c>
    </row>
    <row r="19" spans="1:23">
      <c r="A19" s="3" t="s">
        <v>416</v>
      </c>
      <c r="F19" s="4" t="n">
        <v>18</v>
      </c>
    </row>
    <row r="20" spans="1:23">
      <c r="A20" s="3" t="s">
        <v>417</v>
      </c>
      <c r="F20" s="6" t="n">
        <v>120000000</v>
      </c>
    </row>
    <row r="21" spans="1:23">
      <c r="A21" s="3" t="s">
        <v>418</v>
      </c>
      <c r="F21" s="6" t="n">
        <v>14300000</v>
      </c>
    </row>
    <row r="22" spans="1:23">
      <c r="A22" s="3" t="s">
        <v>419</v>
      </c>
      <c r="F22" s="3" t="s">
        <v>420</v>
      </c>
    </row>
    <row r="23" spans="1:23">
      <c r="A23" s="3" t="s">
        <v>421</v>
      </c>
      <c r="K23" s="6" t="n">
        <v>3600000</v>
      </c>
      <c r="U23" s="4" t="n">
        <v>4800000</v>
      </c>
    </row>
    <row r="24" spans="1:23">
      <c r="A24" s="3" t="s">
        <v>422</v>
      </c>
      <c r="F24" s="3" t="s">
        <v>423</v>
      </c>
    </row>
    <row r="25" spans="1:23">
      <c r="A25" s="3" t="s">
        <v>424</v>
      </c>
      <c r="F25" s="3" t="s">
        <v>362</v>
      </c>
    </row>
    <row r="26" spans="1:23">
      <c r="A26" s="3" t="s">
        <v>425</v>
      </c>
      <c r="F26" s="6" t="n">
        <v>128300000</v>
      </c>
    </row>
    <row r="27" spans="1:23">
      <c r="A27" s="3" t="s">
        <v>426</v>
      </c>
      <c r="F27" s="4" t="n">
        <v>8300000</v>
      </c>
    </row>
    <row r="28" spans="1:23">
      <c r="A28" s="3" t="s">
        <v>427</v>
      </c>
      <c r="F28" s="6" t="n">
        <v>120000000</v>
      </c>
    </row>
    <row r="29" spans="1:23">
      <c r="A29" s="3" t="s">
        <v>358</v>
      </c>
    </row>
    <row r="30" spans="1:23">
      <c r="A30" s="5" t="s">
        <v>404</v>
      </c>
    </row>
    <row r="31" spans="1:23">
      <c r="A31" s="3" t="s">
        <v>359</v>
      </c>
      <c r="F31" s="4" t="n">
        <v>18</v>
      </c>
    </row>
    <row r="32" spans="1:23">
      <c r="A32" s="3" t="s">
        <v>428</v>
      </c>
      <c r="G32" s="6" t="n">
        <v>82900000</v>
      </c>
    </row>
    <row r="33" spans="1:23">
      <c r="A33" s="3" t="s">
        <v>429</v>
      </c>
      <c r="G33" s="4" t="n">
        <v>50</v>
      </c>
    </row>
    <row r="34" spans="1:23">
      <c r="A34" s="3" t="s">
        <v>430</v>
      </c>
      <c r="G34" s="6" t="n">
        <v>106700000</v>
      </c>
    </row>
    <row r="35" spans="1:23">
      <c r="A35" s="3" t="s">
        <v>431</v>
      </c>
    </row>
    <row r="36" spans="1:23">
      <c r="A36" s="5" t="s">
        <v>404</v>
      </c>
    </row>
    <row r="37" spans="1:23">
      <c r="A37" s="3" t="s">
        <v>417</v>
      </c>
      <c r="D37" s="6" t="n">
        <v>9000000</v>
      </c>
    </row>
    <row r="38" spans="1:23">
      <c r="A38" s="3" t="s">
        <v>424</v>
      </c>
      <c r="D38" s="3" t="s">
        <v>423</v>
      </c>
    </row>
    <row r="39" spans="1:23">
      <c r="A39" s="3" t="s">
        <v>427</v>
      </c>
      <c r="D39" s="6" t="n">
        <v>9000000</v>
      </c>
    </row>
    <row r="40" spans="1:23">
      <c r="A40" s="3" t="s">
        <v>408</v>
      </c>
      <c r="D40" s="4" t="n">
        <v>22600000</v>
      </c>
    </row>
    <row r="41" spans="1:23">
      <c r="A41" s="3" t="s">
        <v>432</v>
      </c>
      <c r="D41" s="6" t="n">
        <v>12400000</v>
      </c>
    </row>
    <row r="42" spans="1:23">
      <c r="A42" s="3" t="s">
        <v>433</v>
      </c>
    </row>
    <row r="43" spans="1:23">
      <c r="A43" s="5" t="s">
        <v>404</v>
      </c>
    </row>
    <row r="44" spans="1:23">
      <c r="A44" s="3" t="s">
        <v>417</v>
      </c>
      <c r="E44" s="6" t="n">
        <v>18500000</v>
      </c>
    </row>
    <row r="45" spans="1:23">
      <c r="A45" s="3" t="s">
        <v>434</v>
      </c>
      <c r="P45" s="3" t="s">
        <v>362</v>
      </c>
    </row>
    <row r="46" spans="1:23">
      <c r="A46" s="3" t="s">
        <v>435</v>
      </c>
      <c r="P46" s="4" t="n">
        <v>2</v>
      </c>
    </row>
    <row r="47" spans="1:23">
      <c r="A47" s="3" t="s">
        <v>424</v>
      </c>
      <c r="E47" s="3" t="s">
        <v>423</v>
      </c>
    </row>
    <row r="48" spans="1:23">
      <c r="A48" s="3" t="s">
        <v>427</v>
      </c>
      <c r="E48" s="6" t="n">
        <v>18500000</v>
      </c>
    </row>
    <row r="49" spans="1:23">
      <c r="A49" s="3" t="s">
        <v>436</v>
      </c>
    </row>
    <row r="50" spans="1:23">
      <c r="A50" s="5" t="s">
        <v>404</v>
      </c>
    </row>
    <row r="51" spans="1:23">
      <c r="A51" s="3" t="s">
        <v>417</v>
      </c>
      <c r="C51" s="6" t="n">
        <v>2600000</v>
      </c>
    </row>
    <row r="52" spans="1:23">
      <c r="A52" s="3" t="s">
        <v>434</v>
      </c>
      <c r="C52" s="3" t="s">
        <v>362</v>
      </c>
      <c r="R52" s="3" t="s">
        <v>437</v>
      </c>
    </row>
    <row r="53" spans="1:23">
      <c r="A53" s="3" t="s">
        <v>406</v>
      </c>
      <c r="U53" s="4" t="n">
        <v>1</v>
      </c>
    </row>
    <row r="54" spans="1:23">
      <c r="A54" s="3" t="s">
        <v>407</v>
      </c>
      <c r="U54" s="4" t="n">
        <v>18000000</v>
      </c>
    </row>
    <row r="55" spans="1:23">
      <c r="A55" s="3" t="s">
        <v>424</v>
      </c>
      <c r="C55" s="3" t="s">
        <v>423</v>
      </c>
    </row>
    <row r="56" spans="1:23">
      <c r="A56" s="3" t="s">
        <v>427</v>
      </c>
      <c r="C56" s="6" t="n">
        <v>2600000</v>
      </c>
    </row>
    <row r="57" spans="1:23">
      <c r="A57" s="3" t="s">
        <v>408</v>
      </c>
      <c r="C57" s="4" t="n">
        <v>2000000</v>
      </c>
    </row>
    <row r="58" spans="1:23">
      <c r="A58" s="3" t="s">
        <v>432</v>
      </c>
      <c r="C58" s="6" t="n">
        <v>10500000</v>
      </c>
    </row>
    <row r="59" spans="1:23">
      <c r="A59" s="3" t="s">
        <v>438</v>
      </c>
    </row>
    <row r="60" spans="1:23">
      <c r="A60" s="5" t="s">
        <v>404</v>
      </c>
    </row>
    <row r="61" spans="1:23">
      <c r="A61" s="3" t="s">
        <v>434</v>
      </c>
      <c r="O61" s="3" t="s">
        <v>437</v>
      </c>
    </row>
    <row r="62" spans="1:23">
      <c r="A62" s="3" t="s">
        <v>406</v>
      </c>
      <c r="O62" s="6" t="n">
        <v>1</v>
      </c>
    </row>
    <row r="63" spans="1:23">
      <c r="A63" s="3" t="s">
        <v>407</v>
      </c>
      <c r="O63" s="6" t="n">
        <v>92100000</v>
      </c>
    </row>
    <row r="64" spans="1:23">
      <c r="A64" s="3" t="s">
        <v>439</v>
      </c>
    </row>
    <row r="65" spans="1:23">
      <c r="A65" s="5" t="s">
        <v>404</v>
      </c>
    </row>
    <row r="66" spans="1:23">
      <c r="A66" s="3" t="s">
        <v>434</v>
      </c>
      <c r="K66" s="3" t="s">
        <v>437</v>
      </c>
    </row>
    <row r="67" spans="1:23">
      <c r="A67" s="3" t="s">
        <v>406</v>
      </c>
      <c r="K67" s="6" t="n">
        <v>1</v>
      </c>
    </row>
    <row r="68" spans="1:23">
      <c r="A68" s="3" t="s">
        <v>407</v>
      </c>
      <c r="K68" s="6" t="n">
        <v>47500000</v>
      </c>
    </row>
    <row r="69" spans="1:23">
      <c r="A69" s="3" t="s">
        <v>440</v>
      </c>
    </row>
    <row r="70" spans="1:23">
      <c r="A70" s="5" t="s">
        <v>404</v>
      </c>
    </row>
    <row r="71" spans="1:23">
      <c r="A71" s="3" t="s">
        <v>434</v>
      </c>
      <c r="K71" s="3" t="s">
        <v>437</v>
      </c>
    </row>
    <row r="72" spans="1:23">
      <c r="A72" s="3" t="s">
        <v>406</v>
      </c>
      <c r="K72" s="6" t="n">
        <v>1</v>
      </c>
    </row>
    <row r="73" spans="1:23">
      <c r="A73" s="3" t="s">
        <v>407</v>
      </c>
      <c r="K73" s="4" t="n">
        <v>25100000</v>
      </c>
    </row>
    <row r="74" spans="1:23">
      <c r="A74" s="3" t="s">
        <v>441</v>
      </c>
      <c r="H74" s="6" t="n">
        <v>37800000</v>
      </c>
    </row>
    <row r="75" spans="1:23">
      <c r="A75" s="3" t="s">
        <v>442</v>
      </c>
      <c r="H75" s="3" t="s">
        <v>443</v>
      </c>
    </row>
    <row r="76" spans="1:23">
      <c r="A76" s="3" t="s">
        <v>363</v>
      </c>
    </row>
    <row r="77" spans="1:23">
      <c r="A77" s="5" t="s">
        <v>404</v>
      </c>
    </row>
    <row r="78" spans="1:23">
      <c r="A78" s="3" t="s">
        <v>444</v>
      </c>
      <c r="S78" s="4" t="n">
        <v>6</v>
      </c>
      <c r="T78" s="4" t="n">
        <v>24</v>
      </c>
    </row>
    <row r="79" spans="1:23">
      <c r="A79" s="3" t="s">
        <v>445</v>
      </c>
      <c r="U79" s="4" t="n">
        <v>188700000</v>
      </c>
    </row>
    <row r="80" spans="1:23">
      <c r="A80" s="3" t="s">
        <v>418</v>
      </c>
      <c r="K80" s="4" t="n">
        <v>240000000</v>
      </c>
      <c r="Q80" s="6" t="n">
        <v>240000000</v>
      </c>
      <c r="R80" s="6" t="n">
        <v>240000000</v>
      </c>
      <c r="S80" s="6" t="n">
        <v>240000000</v>
      </c>
      <c r="T80" s="6" t="n">
        <v>240000000</v>
      </c>
      <c r="U80" s="4" t="n">
        <v>240000000</v>
      </c>
    </row>
    <row r="81" spans="1:23">
      <c r="A81" s="3" t="s">
        <v>419</v>
      </c>
      <c r="Q81" s="3" t="s">
        <v>420</v>
      </c>
    </row>
    <row r="82" spans="1:23">
      <c r="A82" s="3" t="s">
        <v>421</v>
      </c>
      <c r="K82" s="4" t="n">
        <v>50000000</v>
      </c>
      <c r="U82" s="4" t="n">
        <v>100000000</v>
      </c>
    </row>
    <row r="83" spans="1:23">
      <c r="A83" s="3" t="s">
        <v>446</v>
      </c>
    </row>
    <row r="84" spans="1:23">
      <c r="A84" s="5" t="s">
        <v>404</v>
      </c>
    </row>
    <row r="85" spans="1:23">
      <c r="A85" s="3" t="s">
        <v>405</v>
      </c>
      <c r="S85" s="4" t="n">
        <v>5</v>
      </c>
    </row>
    <row r="86" spans="1:23">
      <c r="A86" s="3" t="s">
        <v>447</v>
      </c>
      <c r="K86" s="4" t="n">
        <v>3000000</v>
      </c>
      <c r="Q86" s="6" t="n">
        <v>3000000</v>
      </c>
      <c r="R86" s="4" t="n">
        <v>3000000</v>
      </c>
      <c r="S86" s="6" t="n">
        <v>3000000</v>
      </c>
      <c r="T86" s="4" t="n">
        <v>3000000</v>
      </c>
      <c r="U86" s="4" t="n">
        <v>3000000</v>
      </c>
    </row>
    <row r="87" spans="1:23">
      <c r="A87" s="3" t="s">
        <v>448</v>
      </c>
      <c r="K87" s="4" t="n">
        <v>87900000</v>
      </c>
      <c r="Q87" s="4" t="n">
        <v>87900000</v>
      </c>
      <c r="R87" s="4" t="n">
        <v>87900000</v>
      </c>
      <c r="S87" s="4" t="n">
        <v>87900000</v>
      </c>
      <c r="T87" s="6" t="n">
        <v>87900000</v>
      </c>
      <c r="U87" s="4" t="n">
        <v>87900000</v>
      </c>
    </row>
    <row r="88" spans="1:23">
      <c r="A88" s="3" t="s">
        <v>449</v>
      </c>
    </row>
    <row r="89" spans="1:23">
      <c r="A89" s="5" t="s">
        <v>404</v>
      </c>
    </row>
    <row r="90" spans="1:23">
      <c r="A90" s="3" t="s">
        <v>445</v>
      </c>
      <c r="U90" s="4" t="n">
        <v>60500000</v>
      </c>
    </row>
    <row r="91" spans="1:23">
      <c r="A91" s="3" t="s">
        <v>366</v>
      </c>
    </row>
    <row r="92" spans="1:23">
      <c r="A92" s="5" t="s">
        <v>404</v>
      </c>
    </row>
    <row r="93" spans="1:23">
      <c r="A93" s="3" t="s">
        <v>450</v>
      </c>
      <c r="T93" s="4" t="n">
        <v>1</v>
      </c>
    </row>
    <row r="94" spans="1:23">
      <c r="A94" s="3" t="s">
        <v>445</v>
      </c>
      <c r="U94" s="4" t="n">
        <v>22000000</v>
      </c>
    </row>
    <row r="95" spans="1:23">
      <c r="A95" s="3" t="s">
        <v>373</v>
      </c>
    </row>
    <row r="96" spans="1:23">
      <c r="A96" s="5" t="s">
        <v>404</v>
      </c>
    </row>
    <row r="97" spans="1:23">
      <c r="A97" s="3" t="s">
        <v>450</v>
      </c>
      <c r="V97" s="4" t="n">
        <v>10</v>
      </c>
    </row>
    <row r="98" spans="1:23">
      <c r="A98" s="3" t="s">
        <v>445</v>
      </c>
      <c r="V98" s="6" t="n">
        <v>227518000</v>
      </c>
    </row>
    <row r="99" spans="1:23">
      <c r="A99" s="3" t="s">
        <v>451</v>
      </c>
    </row>
    <row r="100" spans="1:23">
      <c r="A100" s="5" t="s">
        <v>404</v>
      </c>
    </row>
    <row r="101" spans="1:23">
      <c r="A101" s="3" t="s">
        <v>452</v>
      </c>
      <c r="V101" s="4" t="n">
        <v>1</v>
      </c>
    </row>
    <row r="102" spans="1:23">
      <c r="A102" s="3" t="s">
        <v>453</v>
      </c>
    </row>
    <row r="103" spans="1:23">
      <c r="A103" s="5" t="s">
        <v>404</v>
      </c>
    </row>
    <row r="104" spans="1:23">
      <c r="A104" s="3" t="s">
        <v>450</v>
      </c>
      <c r="V104" s="4" t="n">
        <v>10</v>
      </c>
    </row>
    <row r="105" spans="1:23">
      <c r="A105" s="3" t="s">
        <v>445</v>
      </c>
      <c r="V105" s="6" t="n">
        <v>227500000</v>
      </c>
    </row>
    <row r="106" spans="1:23">
      <c r="A106" s="3" t="s">
        <v>417</v>
      </c>
      <c r="V106" s="4" t="n">
        <v>200000</v>
      </c>
    </row>
    <row r="107" spans="1:23">
      <c r="A107" s="3" t="s">
        <v>418</v>
      </c>
      <c r="N107" s="4" t="n">
        <v>11300000</v>
      </c>
      <c r="V107" s="6" t="n">
        <v>11300000</v>
      </c>
    </row>
    <row r="108" spans="1:23">
      <c r="A108" s="3" t="s">
        <v>419</v>
      </c>
      <c r="V108" s="3" t="s">
        <v>420</v>
      </c>
    </row>
    <row r="109" spans="1:23">
      <c r="A109" s="3" t="s">
        <v>421</v>
      </c>
      <c r="K109" s="4" t="n">
        <v>2300000</v>
      </c>
      <c r="U109" s="4" t="n">
        <v>7700000</v>
      </c>
    </row>
    <row r="110" spans="1:23">
      <c r="A110" s="3" t="s">
        <v>454</v>
      </c>
      <c r="V110" s="4" t="n">
        <v>1</v>
      </c>
    </row>
    <row r="111" spans="1:23">
      <c r="A111" s="3" t="s">
        <v>455</v>
      </c>
      <c r="N111" s="6" t="n">
        <v>7200000</v>
      </c>
      <c r="V111" s="6" t="n">
        <v>7200000</v>
      </c>
    </row>
    <row r="112" spans="1:23">
      <c r="A112" s="3" t="s">
        <v>456</v>
      </c>
      <c r="V112" s="4" t="n">
        <v>168011</v>
      </c>
    </row>
    <row r="113" spans="1:23">
      <c r="A113" s="3" t="s">
        <v>457</v>
      </c>
      <c r="V113" s="6" t="n">
        <v>4800000</v>
      </c>
    </row>
    <row r="114" spans="1:23">
      <c r="A114" s="3" t="s">
        <v>427</v>
      </c>
      <c r="V114" s="6" t="n">
        <v>200000</v>
      </c>
    </row>
    <row r="115" spans="1:23">
      <c r="A115" s="3" t="s">
        <v>458</v>
      </c>
    </row>
    <row r="116" spans="1:23">
      <c r="A116" s="5" t="s">
        <v>404</v>
      </c>
    </row>
    <row r="117" spans="1:23">
      <c r="A117" s="3" t="s">
        <v>430</v>
      </c>
      <c r="U117" s="4" t="n">
        <v>0</v>
      </c>
    </row>
    <row r="118" spans="1:23">
      <c r="A118" s="3" t="s">
        <v>448</v>
      </c>
      <c r="K118" s="4" t="n">
        <v>4100000</v>
      </c>
      <c r="Q118" s="4" t="n">
        <v>4100000</v>
      </c>
      <c r="R118" s="4" t="n">
        <v>4100000</v>
      </c>
      <c r="S118" s="4" t="n">
        <v>4100000</v>
      </c>
      <c r="T118" s="6" t="n">
        <v>4100000</v>
      </c>
      <c r="U118" s="4" t="n">
        <v>4100000</v>
      </c>
    </row>
    <row r="119" spans="1:23">
      <c r="A119" s="3" t="s">
        <v>384</v>
      </c>
    </row>
    <row r="120" spans="1:23">
      <c r="A120" s="5" t="s">
        <v>404</v>
      </c>
    </row>
    <row r="121" spans="1:23">
      <c r="A121" s="3" t="s">
        <v>385</v>
      </c>
      <c r="V121" s="4" t="n">
        <v>2</v>
      </c>
    </row>
    <row r="122" spans="1:23">
      <c r="A122" s="3" t="s">
        <v>459</v>
      </c>
      <c r="V122" s="6" t="n">
        <v>17502000</v>
      </c>
    </row>
    <row r="123" spans="1:23">
      <c r="A123" s="3" t="s">
        <v>387</v>
      </c>
    </row>
    <row r="124" spans="1:23">
      <c r="A124" s="5" t="s">
        <v>404</v>
      </c>
    </row>
    <row r="125" spans="1:23">
      <c r="A125" s="3" t="s">
        <v>385</v>
      </c>
      <c r="J125" s="4" t="n">
        <v>2</v>
      </c>
      <c r="V125" s="4" t="n">
        <v>2</v>
      </c>
    </row>
    <row r="126" spans="1:23">
      <c r="A126" s="3" t="s">
        <v>459</v>
      </c>
      <c r="J126" s="6" t="n">
        <v>17500000</v>
      </c>
      <c r="V126" s="6" t="n">
        <v>17502000</v>
      </c>
    </row>
    <row r="127" spans="1:23">
      <c r="A127" s="3" t="s">
        <v>430</v>
      </c>
      <c r="J127" s="6" t="n">
        <v>10600000</v>
      </c>
    </row>
    <row r="128" spans="1:23">
      <c r="A128" s="3" t="s">
        <v>460</v>
      </c>
    </row>
    <row r="129" spans="1:23">
      <c r="A129" s="5" t="s">
        <v>404</v>
      </c>
    </row>
    <row r="130" spans="1:23">
      <c r="A130" s="3" t="s">
        <v>220</v>
      </c>
      <c r="K130" s="6" t="n">
        <v>72400000</v>
      </c>
      <c r="Q130" s="6" t="n">
        <v>72400000</v>
      </c>
      <c r="R130" s="6" t="n">
        <v>72400000</v>
      </c>
      <c r="S130" s="6" t="n">
        <v>72400000</v>
      </c>
      <c r="T130" s="6" t="n">
        <v>72400000</v>
      </c>
      <c r="U130" s="4" t="n">
        <v>72400000</v>
      </c>
    </row>
    <row r="131" spans="1:23">
      <c r="A131" s="3" t="s">
        <v>461</v>
      </c>
      <c r="U131" s="4" t="n">
        <v>137600000</v>
      </c>
    </row>
    <row r="132" spans="1:23">
      <c r="A132" s="3" t="s">
        <v>404</v>
      </c>
    </row>
    <row r="133" spans="1:23">
      <c r="A133" s="5" t="s">
        <v>404</v>
      </c>
    </row>
    <row r="134" spans="1:23">
      <c r="A134" s="3" t="s">
        <v>444</v>
      </c>
      <c r="T134" s="4" t="n">
        <v>24</v>
      </c>
      <c r="V134" s="4" t="n">
        <v>10</v>
      </c>
    </row>
    <row r="135" spans="1:23">
      <c r="A135" s="3" t="s">
        <v>445</v>
      </c>
      <c r="U135" s="6" t="n">
        <v>188700000</v>
      </c>
      <c r="V135" s="6" t="n">
        <v>227500000</v>
      </c>
    </row>
    <row r="136" spans="1:23">
      <c r="A136" s="3" t="s">
        <v>462</v>
      </c>
    </row>
    <row r="137" spans="1:23">
      <c r="A137" s="5" t="s">
        <v>404</v>
      </c>
    </row>
    <row r="138" spans="1:23">
      <c r="A138" s="3" t="s">
        <v>417</v>
      </c>
      <c r="I138" s="6" t="n">
        <v>200000</v>
      </c>
    </row>
    <row r="139" spans="1:23">
      <c r="A139" s="3" t="s">
        <v>456</v>
      </c>
      <c r="I139" s="4" t="n">
        <v>168011</v>
      </c>
    </row>
    <row r="140" spans="1:23">
      <c r="A140" s="3" t="s">
        <v>457</v>
      </c>
      <c r="I140" s="6" t="n">
        <v>4800000</v>
      </c>
    </row>
    <row r="141" spans="1:23">
      <c r="A141" s="3" t="s">
        <v>425</v>
      </c>
      <c r="I141" s="4" t="n">
        <v>12200000</v>
      </c>
    </row>
    <row r="142" spans="1:23">
      <c r="A142" s="3" t="s">
        <v>427</v>
      </c>
      <c r="I142" s="6" t="n">
        <v>200000</v>
      </c>
    </row>
    <row r="143" spans="1:23">
      <c r="A143" s="3" t="s">
        <v>463</v>
      </c>
    </row>
    <row r="144" spans="1:23">
      <c r="A144" s="5" t="s">
        <v>404</v>
      </c>
    </row>
    <row r="145" spans="1:23">
      <c r="A145" s="3" t="s">
        <v>416</v>
      </c>
      <c r="S145" s="4" t="n">
        <v>2</v>
      </c>
    </row>
    <row r="146" spans="1:23">
      <c r="A146" s="3" t="s">
        <v>464</v>
      </c>
    </row>
    <row r="147" spans="1:23">
      <c r="A147" s="5" t="s">
        <v>404</v>
      </c>
    </row>
    <row r="148" spans="1:23">
      <c r="A148" s="3" t="s">
        <v>452</v>
      </c>
      <c r="T148" s="4" t="n">
        <v>2</v>
      </c>
    </row>
    <row r="149" spans="1:23">
      <c r="A149" s="3" t="s">
        <v>465</v>
      </c>
    </row>
    <row r="150" spans="1:23">
      <c r="A150" s="5" t="s">
        <v>404</v>
      </c>
    </row>
    <row r="151" spans="1:23">
      <c r="A151" s="3" t="s">
        <v>416</v>
      </c>
      <c r="F151" s="4" t="n">
        <v>7</v>
      </c>
    </row>
    <row r="152" spans="1:23">
      <c r="A152" s="3" t="s">
        <v>466</v>
      </c>
    </row>
    <row r="153" spans="1:23">
      <c r="A153" s="5" t="s">
        <v>404</v>
      </c>
    </row>
    <row r="154" spans="1:23">
      <c r="A154" s="3" t="s">
        <v>452</v>
      </c>
      <c r="T154" s="4" t="n">
        <v>1</v>
      </c>
    </row>
    <row r="155" spans="1:23">
      <c r="A155" s="3" t="s">
        <v>467</v>
      </c>
    </row>
    <row r="156" spans="1:23">
      <c r="A156" s="5" t="s">
        <v>404</v>
      </c>
    </row>
    <row r="157" spans="1:23">
      <c r="A157" s="3" t="s">
        <v>452</v>
      </c>
      <c r="T157" s="4" t="n">
        <v>-1</v>
      </c>
    </row>
    <row r="158" spans="1:23">
      <c r="A158" s="3" t="s">
        <v>468</v>
      </c>
    </row>
    <row r="159" spans="1:23">
      <c r="A159" s="5" t="s">
        <v>404</v>
      </c>
    </row>
    <row r="160" spans="1:23">
      <c r="A160" s="3" t="s">
        <v>416</v>
      </c>
      <c r="S160" s="4" t="n">
        <v>1</v>
      </c>
    </row>
    <row r="161" spans="1:23">
      <c r="A161" s="3" t="s">
        <v>469</v>
      </c>
    </row>
    <row r="162" spans="1:23">
      <c r="A162" s="5" t="s">
        <v>404</v>
      </c>
    </row>
    <row r="163" spans="1:23">
      <c r="A163" s="3" t="s">
        <v>405</v>
      </c>
      <c r="S163" s="4" t="n">
        <v>1</v>
      </c>
    </row>
    <row r="164" spans="1:23">
      <c r="A164" s="3" t="s">
        <v>470</v>
      </c>
    </row>
    <row r="165" spans="1:23">
      <c r="A165" s="5" t="s">
        <v>404</v>
      </c>
    </row>
    <row r="166" spans="1:23">
      <c r="A166" s="3" t="s">
        <v>452</v>
      </c>
      <c r="T166" s="4" t="n">
        <v>1</v>
      </c>
    </row>
    <row r="167" spans="1:23">
      <c r="A167" s="3" t="s">
        <v>471</v>
      </c>
    </row>
    <row r="168" spans="1:23">
      <c r="A168" s="5" t="s">
        <v>404</v>
      </c>
    </row>
    <row r="169" spans="1:23">
      <c r="A169" s="3" t="s">
        <v>416</v>
      </c>
      <c r="S169" s="4" t="n">
        <v>1</v>
      </c>
    </row>
    <row r="170" spans="1:23">
      <c r="A170" s="3" t="s">
        <v>472</v>
      </c>
    </row>
    <row r="171" spans="1:23">
      <c r="A171" s="5" t="s">
        <v>404</v>
      </c>
    </row>
    <row r="172" spans="1:23">
      <c r="A172" s="3" t="s">
        <v>416</v>
      </c>
      <c r="F172" s="4" t="n">
        <v>1</v>
      </c>
    </row>
    <row r="173" spans="1:23">
      <c r="A173" s="3" t="s">
        <v>473</v>
      </c>
    </row>
    <row r="174" spans="1:23">
      <c r="A174" s="5" t="s">
        <v>404</v>
      </c>
    </row>
    <row r="175" spans="1:23">
      <c r="A175" s="3" t="s">
        <v>416</v>
      </c>
      <c r="S175" s="4" t="n">
        <v>1</v>
      </c>
    </row>
    <row r="176" spans="1:23">
      <c r="A176" s="3" t="s">
        <v>474</v>
      </c>
    </row>
    <row r="177" spans="1:23">
      <c r="A177" s="5" t="s">
        <v>404</v>
      </c>
    </row>
    <row r="178" spans="1:23">
      <c r="A178" s="3" t="s">
        <v>416</v>
      </c>
      <c r="F178" s="4" t="n">
        <v>1</v>
      </c>
    </row>
    <row r="179" spans="1:23">
      <c r="A179" s="3" t="s">
        <v>475</v>
      </c>
    </row>
    <row r="180" spans="1:23">
      <c r="A180" s="5" t="s">
        <v>404</v>
      </c>
    </row>
    <row r="181" spans="1:23">
      <c r="A181" s="3" t="s">
        <v>416</v>
      </c>
      <c r="F181" s="4" t="n">
        <v>7</v>
      </c>
    </row>
    <row r="182" spans="1:23">
      <c r="A182" s="3" t="s">
        <v>476</v>
      </c>
    </row>
    <row r="183" spans="1:23">
      <c r="A183" s="5" t="s">
        <v>404</v>
      </c>
    </row>
    <row r="184" spans="1:23">
      <c r="A184" s="3" t="s">
        <v>416</v>
      </c>
      <c r="S184" s="4" t="n">
        <v>1</v>
      </c>
    </row>
    <row r="185" spans="1:23">
      <c r="A185" s="3" t="s">
        <v>477</v>
      </c>
    </row>
    <row r="186" spans="1:23">
      <c r="A186" s="5" t="s">
        <v>404</v>
      </c>
    </row>
    <row r="187" spans="1:23">
      <c r="A187" s="3" t="s">
        <v>416</v>
      </c>
      <c r="F187" s="4" t="n">
        <v>2</v>
      </c>
    </row>
    <row r="188" spans="1:23">
      <c r="A188" s="3" t="s">
        <v>478</v>
      </c>
    </row>
    <row r="189" spans="1:23">
      <c r="A189" s="5" t="s">
        <v>404</v>
      </c>
    </row>
    <row r="190" spans="1:23">
      <c r="A190" s="3" t="s">
        <v>479</v>
      </c>
      <c r="D190" s="3" t="s">
        <v>480</v>
      </c>
    </row>
    <row r="191" spans="1:23">
      <c r="A191" s="3" t="s">
        <v>481</v>
      </c>
    </row>
    <row r="192" spans="1:23">
      <c r="A192" s="5" t="s">
        <v>404</v>
      </c>
    </row>
    <row r="193" spans="1:23">
      <c r="A193" s="3" t="s">
        <v>479</v>
      </c>
      <c r="C193" s="3" t="s">
        <v>480</v>
      </c>
    </row>
    <row r="194" spans="1:23">
      <c r="A194" s="3" t="s">
        <v>482</v>
      </c>
    </row>
    <row r="195" spans="1:23">
      <c r="A195" s="5" t="s">
        <v>404</v>
      </c>
    </row>
    <row r="196" spans="1:23">
      <c r="A196" s="3" t="s">
        <v>434</v>
      </c>
      <c r="N196" s="3" t="s">
        <v>483</v>
      </c>
    </row>
    <row r="197" spans="1:23">
      <c r="A197" s="3" t="s">
        <v>435</v>
      </c>
      <c r="N197" s="4" t="n">
        <v>3</v>
      </c>
    </row>
    <row r="198" spans="1:23">
      <c r="A198" s="3" t="s">
        <v>441</v>
      </c>
      <c r="B198" s="6" t="n">
        <v>15200000</v>
      </c>
      <c r="E198" s="6" t="n">
        <v>11500000</v>
      </c>
    </row>
    <row r="199" spans="1:23">
      <c r="A199" s="3" t="s">
        <v>442</v>
      </c>
      <c r="B199" s="3" t="s">
        <v>443</v>
      </c>
      <c r="E199" s="3" t="s">
        <v>4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82"/>
  <sheetViews>
    <sheetView workbookViewId="0">
      <selection activeCell="A1" sqref="A1"/>
    </sheetView>
  </sheetViews>
  <sheetFormatPr baseColWidth="8" defaultRowHeight="15" outlineLevelCol="0"/>
  <cols>
    <col customWidth="1" max="1" min="1" width="74"/>
    <col customWidth="1" max="2" min="2" width="22"/>
    <col customWidth="1" max="3" min="3" width="33"/>
    <col customWidth="1" max="4" min="4" width="29"/>
    <col customWidth="1" max="5" min="5" width="21"/>
    <col customWidth="1" max="6" min="6" width="14"/>
    <col customWidth="1" max="7" min="7" width="29"/>
    <col customWidth="1" max="8" min="8" width="21"/>
    <col customWidth="1" max="9" min="9" width="29"/>
    <col customWidth="1" max="10" min="10" width="21"/>
    <col customWidth="1" max="11" min="11" width="29"/>
  </cols>
  <sheetData>
    <row r="1" spans="1:11">
      <c r="A1" s="1" t="s">
        <v>484</v>
      </c>
      <c r="B1" s="2" t="s">
        <v>353</v>
      </c>
      <c r="C1" s="2" t="s">
        <v>485</v>
      </c>
      <c r="D1" s="2" t="s">
        <v>486</v>
      </c>
      <c r="E1" s="2" t="s">
        <v>487</v>
      </c>
      <c r="F1" s="2" t="s">
        <v>488</v>
      </c>
      <c r="G1" s="2" t="s">
        <v>401</v>
      </c>
      <c r="H1" s="2" t="s">
        <v>205</v>
      </c>
      <c r="I1" s="2" t="s">
        <v>401</v>
      </c>
      <c r="J1" s="2" t="s">
        <v>205</v>
      </c>
      <c r="K1" s="2" t="s">
        <v>489</v>
      </c>
    </row>
    <row r="2" spans="1:11">
      <c r="A2" s="5" t="s">
        <v>490</v>
      </c>
    </row>
    <row r="3" spans="1:11">
      <c r="A3" s="3" t="s">
        <v>491</v>
      </c>
      <c r="G3" s="6" t="n">
        <v>88812</v>
      </c>
      <c r="I3" s="6" t="n">
        <v>88812</v>
      </c>
      <c r="K3" s="6" t="n">
        <v>95796</v>
      </c>
    </row>
    <row r="4" spans="1:11">
      <c r="A4" s="3" t="s">
        <v>218</v>
      </c>
      <c r="I4" s="4" t="n">
        <v>63499</v>
      </c>
      <c r="J4" s="6" t="n">
        <v>83399</v>
      </c>
    </row>
    <row r="5" spans="1:11">
      <c r="A5" s="5" t="s">
        <v>492</v>
      </c>
    </row>
    <row r="6" spans="1:11">
      <c r="A6" s="3" t="s">
        <v>493</v>
      </c>
      <c r="G6" s="4" t="n">
        <v>152</v>
      </c>
      <c r="H6" s="6" t="n">
        <v>-292</v>
      </c>
      <c r="I6" s="4" t="n">
        <v>10940</v>
      </c>
      <c r="J6" s="4" t="n">
        <v>-785</v>
      </c>
    </row>
    <row r="7" spans="1:11">
      <c r="A7" s="3" t="s">
        <v>494</v>
      </c>
    </row>
    <row r="8" spans="1:11">
      <c r="A8" s="5" t="s">
        <v>490</v>
      </c>
    </row>
    <row r="9" spans="1:11">
      <c r="A9" s="3" t="s">
        <v>491</v>
      </c>
      <c r="G9" s="6" t="n">
        <v>2131</v>
      </c>
      <c r="I9" s="6" t="n">
        <v>2131</v>
      </c>
      <c r="K9" s="6" t="n">
        <v>2411</v>
      </c>
    </row>
    <row r="10" spans="1:11">
      <c r="A10" s="3" t="s">
        <v>495</v>
      </c>
      <c r="G10" s="3" t="s">
        <v>423</v>
      </c>
      <c r="I10" s="3" t="s">
        <v>423</v>
      </c>
    </row>
    <row r="11" spans="1:11">
      <c r="A11" s="3" t="s">
        <v>496</v>
      </c>
      <c r="I11" s="4" t="n">
        <v>13</v>
      </c>
      <c r="K11" s="4" t="n">
        <v>13</v>
      </c>
    </row>
    <row r="12" spans="1:11">
      <c r="A12" s="3" t="s">
        <v>497</v>
      </c>
    </row>
    <row r="13" spans="1:11">
      <c r="A13" s="5" t="s">
        <v>490</v>
      </c>
    </row>
    <row r="14" spans="1:11">
      <c r="A14" s="3" t="s">
        <v>498</v>
      </c>
      <c r="G14" s="6" t="n">
        <v>44500</v>
      </c>
      <c r="I14" s="6" t="n">
        <v>44500</v>
      </c>
    </row>
    <row r="15" spans="1:11">
      <c r="A15" s="3" t="s">
        <v>499</v>
      </c>
    </row>
    <row r="16" spans="1:11">
      <c r="A16" s="5" t="s">
        <v>490</v>
      </c>
    </row>
    <row r="17" spans="1:11">
      <c r="A17" s="3" t="s">
        <v>500</v>
      </c>
      <c r="F17" s="3" t="s">
        <v>501</v>
      </c>
    </row>
    <row r="18" spans="1:11">
      <c r="A18" s="3" t="s">
        <v>502</v>
      </c>
    </row>
    <row r="19" spans="1:11">
      <c r="A19" s="5" t="s">
        <v>490</v>
      </c>
    </row>
    <row r="20" spans="1:11">
      <c r="A20" s="3" t="s">
        <v>500</v>
      </c>
      <c r="I20" s="3" t="s">
        <v>501</v>
      </c>
    </row>
    <row r="21" spans="1:11">
      <c r="A21" s="3" t="s">
        <v>358</v>
      </c>
    </row>
    <row r="22" spans="1:11">
      <c r="A22" s="5" t="s">
        <v>490</v>
      </c>
    </row>
    <row r="23" spans="1:11">
      <c r="A23" s="3" t="s">
        <v>491</v>
      </c>
      <c r="K23" s="6" t="n">
        <v>9183</v>
      </c>
    </row>
    <row r="24" spans="1:11">
      <c r="A24" s="3" t="s">
        <v>495</v>
      </c>
      <c r="G24" s="3" t="s">
        <v>423</v>
      </c>
      <c r="I24" s="3" t="s">
        <v>423</v>
      </c>
    </row>
    <row r="25" spans="1:11">
      <c r="A25" s="3" t="s">
        <v>496</v>
      </c>
      <c r="K25" s="4" t="n">
        <v>68</v>
      </c>
    </row>
    <row r="26" spans="1:11">
      <c r="A26" s="3" t="s">
        <v>429</v>
      </c>
      <c r="C26" s="4" t="n">
        <v>50</v>
      </c>
    </row>
    <row r="27" spans="1:11">
      <c r="A27" s="3" t="s">
        <v>459</v>
      </c>
      <c r="C27" s="6" t="n">
        <v>293500</v>
      </c>
    </row>
    <row r="28" spans="1:11">
      <c r="A28" s="3" t="s">
        <v>503</v>
      </c>
      <c r="C28" s="4" t="n">
        <v>5</v>
      </c>
    </row>
    <row r="29" spans="1:11">
      <c r="A29" s="3" t="s">
        <v>504</v>
      </c>
    </row>
    <row r="30" spans="1:11">
      <c r="A30" s="5" t="s">
        <v>490</v>
      </c>
    </row>
    <row r="31" spans="1:11">
      <c r="A31" s="3" t="s">
        <v>498</v>
      </c>
      <c r="C31" s="6" t="n">
        <v>22900</v>
      </c>
    </row>
    <row r="32" spans="1:11">
      <c r="A32" s="3" t="s">
        <v>505</v>
      </c>
    </row>
    <row r="33" spans="1:11">
      <c r="A33" s="5" t="s">
        <v>490</v>
      </c>
    </row>
    <row r="34" spans="1:11">
      <c r="A34" s="3" t="s">
        <v>498</v>
      </c>
      <c r="C34" s="4" t="n">
        <v>179500</v>
      </c>
    </row>
    <row r="35" spans="1:11">
      <c r="A35" s="3" t="s">
        <v>506</v>
      </c>
      <c r="C35" s="6" t="n">
        <v>185500</v>
      </c>
    </row>
    <row r="36" spans="1:11">
      <c r="A36" s="3" t="s">
        <v>507</v>
      </c>
    </row>
    <row r="37" spans="1:11">
      <c r="A37" s="5" t="s">
        <v>490</v>
      </c>
    </row>
    <row r="38" spans="1:11">
      <c r="A38" s="3" t="s">
        <v>491</v>
      </c>
      <c r="G38" s="6" t="n">
        <v>19999</v>
      </c>
      <c r="I38" s="6" t="n">
        <v>19999</v>
      </c>
      <c r="K38" s="6" t="n">
        <v>14791</v>
      </c>
    </row>
    <row r="39" spans="1:11">
      <c r="A39" s="3" t="s">
        <v>495</v>
      </c>
      <c r="G39" s="3" t="s">
        <v>508</v>
      </c>
      <c r="I39" s="3" t="s">
        <v>508</v>
      </c>
    </row>
    <row r="40" spans="1:11">
      <c r="A40" s="3" t="s">
        <v>496</v>
      </c>
      <c r="I40" s="4" t="n">
        <v>19</v>
      </c>
      <c r="K40" s="4" t="n">
        <v>13</v>
      </c>
    </row>
    <row r="41" spans="1:11">
      <c r="A41" s="3" t="s">
        <v>509</v>
      </c>
      <c r="G41" s="4" t="n">
        <v>2</v>
      </c>
      <c r="I41" s="4" t="n">
        <v>2</v>
      </c>
    </row>
    <row r="42" spans="1:11">
      <c r="A42" s="3" t="s">
        <v>510</v>
      </c>
      <c r="G42" s="6" t="n">
        <v>34300</v>
      </c>
      <c r="I42" s="6" t="n">
        <v>34300</v>
      </c>
    </row>
    <row r="43" spans="1:11">
      <c r="A43" s="3" t="s">
        <v>511</v>
      </c>
      <c r="I43" s="4" t="n">
        <v>1200</v>
      </c>
    </row>
    <row r="44" spans="1:11">
      <c r="A44" s="3" t="s">
        <v>512</v>
      </c>
    </row>
    <row r="45" spans="1:11">
      <c r="A45" s="5" t="s">
        <v>490</v>
      </c>
    </row>
    <row r="46" spans="1:11">
      <c r="A46" s="3" t="s">
        <v>498</v>
      </c>
      <c r="G46" s="4" t="n">
        <v>82200</v>
      </c>
      <c r="I46" s="4" t="n">
        <v>82200</v>
      </c>
    </row>
    <row r="47" spans="1:11">
      <c r="A47" s="3" t="s">
        <v>506</v>
      </c>
      <c r="G47" s="4" t="n">
        <v>107000</v>
      </c>
      <c r="I47" s="4" t="n">
        <v>107000</v>
      </c>
    </row>
    <row r="48" spans="1:11">
      <c r="A48" s="3" t="s">
        <v>513</v>
      </c>
    </row>
    <row r="49" spans="1:11">
      <c r="A49" s="5" t="s">
        <v>490</v>
      </c>
    </row>
    <row r="50" spans="1:11">
      <c r="A50" s="3" t="s">
        <v>498</v>
      </c>
      <c r="G50" s="4" t="n">
        <v>40500</v>
      </c>
      <c r="I50" s="6" t="n">
        <v>40500</v>
      </c>
    </row>
    <row r="51" spans="1:11">
      <c r="A51" s="3" t="s">
        <v>514</v>
      </c>
    </row>
    <row r="52" spans="1:11">
      <c r="A52" s="5" t="s">
        <v>490</v>
      </c>
    </row>
    <row r="53" spans="1:11">
      <c r="A53" s="3" t="s">
        <v>500</v>
      </c>
      <c r="I53" s="3" t="s">
        <v>515</v>
      </c>
    </row>
    <row r="54" spans="1:11">
      <c r="A54" s="3" t="s">
        <v>516</v>
      </c>
    </row>
    <row r="55" spans="1:11">
      <c r="A55" s="5" t="s">
        <v>490</v>
      </c>
    </row>
    <row r="56" spans="1:11">
      <c r="A56" s="3" t="s">
        <v>500</v>
      </c>
      <c r="I56" s="3" t="s">
        <v>517</v>
      </c>
    </row>
    <row r="57" spans="1:11">
      <c r="A57" s="3" t="s">
        <v>518</v>
      </c>
    </row>
    <row r="58" spans="1:11">
      <c r="A58" s="5" t="s">
        <v>490</v>
      </c>
    </row>
    <row r="59" spans="1:11">
      <c r="A59" s="3" t="s">
        <v>491</v>
      </c>
      <c r="G59" s="6" t="n">
        <v>66682</v>
      </c>
      <c r="I59" s="6" t="n">
        <v>66682</v>
      </c>
      <c r="K59" s="6" t="n">
        <v>69411</v>
      </c>
    </row>
    <row r="60" spans="1:11">
      <c r="A60" s="3" t="s">
        <v>495</v>
      </c>
      <c r="G60" s="3" t="s">
        <v>519</v>
      </c>
      <c r="I60" s="3" t="s">
        <v>519</v>
      </c>
    </row>
    <row r="61" spans="1:11">
      <c r="A61" s="3" t="s">
        <v>496</v>
      </c>
      <c r="I61" s="4" t="n">
        <v>35</v>
      </c>
      <c r="K61" s="4" t="n">
        <v>35</v>
      </c>
    </row>
    <row r="62" spans="1:11">
      <c r="A62" s="3" t="s">
        <v>520</v>
      </c>
    </row>
    <row r="63" spans="1:11">
      <c r="A63" s="5" t="s">
        <v>490</v>
      </c>
    </row>
    <row r="64" spans="1:11">
      <c r="A64" s="3" t="s">
        <v>496</v>
      </c>
      <c r="I64" s="4" t="n">
        <v>2</v>
      </c>
    </row>
    <row r="65" spans="1:11">
      <c r="A65" s="3" t="s">
        <v>521</v>
      </c>
    </row>
    <row r="66" spans="1:11">
      <c r="A66" s="5" t="s">
        <v>490</v>
      </c>
    </row>
    <row r="67" spans="1:11">
      <c r="A67" s="3" t="s">
        <v>496</v>
      </c>
      <c r="I67" s="4" t="n">
        <v>1</v>
      </c>
    </row>
    <row r="68" spans="1:11">
      <c r="A68" s="3" t="s">
        <v>522</v>
      </c>
    </row>
    <row r="69" spans="1:11">
      <c r="A69" s="5" t="s">
        <v>490</v>
      </c>
    </row>
    <row r="70" spans="1:11">
      <c r="A70" s="3" t="s">
        <v>429</v>
      </c>
      <c r="C70" s="4" t="n">
        <v>17</v>
      </c>
    </row>
    <row r="71" spans="1:11">
      <c r="A71" s="3" t="s">
        <v>523</v>
      </c>
    </row>
    <row r="72" spans="1:11">
      <c r="A72" s="5" t="s">
        <v>490</v>
      </c>
    </row>
    <row r="73" spans="1:11">
      <c r="A73" s="3" t="s">
        <v>496</v>
      </c>
      <c r="I73" s="4" t="n">
        <v>3</v>
      </c>
    </row>
    <row r="74" spans="1:11">
      <c r="A74" s="3" t="s">
        <v>524</v>
      </c>
    </row>
    <row r="75" spans="1:11">
      <c r="A75" s="5" t="s">
        <v>490</v>
      </c>
    </row>
    <row r="76" spans="1:11">
      <c r="A76" s="3" t="s">
        <v>496</v>
      </c>
      <c r="I76" s="4" t="n">
        <v>2</v>
      </c>
    </row>
    <row r="77" spans="1:11">
      <c r="A77" s="3" t="s">
        <v>525</v>
      </c>
    </row>
    <row r="78" spans="1:11">
      <c r="A78" s="5" t="s">
        <v>490</v>
      </c>
    </row>
    <row r="79" spans="1:11">
      <c r="A79" s="3" t="s">
        <v>496</v>
      </c>
      <c r="I79" s="4" t="n">
        <v>6</v>
      </c>
    </row>
    <row r="80" spans="1:11">
      <c r="A80" s="3" t="s">
        <v>526</v>
      </c>
    </row>
    <row r="81" spans="1:11">
      <c r="A81" s="5" t="s">
        <v>490</v>
      </c>
    </row>
    <row r="82" spans="1:11">
      <c r="A82" s="3" t="s">
        <v>509</v>
      </c>
      <c r="G82" s="4" t="n">
        <v>1</v>
      </c>
      <c r="I82" s="4" t="n">
        <v>1</v>
      </c>
    </row>
    <row r="83" spans="1:11">
      <c r="A83" s="3" t="s">
        <v>527</v>
      </c>
    </row>
    <row r="84" spans="1:11">
      <c r="A84" s="5" t="s">
        <v>490</v>
      </c>
    </row>
    <row r="85" spans="1:11">
      <c r="A85" s="3" t="s">
        <v>496</v>
      </c>
      <c r="I85" s="4" t="n">
        <v>2</v>
      </c>
    </row>
    <row r="86" spans="1:11">
      <c r="A86" s="3" t="s">
        <v>528</v>
      </c>
    </row>
    <row r="87" spans="1:11">
      <c r="A87" s="5" t="s">
        <v>490</v>
      </c>
    </row>
    <row r="88" spans="1:11">
      <c r="A88" s="3" t="s">
        <v>496</v>
      </c>
      <c r="I88" s="4" t="n">
        <v>2</v>
      </c>
    </row>
    <row r="89" spans="1:11">
      <c r="A89" s="3" t="s">
        <v>477</v>
      </c>
    </row>
    <row r="90" spans="1:11">
      <c r="A90" s="5" t="s">
        <v>490</v>
      </c>
    </row>
    <row r="91" spans="1:11">
      <c r="A91" s="3" t="s">
        <v>429</v>
      </c>
      <c r="C91" s="4" t="n">
        <v>8</v>
      </c>
    </row>
    <row r="92" spans="1:11">
      <c r="A92" s="3" t="s">
        <v>529</v>
      </c>
    </row>
    <row r="93" spans="1:11">
      <c r="A93" s="5" t="s">
        <v>490</v>
      </c>
    </row>
    <row r="94" spans="1:11">
      <c r="A94" s="3" t="s">
        <v>429</v>
      </c>
      <c r="C94" s="4" t="n">
        <v>3</v>
      </c>
    </row>
    <row r="95" spans="1:11">
      <c r="A95" s="3" t="s">
        <v>530</v>
      </c>
    </row>
    <row r="96" spans="1:11">
      <c r="A96" s="5" t="s">
        <v>490</v>
      </c>
    </row>
    <row r="97" spans="1:11">
      <c r="A97" s="3" t="s">
        <v>496</v>
      </c>
      <c r="I97" s="4" t="n">
        <v>4</v>
      </c>
    </row>
    <row r="98" spans="1:11">
      <c r="A98" s="3" t="s">
        <v>462</v>
      </c>
    </row>
    <row r="99" spans="1:11">
      <c r="A99" s="5" t="s">
        <v>490</v>
      </c>
    </row>
    <row r="100" spans="1:11">
      <c r="A100" s="3" t="s">
        <v>427</v>
      </c>
      <c r="E100" s="6" t="n">
        <v>200</v>
      </c>
    </row>
    <row r="101" spans="1:11">
      <c r="A101" s="3" t="s">
        <v>531</v>
      </c>
    </row>
    <row r="102" spans="1:11">
      <c r="A102" s="5" t="s">
        <v>490</v>
      </c>
    </row>
    <row r="103" spans="1:11">
      <c r="A103" s="3" t="s">
        <v>496</v>
      </c>
      <c r="I103" s="4" t="n">
        <v>7</v>
      </c>
    </row>
    <row r="104" spans="1:11">
      <c r="A104" s="3" t="s">
        <v>509</v>
      </c>
      <c r="G104" s="4" t="n">
        <v>1</v>
      </c>
      <c r="I104" s="4" t="n">
        <v>1</v>
      </c>
    </row>
    <row r="105" spans="1:11">
      <c r="A105" s="3" t="s">
        <v>532</v>
      </c>
    </row>
    <row r="106" spans="1:11">
      <c r="A106" s="5" t="s">
        <v>490</v>
      </c>
    </row>
    <row r="107" spans="1:11">
      <c r="A107" s="3" t="s">
        <v>496</v>
      </c>
      <c r="I107" s="4" t="n">
        <v>34</v>
      </c>
    </row>
    <row r="108" spans="1:11">
      <c r="A108" s="3" t="s">
        <v>474</v>
      </c>
    </row>
    <row r="109" spans="1:11">
      <c r="A109" s="5" t="s">
        <v>490</v>
      </c>
    </row>
    <row r="110" spans="1:11">
      <c r="A110" s="3" t="s">
        <v>429</v>
      </c>
      <c r="C110" s="4" t="n">
        <v>3</v>
      </c>
    </row>
    <row r="111" spans="1:11">
      <c r="A111" s="3" t="s">
        <v>533</v>
      </c>
    </row>
    <row r="112" spans="1:11">
      <c r="A112" s="5" t="s">
        <v>490</v>
      </c>
    </row>
    <row r="113" spans="1:11">
      <c r="A113" s="3" t="s">
        <v>496</v>
      </c>
      <c r="I113" s="4" t="n">
        <v>1</v>
      </c>
    </row>
    <row r="114" spans="1:11">
      <c r="A114" s="3" t="s">
        <v>475</v>
      </c>
    </row>
    <row r="115" spans="1:11">
      <c r="A115" s="5" t="s">
        <v>490</v>
      </c>
    </row>
    <row r="116" spans="1:11">
      <c r="A116" s="3" t="s">
        <v>429</v>
      </c>
      <c r="C116" s="4" t="n">
        <v>15</v>
      </c>
    </row>
    <row r="117" spans="1:11">
      <c r="A117" s="3" t="s">
        <v>472</v>
      </c>
    </row>
    <row r="118" spans="1:11">
      <c r="A118" s="5" t="s">
        <v>490</v>
      </c>
    </row>
    <row r="119" spans="1:11">
      <c r="A119" s="3" t="s">
        <v>429</v>
      </c>
      <c r="C119" s="4" t="n">
        <v>4</v>
      </c>
    </row>
    <row r="120" spans="1:11">
      <c r="A120" s="3" t="s">
        <v>534</v>
      </c>
    </row>
    <row r="121" spans="1:11">
      <c r="A121" s="5" t="s">
        <v>490</v>
      </c>
    </row>
    <row r="122" spans="1:11">
      <c r="A122" s="3" t="s">
        <v>496</v>
      </c>
      <c r="I122" s="4" t="n">
        <v>2</v>
      </c>
    </row>
    <row r="123" spans="1:11">
      <c r="A123" s="3" t="s">
        <v>535</v>
      </c>
    </row>
    <row r="124" spans="1:11">
      <c r="A124" s="5" t="s">
        <v>490</v>
      </c>
    </row>
    <row r="125" spans="1:11">
      <c r="A125" s="3" t="s">
        <v>496</v>
      </c>
      <c r="I125" s="4" t="n">
        <v>1</v>
      </c>
    </row>
    <row r="126" spans="1:11">
      <c r="A126" s="3" t="s">
        <v>536</v>
      </c>
    </row>
    <row r="127" spans="1:11">
      <c r="A127" s="5" t="s">
        <v>490</v>
      </c>
    </row>
    <row r="128" spans="1:11">
      <c r="A128" s="3" t="s">
        <v>491</v>
      </c>
      <c r="G128" s="6" t="n">
        <v>88812</v>
      </c>
      <c r="I128" s="6" t="n">
        <v>88812</v>
      </c>
      <c r="K128" s="6" t="n">
        <v>95796</v>
      </c>
    </row>
    <row r="129" spans="1:11">
      <c r="A129" s="3" t="s">
        <v>496</v>
      </c>
      <c r="I129" s="4" t="n">
        <v>67</v>
      </c>
      <c r="K129" s="4" t="n">
        <v>129</v>
      </c>
    </row>
    <row r="130" spans="1:11">
      <c r="A130" s="5" t="s">
        <v>537</v>
      </c>
    </row>
    <row r="131" spans="1:11">
      <c r="A131" s="3" t="s">
        <v>538</v>
      </c>
      <c r="G131" s="4" t="n">
        <v>521701</v>
      </c>
      <c r="I131" s="6" t="n">
        <v>521701</v>
      </c>
      <c r="K131" s="6" t="n">
        <v>741209</v>
      </c>
    </row>
    <row r="132" spans="1:11">
      <c r="A132" s="3" t="s">
        <v>213</v>
      </c>
      <c r="G132" s="4" t="n">
        <v>18835</v>
      </c>
      <c r="I132" s="4" t="n">
        <v>18835</v>
      </c>
      <c r="K132" s="4" t="n">
        <v>16042</v>
      </c>
    </row>
    <row r="133" spans="1:11">
      <c r="A133" s="3" t="s">
        <v>539</v>
      </c>
      <c r="G133" s="4" t="n">
        <v>540536</v>
      </c>
      <c r="I133" s="4" t="n">
        <v>540536</v>
      </c>
      <c r="K133" s="4" t="n">
        <v>757251</v>
      </c>
    </row>
    <row r="134" spans="1:11">
      <c r="A134" s="5" t="s">
        <v>540</v>
      </c>
    </row>
    <row r="135" spans="1:11">
      <c r="A135" s="3" t="s">
        <v>215</v>
      </c>
      <c r="G135" s="4" t="n">
        <v>14210</v>
      </c>
      <c r="I135" s="4" t="n">
        <v>14210</v>
      </c>
      <c r="K135" s="4" t="n">
        <v>7911</v>
      </c>
    </row>
    <row r="136" spans="1:11">
      <c r="A136" s="3" t="s">
        <v>541</v>
      </c>
      <c r="G136" s="4" t="n">
        <v>264855</v>
      </c>
      <c r="I136" s="4" t="n">
        <v>264855</v>
      </c>
      <c r="K136" s="4" t="n">
        <v>413848</v>
      </c>
    </row>
    <row r="137" spans="1:11">
      <c r="A137" s="5" t="s">
        <v>91</v>
      </c>
    </row>
    <row r="138" spans="1:11">
      <c r="A138" s="3" t="s">
        <v>542</v>
      </c>
      <c r="G138" s="4" t="n">
        <v>88812</v>
      </c>
      <c r="I138" s="4" t="n">
        <v>88812</v>
      </c>
      <c r="K138" s="4" t="n">
        <v>95796</v>
      </c>
    </row>
    <row r="139" spans="1:11">
      <c r="A139" s="3" t="s">
        <v>543</v>
      </c>
      <c r="G139" s="4" t="n">
        <v>172659</v>
      </c>
      <c r="I139" s="4" t="n">
        <v>172659</v>
      </c>
      <c r="K139" s="4" t="n">
        <v>239696</v>
      </c>
    </row>
    <row r="140" spans="1:11">
      <c r="A140" s="3" t="s">
        <v>99</v>
      </c>
      <c r="G140" s="4" t="n">
        <v>540536</v>
      </c>
      <c r="I140" s="4" t="n">
        <v>540536</v>
      </c>
      <c r="K140" s="6" t="n">
        <v>757251</v>
      </c>
    </row>
    <row r="141" spans="1:11">
      <c r="A141" s="5" t="s">
        <v>492</v>
      </c>
    </row>
    <row r="142" spans="1:11">
      <c r="A142" s="3" t="s">
        <v>111</v>
      </c>
      <c r="G142" s="4" t="n">
        <v>14027</v>
      </c>
      <c r="H142" s="4" t="n">
        <v>23463</v>
      </c>
      <c r="I142" s="4" t="n">
        <v>58305</v>
      </c>
      <c r="J142" s="4" t="n">
        <v>66665</v>
      </c>
    </row>
    <row r="143" spans="1:11">
      <c r="A143" s="3" t="s">
        <v>544</v>
      </c>
      <c r="G143" s="4" t="n">
        <v>-6518</v>
      </c>
      <c r="H143" s="4" t="n">
        <v>-9583</v>
      </c>
      <c r="I143" s="4" t="n">
        <v>-25762</v>
      </c>
      <c r="J143" s="4" t="n">
        <v>-28269</v>
      </c>
    </row>
    <row r="144" spans="1:11">
      <c r="A144" s="3" t="s">
        <v>545</v>
      </c>
      <c r="G144" s="4" t="n">
        <v>-34</v>
      </c>
      <c r="H144" s="4" t="n">
        <v>-242</v>
      </c>
      <c r="I144" s="4" t="n">
        <v>-3113</v>
      </c>
      <c r="J144" s="4" t="n">
        <v>-807</v>
      </c>
    </row>
    <row r="145" spans="1:11">
      <c r="A145" s="3" t="s">
        <v>546</v>
      </c>
      <c r="G145" s="4" t="n">
        <v>-2606</v>
      </c>
      <c r="H145" s="4" t="n">
        <v>-3494</v>
      </c>
      <c r="I145" s="4" t="n">
        <v>-11911</v>
      </c>
      <c r="J145" s="4" t="n">
        <v>-9515</v>
      </c>
    </row>
    <row r="146" spans="1:11">
      <c r="A146" s="3" t="s">
        <v>114</v>
      </c>
      <c r="G146" s="4" t="n">
        <v>-5908</v>
      </c>
      <c r="H146" s="4" t="n">
        <v>-11223</v>
      </c>
      <c r="I146" s="4" t="n">
        <v>-23829</v>
      </c>
      <c r="J146" s="4" t="n">
        <v>-31042</v>
      </c>
    </row>
    <row r="147" spans="1:11">
      <c r="A147" s="3" t="s">
        <v>547</v>
      </c>
      <c r="I147" s="4" t="n">
        <v>106667</v>
      </c>
    </row>
    <row r="148" spans="1:11">
      <c r="A148" s="3" t="s">
        <v>166</v>
      </c>
      <c r="G148" s="4" t="n">
        <v>-1039</v>
      </c>
      <c r="H148" s="4" t="n">
        <v>-1079</v>
      </c>
      <c r="I148" s="4" t="n">
        <v>100357</v>
      </c>
      <c r="J148" s="4" t="n">
        <v>-2968</v>
      </c>
    </row>
    <row r="149" spans="1:11">
      <c r="A149" s="3" t="s">
        <v>493</v>
      </c>
      <c r="G149" s="4" t="n">
        <v>152</v>
      </c>
      <c r="H149" s="6" t="n">
        <v>-292</v>
      </c>
      <c r="I149" s="4" t="n">
        <v>10940</v>
      </c>
      <c r="J149" s="6" t="n">
        <v>-785</v>
      </c>
    </row>
    <row r="150" spans="1:11">
      <c r="A150" s="3" t="s">
        <v>494</v>
      </c>
    </row>
    <row r="151" spans="1:11">
      <c r="A151" s="5" t="s">
        <v>490</v>
      </c>
    </row>
    <row r="152" spans="1:11">
      <c r="A152" s="3" t="s">
        <v>491</v>
      </c>
      <c r="G152" s="6" t="n">
        <v>3800</v>
      </c>
      <c r="I152" s="6" t="n">
        <v>3800</v>
      </c>
    </row>
    <row r="153" spans="1:11">
      <c r="A153" s="3" t="s">
        <v>358</v>
      </c>
    </row>
    <row r="154" spans="1:11">
      <c r="A154" s="5" t="s">
        <v>490</v>
      </c>
    </row>
    <row r="155" spans="1:11">
      <c r="A155" s="3" t="s">
        <v>495</v>
      </c>
      <c r="G155" s="3" t="s">
        <v>362</v>
      </c>
      <c r="I155" s="3" t="s">
        <v>362</v>
      </c>
    </row>
    <row r="156" spans="1:11">
      <c r="A156" s="3" t="s">
        <v>496</v>
      </c>
      <c r="B156" s="4" t="n">
        <v>18</v>
      </c>
    </row>
    <row r="157" spans="1:11">
      <c r="A157" s="3" t="s">
        <v>429</v>
      </c>
      <c r="C157" s="4" t="n">
        <v>50</v>
      </c>
    </row>
    <row r="158" spans="1:11">
      <c r="A158" s="3" t="s">
        <v>428</v>
      </c>
      <c r="C158" s="6" t="n">
        <v>82900</v>
      </c>
    </row>
    <row r="159" spans="1:11">
      <c r="A159" s="5" t="s">
        <v>492</v>
      </c>
    </row>
    <row r="160" spans="1:11">
      <c r="A160" s="3" t="s">
        <v>547</v>
      </c>
      <c r="C160" s="6" t="n">
        <v>106700</v>
      </c>
    </row>
    <row r="161" spans="1:11">
      <c r="A161" s="3" t="s">
        <v>507</v>
      </c>
    </row>
    <row r="162" spans="1:11">
      <c r="A162" s="5" t="s">
        <v>490</v>
      </c>
    </row>
    <row r="163" spans="1:11">
      <c r="A163" s="3" t="s">
        <v>491</v>
      </c>
      <c r="G163" s="6" t="n">
        <v>22600</v>
      </c>
      <c r="I163" s="6" t="n">
        <v>22600</v>
      </c>
    </row>
    <row r="164" spans="1:11">
      <c r="A164" s="3" t="s">
        <v>548</v>
      </c>
    </row>
    <row r="165" spans="1:11">
      <c r="A165" s="5" t="s">
        <v>490</v>
      </c>
    </row>
    <row r="166" spans="1:11">
      <c r="A166" s="3" t="s">
        <v>549</v>
      </c>
      <c r="G166" s="6" t="n">
        <v>100000</v>
      </c>
      <c r="I166" s="6" t="n">
        <v>100000</v>
      </c>
    </row>
    <row r="167" spans="1:11">
      <c r="A167" s="3" t="s">
        <v>550</v>
      </c>
      <c r="G167" s="3" t="s">
        <v>551</v>
      </c>
      <c r="I167" s="3" t="s">
        <v>551</v>
      </c>
    </row>
    <row r="168" spans="1:11">
      <c r="A168" s="3" t="s">
        <v>552</v>
      </c>
    </row>
    <row r="169" spans="1:11">
      <c r="A169" s="5" t="s">
        <v>490</v>
      </c>
    </row>
    <row r="170" spans="1:11">
      <c r="A170" s="3" t="s">
        <v>491</v>
      </c>
      <c r="D170" s="6" t="n">
        <v>5000</v>
      </c>
    </row>
    <row r="171" spans="1:11">
      <c r="A171" s="3" t="s">
        <v>495</v>
      </c>
      <c r="D171" s="3" t="s">
        <v>437</v>
      </c>
    </row>
    <row r="172" spans="1:11">
      <c r="A172" s="3" t="s">
        <v>416</v>
      </c>
      <c r="D172" s="4" t="n">
        <v>22</v>
      </c>
    </row>
    <row r="173" spans="1:11">
      <c r="A173" s="3" t="s">
        <v>553</v>
      </c>
      <c r="D173" s="3" t="s">
        <v>554</v>
      </c>
    </row>
    <row r="174" spans="1:11">
      <c r="A174" s="3" t="s">
        <v>555</v>
      </c>
    </row>
    <row r="175" spans="1:11">
      <c r="A175" s="5" t="s">
        <v>490</v>
      </c>
    </row>
    <row r="176" spans="1:11">
      <c r="A176" s="3" t="s">
        <v>416</v>
      </c>
      <c r="D176" s="4" t="n">
        <v>4</v>
      </c>
    </row>
    <row r="177" spans="1:11">
      <c r="A177" s="3" t="s">
        <v>556</v>
      </c>
    </row>
    <row r="178" spans="1:11">
      <c r="A178" s="5" t="s">
        <v>490</v>
      </c>
    </row>
    <row r="179" spans="1:11">
      <c r="A179" s="3" t="s">
        <v>416</v>
      </c>
      <c r="D179" s="4" t="n">
        <v>13</v>
      </c>
    </row>
    <row r="180" spans="1:11">
      <c r="A180" s="3" t="s">
        <v>557</v>
      </c>
    </row>
    <row r="181" spans="1:11">
      <c r="A181" s="5" t="s">
        <v>490</v>
      </c>
    </row>
    <row r="182" spans="1:11">
      <c r="A182" s="3" t="s">
        <v>416</v>
      </c>
      <c r="D182" s="4"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558</v>
      </c>
      <c r="B1" s="2" t="s">
        <v>559</v>
      </c>
      <c r="C1" s="2" t="s">
        <v>560</v>
      </c>
      <c r="D1" s="2" t="s">
        <v>561</v>
      </c>
      <c r="E1" s="2" t="s">
        <v>204</v>
      </c>
      <c r="F1" s="2" t="s">
        <v>562</v>
      </c>
      <c r="G1" s="2" t="s">
        <v>563</v>
      </c>
    </row>
    <row r="2" spans="1:7">
      <c r="A2" s="5" t="s">
        <v>564</v>
      </c>
    </row>
    <row r="3" spans="1:7">
      <c r="A3" s="3" t="s">
        <v>565</v>
      </c>
      <c r="E3" s="6" t="n">
        <v>-4284</v>
      </c>
      <c r="G3" s="6" t="n">
        <v>-963</v>
      </c>
    </row>
    <row r="4" spans="1:7">
      <c r="A4" s="3" t="s">
        <v>566</v>
      </c>
      <c r="E4" s="4" t="n">
        <v>1489483</v>
      </c>
      <c r="G4" s="4" t="n">
        <v>1143524</v>
      </c>
    </row>
    <row r="5" spans="1:7">
      <c r="A5" s="3" t="s">
        <v>56</v>
      </c>
    </row>
    <row r="6" spans="1:7">
      <c r="A6" s="5" t="s">
        <v>564</v>
      </c>
    </row>
    <row r="7" spans="1:7">
      <c r="A7" s="3" t="s">
        <v>565</v>
      </c>
      <c r="E7" s="4" t="n">
        <v>-4284</v>
      </c>
      <c r="G7" s="4" t="n">
        <v>-963</v>
      </c>
    </row>
    <row r="8" spans="1:7">
      <c r="A8" s="3" t="s">
        <v>566</v>
      </c>
      <c r="E8" s="4" t="n">
        <v>1489483</v>
      </c>
      <c r="G8" s="4" t="n">
        <v>1143524</v>
      </c>
    </row>
    <row r="9" spans="1:7">
      <c r="A9" s="3" t="s">
        <v>309</v>
      </c>
    </row>
    <row r="10" spans="1:7">
      <c r="A10" s="5" t="s">
        <v>564</v>
      </c>
    </row>
    <row r="11" spans="1:7">
      <c r="A11" s="3" t="s">
        <v>567</v>
      </c>
      <c r="E11" s="4" t="n">
        <v>1500000</v>
      </c>
      <c r="G11" s="4" t="n">
        <v>1150000</v>
      </c>
    </row>
    <row r="12" spans="1:7">
      <c r="A12" s="3" t="s">
        <v>568</v>
      </c>
      <c r="E12" s="4" t="n">
        <v>-2635</v>
      </c>
      <c r="G12" s="4" t="n">
        <v>-568</v>
      </c>
    </row>
    <row r="13" spans="1:7">
      <c r="A13" s="3" t="s">
        <v>565</v>
      </c>
      <c r="E13" s="4" t="n">
        <v>-7882</v>
      </c>
      <c r="G13" s="4" t="n">
        <v>-5908</v>
      </c>
    </row>
    <row r="14" spans="1:7">
      <c r="A14" s="3" t="s">
        <v>566</v>
      </c>
      <c r="E14" s="6" t="n">
        <v>1489483</v>
      </c>
      <c r="G14" s="4" t="n">
        <v>1143524</v>
      </c>
    </row>
    <row r="15" spans="1:7">
      <c r="A15" s="3" t="s">
        <v>569</v>
      </c>
    </row>
    <row r="16" spans="1:7">
      <c r="A16" s="5" t="s">
        <v>564</v>
      </c>
    </row>
    <row r="17" spans="1:7">
      <c r="A17" s="3" t="s">
        <v>570</v>
      </c>
      <c r="E17" s="8" t="n">
        <v>0.6</v>
      </c>
    </row>
    <row r="18" spans="1:7">
      <c r="A18" s="3" t="s">
        <v>571</v>
      </c>
      <c r="E18" s="8" t="n">
        <v>0.4</v>
      </c>
    </row>
    <row r="19" spans="1:7">
      <c r="A19" s="3" t="s">
        <v>572</v>
      </c>
    </row>
    <row r="20" spans="1:7">
      <c r="A20" s="5" t="s">
        <v>564</v>
      </c>
    </row>
    <row r="21" spans="1:7">
      <c r="A21" s="3" t="s">
        <v>573</v>
      </c>
      <c r="E21" s="8" t="n">
        <v>1.5</v>
      </c>
    </row>
    <row r="22" spans="1:7">
      <c r="A22" s="3" t="s">
        <v>574</v>
      </c>
      <c r="E22" s="3" t="s">
        <v>575</v>
      </c>
    </row>
    <row r="23" spans="1:7">
      <c r="A23" s="3" t="s">
        <v>576</v>
      </c>
    </row>
    <row r="24" spans="1:7">
      <c r="A24" s="5" t="s">
        <v>564</v>
      </c>
    </row>
    <row r="25" spans="1:7">
      <c r="A25" s="3" t="s">
        <v>577</v>
      </c>
      <c r="E25" s="3" t="s">
        <v>578</v>
      </c>
    </row>
    <row r="26" spans="1:7">
      <c r="A26" s="3" t="s">
        <v>567</v>
      </c>
      <c r="E26" s="6" t="n">
        <v>250000</v>
      </c>
      <c r="G26" s="4" t="n">
        <v>250000</v>
      </c>
    </row>
    <row r="27" spans="1:7">
      <c r="A27" s="3" t="s">
        <v>579</v>
      </c>
      <c r="E27" s="3" t="s">
        <v>580</v>
      </c>
    </row>
    <row r="28" spans="1:7">
      <c r="A28" s="3" t="s">
        <v>581</v>
      </c>
    </row>
    <row r="29" spans="1:7">
      <c r="A29" s="5" t="s">
        <v>564</v>
      </c>
    </row>
    <row r="30" spans="1:7">
      <c r="A30" s="3" t="s">
        <v>582</v>
      </c>
      <c r="B30" s="6" t="n">
        <v>50000</v>
      </c>
      <c r="D30" s="6" t="n">
        <v>250000</v>
      </c>
    </row>
    <row r="31" spans="1:7">
      <c r="A31" s="3" t="s">
        <v>577</v>
      </c>
      <c r="B31" s="3" t="s">
        <v>583</v>
      </c>
      <c r="D31" s="3" t="s">
        <v>583</v>
      </c>
      <c r="E31" s="3" t="s">
        <v>583</v>
      </c>
    </row>
    <row r="32" spans="1:7">
      <c r="A32" s="3" t="s">
        <v>567</v>
      </c>
      <c r="E32" s="6" t="n">
        <v>300000</v>
      </c>
      <c r="G32" s="4" t="n">
        <v>300000</v>
      </c>
    </row>
    <row r="33" spans="1:7">
      <c r="A33" s="3" t="s">
        <v>579</v>
      </c>
      <c r="B33" s="3" t="s">
        <v>584</v>
      </c>
      <c r="D33" s="3" t="s">
        <v>585</v>
      </c>
      <c r="E33" s="3" t="s">
        <v>586</v>
      </c>
    </row>
    <row r="34" spans="1:7">
      <c r="A34" s="3" t="s">
        <v>587</v>
      </c>
      <c r="E34" s="3" t="s">
        <v>586</v>
      </c>
    </row>
    <row r="35" spans="1:7">
      <c r="A35" s="3" t="s">
        <v>588</v>
      </c>
      <c r="B35" s="6" t="n">
        <v>50000</v>
      </c>
      <c r="D35" s="6" t="n">
        <v>250000</v>
      </c>
    </row>
    <row r="36" spans="1:7">
      <c r="A36" s="3" t="s">
        <v>589</v>
      </c>
      <c r="B36" s="3" t="s">
        <v>590</v>
      </c>
      <c r="D36" s="3" t="s">
        <v>591</v>
      </c>
    </row>
    <row r="37" spans="1:7">
      <c r="A37" s="3" t="s">
        <v>592</v>
      </c>
    </row>
    <row r="38" spans="1:7">
      <c r="A38" s="5" t="s">
        <v>564</v>
      </c>
    </row>
    <row r="39" spans="1:7">
      <c r="A39" s="3" t="s">
        <v>582</v>
      </c>
      <c r="B39" s="6" t="n">
        <v>50000</v>
      </c>
      <c r="C39" s="6" t="n">
        <v>250000</v>
      </c>
    </row>
    <row r="40" spans="1:7">
      <c r="A40" s="3" t="s">
        <v>577</v>
      </c>
      <c r="B40" s="3" t="s">
        <v>593</v>
      </c>
      <c r="C40" s="3" t="s">
        <v>593</v>
      </c>
      <c r="E40" s="3" t="s">
        <v>593</v>
      </c>
    </row>
    <row r="41" spans="1:7">
      <c r="A41" s="3" t="s">
        <v>567</v>
      </c>
      <c r="E41" s="6" t="n">
        <v>300000</v>
      </c>
      <c r="G41" s="4" t="n">
        <v>300000</v>
      </c>
    </row>
    <row r="42" spans="1:7">
      <c r="A42" s="3" t="s">
        <v>579</v>
      </c>
      <c r="B42" s="3" t="s">
        <v>594</v>
      </c>
      <c r="C42" s="3" t="s">
        <v>595</v>
      </c>
      <c r="E42" s="3" t="s">
        <v>596</v>
      </c>
    </row>
    <row r="43" spans="1:7">
      <c r="A43" s="3" t="s">
        <v>587</v>
      </c>
      <c r="E43" s="3" t="s">
        <v>597</v>
      </c>
    </row>
    <row r="44" spans="1:7">
      <c r="A44" s="3" t="s">
        <v>588</v>
      </c>
      <c r="B44" s="6" t="n">
        <v>50000</v>
      </c>
      <c r="C44" s="6" t="n">
        <v>250000</v>
      </c>
    </row>
    <row r="45" spans="1:7">
      <c r="A45" s="3" t="s">
        <v>589</v>
      </c>
      <c r="B45" s="3" t="s">
        <v>598</v>
      </c>
      <c r="C45" s="3" t="s">
        <v>599</v>
      </c>
    </row>
    <row r="46" spans="1:7">
      <c r="A46" s="3" t="s">
        <v>600</v>
      </c>
    </row>
    <row r="47" spans="1:7">
      <c r="A47" s="5" t="s">
        <v>564</v>
      </c>
    </row>
    <row r="48" spans="1:7">
      <c r="A48" s="3" t="s">
        <v>577</v>
      </c>
      <c r="E48" s="3" t="s">
        <v>601</v>
      </c>
    </row>
    <row r="49" spans="1:7">
      <c r="A49" s="3" t="s">
        <v>567</v>
      </c>
      <c r="E49" s="6" t="n">
        <v>300000</v>
      </c>
      <c r="G49" s="4" t="n">
        <v>300000</v>
      </c>
    </row>
    <row r="50" spans="1:7">
      <c r="A50" s="3" t="s">
        <v>579</v>
      </c>
      <c r="E50" s="3" t="s">
        <v>602</v>
      </c>
    </row>
    <row r="51" spans="1:7">
      <c r="A51" s="3" t="s">
        <v>603</v>
      </c>
    </row>
    <row r="52" spans="1:7">
      <c r="A52" s="5" t="s">
        <v>564</v>
      </c>
    </row>
    <row r="53" spans="1:7">
      <c r="A53" s="3" t="s">
        <v>582</v>
      </c>
      <c r="F53" s="6" t="n">
        <v>350000</v>
      </c>
    </row>
    <row r="54" spans="1:7">
      <c r="A54" s="3" t="s">
        <v>577</v>
      </c>
      <c r="E54" s="3" t="s">
        <v>583</v>
      </c>
      <c r="F54" s="3" t="s">
        <v>583</v>
      </c>
    </row>
    <row r="55" spans="1:7">
      <c r="A55" s="3" t="s">
        <v>567</v>
      </c>
      <c r="E55" s="6" t="n">
        <v>350000</v>
      </c>
    </row>
    <row r="56" spans="1:7">
      <c r="A56" s="3" t="s">
        <v>579</v>
      </c>
      <c r="E56" s="3" t="s">
        <v>604</v>
      </c>
    </row>
    <row r="57" spans="1:7">
      <c r="A57" s="3" t="s">
        <v>605</v>
      </c>
    </row>
    <row r="58" spans="1:7">
      <c r="A58" s="5" t="s">
        <v>564</v>
      </c>
    </row>
    <row r="59" spans="1:7">
      <c r="A59" s="3" t="s">
        <v>565</v>
      </c>
      <c r="G59" s="6" t="n">
        <v>-2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6</v>
      </c>
      <c r="B1" s="2" t="s">
        <v>607</v>
      </c>
      <c r="C1" s="2" t="s">
        <v>608</v>
      </c>
      <c r="D1" s="2" t="s">
        <v>609</v>
      </c>
      <c r="E1" s="2" t="s">
        <v>610</v>
      </c>
      <c r="F1" s="2" t="s">
        <v>611</v>
      </c>
      <c r="G1" s="2" t="s">
        <v>2</v>
      </c>
      <c r="H1" s="2" t="s">
        <v>612</v>
      </c>
      <c r="I1" s="2" t="s">
        <v>65</v>
      </c>
      <c r="J1" s="2" t="s">
        <v>613</v>
      </c>
    </row>
    <row r="2" spans="1:10">
      <c r="A2" s="5" t="s">
        <v>614</v>
      </c>
    </row>
    <row r="3" spans="1:10">
      <c r="A3" s="3" t="s">
        <v>72</v>
      </c>
      <c r="G3" s="6" t="n">
        <v>4284</v>
      </c>
      <c r="I3" s="6" t="n">
        <v>963</v>
      </c>
    </row>
    <row r="4" spans="1:10">
      <c r="A4" s="3" t="s">
        <v>615</v>
      </c>
      <c r="I4" s="4" t="n">
        <v>299799</v>
      </c>
    </row>
    <row r="5" spans="1:10">
      <c r="A5" s="3" t="s">
        <v>565</v>
      </c>
      <c r="G5" s="4" t="n">
        <v>-4284</v>
      </c>
      <c r="I5" s="4" t="n">
        <v>-963</v>
      </c>
    </row>
    <row r="6" spans="1:10">
      <c r="A6" s="3" t="s">
        <v>616</v>
      </c>
    </row>
    <row r="7" spans="1:10">
      <c r="A7" s="5" t="s">
        <v>614</v>
      </c>
    </row>
    <row r="8" spans="1:10">
      <c r="A8" s="3" t="s">
        <v>617</v>
      </c>
      <c r="B8" s="6" t="n">
        <v>100</v>
      </c>
    </row>
    <row r="9" spans="1:10">
      <c r="A9" s="3" t="s">
        <v>618</v>
      </c>
    </row>
    <row r="10" spans="1:10">
      <c r="A10" s="5" t="s">
        <v>614</v>
      </c>
    </row>
    <row r="11" spans="1:10">
      <c r="A11" s="3" t="s">
        <v>615</v>
      </c>
      <c r="I11" s="4" t="n">
        <v>100000</v>
      </c>
    </row>
    <row r="12" spans="1:10">
      <c r="A12" s="3" t="s">
        <v>619</v>
      </c>
    </row>
    <row r="13" spans="1:10">
      <c r="A13" s="5" t="s">
        <v>614</v>
      </c>
    </row>
    <row r="14" spans="1:10">
      <c r="A14" s="3" t="s">
        <v>620</v>
      </c>
      <c r="G14" s="4" t="n">
        <v>511300</v>
      </c>
    </row>
    <row r="15" spans="1:10">
      <c r="A15" s="3" t="s">
        <v>621</v>
      </c>
      <c r="G15" s="6" t="n">
        <v>700</v>
      </c>
    </row>
    <row r="16" spans="1:10">
      <c r="A16" s="3" t="s">
        <v>587</v>
      </c>
      <c r="G16" s="3" t="s">
        <v>622</v>
      </c>
    </row>
    <row r="17" spans="1:10">
      <c r="A17" s="3" t="s">
        <v>623</v>
      </c>
    </row>
    <row r="18" spans="1:10">
      <c r="A18" s="5" t="s">
        <v>614</v>
      </c>
    </row>
    <row r="19" spans="1:10">
      <c r="A19" s="3" t="s">
        <v>624</v>
      </c>
      <c r="G19" s="3" t="s">
        <v>625</v>
      </c>
    </row>
    <row r="20" spans="1:10">
      <c r="A20" s="3" t="s">
        <v>626</v>
      </c>
    </row>
    <row r="21" spans="1:10">
      <c r="A21" s="5" t="s">
        <v>614</v>
      </c>
    </row>
    <row r="22" spans="1:10">
      <c r="A22" s="3" t="s">
        <v>627</v>
      </c>
      <c r="F22" s="6" t="n">
        <v>100000</v>
      </c>
    </row>
    <row r="23" spans="1:10">
      <c r="A23" s="3" t="s">
        <v>628</v>
      </c>
      <c r="F23" s="3" t="s">
        <v>629</v>
      </c>
    </row>
    <row r="24" spans="1:10">
      <c r="A24" s="3" t="s">
        <v>605</v>
      </c>
    </row>
    <row r="25" spans="1:10">
      <c r="A25" s="5" t="s">
        <v>614</v>
      </c>
    </row>
    <row r="26" spans="1:10">
      <c r="A26" s="3" t="s">
        <v>630</v>
      </c>
      <c r="B26" s="4" t="n">
        <v>3900</v>
      </c>
    </row>
    <row r="27" spans="1:10">
      <c r="A27" s="3" t="s">
        <v>72</v>
      </c>
      <c r="I27" s="4" t="n">
        <v>201</v>
      </c>
    </row>
    <row r="28" spans="1:10">
      <c r="A28" s="3" t="s">
        <v>615</v>
      </c>
      <c r="I28" s="4" t="n">
        <v>300000</v>
      </c>
    </row>
    <row r="29" spans="1:10">
      <c r="A29" s="3" t="s">
        <v>565</v>
      </c>
      <c r="I29" s="4" t="n">
        <v>-201</v>
      </c>
    </row>
    <row r="30" spans="1:10">
      <c r="A30" s="3" t="s">
        <v>631</v>
      </c>
      <c r="I30" s="4" t="n">
        <v>299799</v>
      </c>
    </row>
    <row r="31" spans="1:10">
      <c r="A31" s="3" t="s">
        <v>632</v>
      </c>
    </row>
    <row r="32" spans="1:10">
      <c r="A32" s="5" t="s">
        <v>614</v>
      </c>
    </row>
    <row r="33" spans="1:10">
      <c r="A33" s="3" t="s">
        <v>633</v>
      </c>
      <c r="G33" s="8" t="n">
        <v>1.5</v>
      </c>
    </row>
    <row r="34" spans="1:10">
      <c r="A34" s="3" t="s">
        <v>634</v>
      </c>
    </row>
    <row r="35" spans="1:10">
      <c r="A35" s="5" t="s">
        <v>614</v>
      </c>
    </row>
    <row r="36" spans="1:10">
      <c r="A36" s="3" t="s">
        <v>624</v>
      </c>
      <c r="G36" s="3" t="s">
        <v>625</v>
      </c>
    </row>
    <row r="37" spans="1:10">
      <c r="A37" s="3" t="s">
        <v>635</v>
      </c>
    </row>
    <row r="38" spans="1:10">
      <c r="A38" s="5" t="s">
        <v>614</v>
      </c>
    </row>
    <row r="39" spans="1:10">
      <c r="A39" s="3" t="s">
        <v>627</v>
      </c>
      <c r="B39" s="6" t="n">
        <v>750000</v>
      </c>
      <c r="J39" s="6" t="n">
        <v>500000</v>
      </c>
    </row>
    <row r="40" spans="1:10">
      <c r="A40" s="3" t="s">
        <v>636</v>
      </c>
      <c r="G40" s="3" t="s">
        <v>637</v>
      </c>
    </row>
    <row r="41" spans="1:10">
      <c r="A41" s="3" t="s">
        <v>638</v>
      </c>
      <c r="G41" s="3" t="s">
        <v>639</v>
      </c>
    </row>
    <row r="42" spans="1:10">
      <c r="A42" s="3" t="s">
        <v>640</v>
      </c>
    </row>
    <row r="43" spans="1:10">
      <c r="A43" s="5" t="s">
        <v>614</v>
      </c>
    </row>
    <row r="44" spans="1:10">
      <c r="A44" s="3" t="s">
        <v>641</v>
      </c>
      <c r="J44" s="6" t="n">
        <v>200000</v>
      </c>
    </row>
    <row r="45" spans="1:10">
      <c r="A45" s="3" t="s">
        <v>615</v>
      </c>
      <c r="I45" s="6" t="n">
        <v>200000</v>
      </c>
    </row>
    <row r="46" spans="1:10">
      <c r="A46" s="3" t="s">
        <v>581</v>
      </c>
    </row>
    <row r="47" spans="1:10">
      <c r="A47" s="5" t="s">
        <v>614</v>
      </c>
    </row>
    <row r="48" spans="1:10">
      <c r="A48" s="3" t="s">
        <v>641</v>
      </c>
      <c r="C48" s="6" t="n">
        <v>50000</v>
      </c>
      <c r="E48" s="6" t="n">
        <v>250000</v>
      </c>
    </row>
    <row r="49" spans="1:10">
      <c r="A49" s="3" t="s">
        <v>588</v>
      </c>
      <c r="C49" s="6" t="n">
        <v>50000</v>
      </c>
      <c r="E49" s="6" t="n">
        <v>250000</v>
      </c>
    </row>
    <row r="50" spans="1:10">
      <c r="A50" s="3" t="s">
        <v>577</v>
      </c>
      <c r="C50" s="3" t="s">
        <v>583</v>
      </c>
      <c r="E50" s="3" t="s">
        <v>583</v>
      </c>
      <c r="G50" s="3" t="s">
        <v>583</v>
      </c>
    </row>
    <row r="51" spans="1:10">
      <c r="A51" s="3" t="s">
        <v>579</v>
      </c>
      <c r="C51" s="3" t="s">
        <v>584</v>
      </c>
      <c r="E51" s="3" t="s">
        <v>585</v>
      </c>
      <c r="G51" s="3" t="s">
        <v>586</v>
      </c>
    </row>
    <row r="52" spans="1:10">
      <c r="A52" s="3" t="s">
        <v>587</v>
      </c>
      <c r="G52" s="3" t="s">
        <v>586</v>
      </c>
    </row>
    <row r="53" spans="1:10">
      <c r="A53" s="3" t="s">
        <v>592</v>
      </c>
    </row>
    <row r="54" spans="1:10">
      <c r="A54" s="5" t="s">
        <v>614</v>
      </c>
    </row>
    <row r="55" spans="1:10">
      <c r="A55" s="3" t="s">
        <v>641</v>
      </c>
      <c r="C55" s="6" t="n">
        <v>50000</v>
      </c>
      <c r="D55" s="6" t="n">
        <v>250000</v>
      </c>
    </row>
    <row r="56" spans="1:10">
      <c r="A56" s="3" t="s">
        <v>588</v>
      </c>
      <c r="C56" s="6" t="n">
        <v>50000</v>
      </c>
      <c r="D56" s="6" t="n">
        <v>250000</v>
      </c>
    </row>
    <row r="57" spans="1:10">
      <c r="A57" s="3" t="s">
        <v>577</v>
      </c>
      <c r="C57" s="3" t="s">
        <v>593</v>
      </c>
      <c r="D57" s="3" t="s">
        <v>593</v>
      </c>
      <c r="G57" s="3" t="s">
        <v>593</v>
      </c>
    </row>
    <row r="58" spans="1:10">
      <c r="A58" s="3" t="s">
        <v>579</v>
      </c>
      <c r="C58" s="3" t="s">
        <v>594</v>
      </c>
      <c r="D58" s="3" t="s">
        <v>595</v>
      </c>
      <c r="G58" s="3" t="s">
        <v>596</v>
      </c>
    </row>
    <row r="59" spans="1:10">
      <c r="A59" s="3" t="s">
        <v>587</v>
      </c>
      <c r="G59" s="3" t="s">
        <v>597</v>
      </c>
    </row>
    <row r="60" spans="1:10">
      <c r="A60" s="3" t="s">
        <v>603</v>
      </c>
    </row>
    <row r="61" spans="1:10">
      <c r="A61" s="5" t="s">
        <v>614</v>
      </c>
    </row>
    <row r="62" spans="1:10">
      <c r="A62" s="3" t="s">
        <v>641</v>
      </c>
      <c r="H62" s="6" t="n">
        <v>350000</v>
      </c>
    </row>
    <row r="63" spans="1:10">
      <c r="A63" s="3" t="s">
        <v>577</v>
      </c>
      <c r="G63" s="3" t="s">
        <v>583</v>
      </c>
      <c r="H63" s="3" t="s">
        <v>583</v>
      </c>
    </row>
    <row r="64" spans="1:10">
      <c r="A64" s="3" t="s">
        <v>579</v>
      </c>
      <c r="G64" s="3" t="s">
        <v>6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2</v>
      </c>
      <c r="B1" s="2" t="s">
        <v>2</v>
      </c>
      <c r="C1" s="2" t="s">
        <v>65</v>
      </c>
    </row>
    <row r="2" spans="1:3">
      <c r="A2" s="5" t="s">
        <v>564</v>
      </c>
    </row>
    <row r="3" spans="1:3">
      <c r="A3" s="3" t="s">
        <v>565</v>
      </c>
      <c r="B3" s="6" t="n">
        <v>-4284</v>
      </c>
      <c r="C3" s="6" t="n">
        <v>-963</v>
      </c>
    </row>
    <row r="4" spans="1:3">
      <c r="A4" s="3" t="s">
        <v>643</v>
      </c>
      <c r="B4" s="4" t="n">
        <v>96810</v>
      </c>
      <c r="C4" s="4" t="n">
        <v>108246</v>
      </c>
    </row>
    <row r="5" spans="1:3">
      <c r="A5" s="3" t="s">
        <v>644</v>
      </c>
      <c r="B5" s="4" t="n">
        <v>3737855</v>
      </c>
      <c r="C5" s="4" t="n">
        <v>3600968</v>
      </c>
    </row>
    <row r="6" spans="1:3">
      <c r="A6" s="3" t="s">
        <v>645</v>
      </c>
    </row>
    <row r="7" spans="1:3">
      <c r="A7" s="5" t="s">
        <v>564</v>
      </c>
    </row>
    <row r="8" spans="1:3">
      <c r="A8" s="3" t="s">
        <v>567</v>
      </c>
      <c r="B8" s="4" t="n">
        <v>95119</v>
      </c>
      <c r="C8" s="4" t="n">
        <v>106146</v>
      </c>
    </row>
    <row r="9" spans="1:3">
      <c r="A9" s="3" t="s">
        <v>646</v>
      </c>
      <c r="B9" s="4" t="n">
        <v>2010</v>
      </c>
      <c r="C9" s="4" t="n">
        <v>2551</v>
      </c>
    </row>
    <row r="10" spans="1:3">
      <c r="A10" s="3" t="s">
        <v>565</v>
      </c>
      <c r="B10" s="4" t="n">
        <v>-319</v>
      </c>
      <c r="C10" s="4" t="n">
        <v>-451</v>
      </c>
    </row>
    <row r="11" spans="1:3">
      <c r="A11" s="3" t="s">
        <v>643</v>
      </c>
      <c r="B11" s="4" t="n">
        <v>96810</v>
      </c>
      <c r="C11" s="4" t="n">
        <v>108246</v>
      </c>
    </row>
    <row r="12" spans="1:3">
      <c r="A12" s="3" t="s">
        <v>644</v>
      </c>
      <c r="B12" s="6" t="n">
        <v>207400</v>
      </c>
      <c r="C12" s="4" t="n">
        <v>231000</v>
      </c>
    </row>
    <row r="13" spans="1:3">
      <c r="A13" s="3" t="s">
        <v>647</v>
      </c>
    </row>
    <row r="14" spans="1:3">
      <c r="A14" s="5" t="s">
        <v>564</v>
      </c>
    </row>
    <row r="15" spans="1:3">
      <c r="A15" s="3" t="s">
        <v>567</v>
      </c>
      <c r="C15" s="4" t="n">
        <v>9214</v>
      </c>
    </row>
    <row r="16" spans="1:3">
      <c r="A16" s="3" t="s">
        <v>579</v>
      </c>
      <c r="B16" s="3" t="s">
        <v>648</v>
      </c>
    </row>
    <row r="17" spans="1:3">
      <c r="A17" s="3" t="s">
        <v>649</v>
      </c>
    </row>
    <row r="18" spans="1:3">
      <c r="A18" s="5" t="s">
        <v>564</v>
      </c>
    </row>
    <row r="19" spans="1:3">
      <c r="A19" s="3" t="s">
        <v>567</v>
      </c>
      <c r="B19" s="6" t="n">
        <v>7861</v>
      </c>
      <c r="C19" s="4" t="n">
        <v>8022</v>
      </c>
    </row>
    <row r="20" spans="1:3">
      <c r="A20" s="3" t="s">
        <v>579</v>
      </c>
      <c r="B20" s="3" t="s">
        <v>650</v>
      </c>
    </row>
    <row r="21" spans="1:3">
      <c r="A21" s="3" t="s">
        <v>651</v>
      </c>
    </row>
    <row r="22" spans="1:3">
      <c r="A22" s="5" t="s">
        <v>564</v>
      </c>
    </row>
    <row r="23" spans="1:3">
      <c r="A23" s="3" t="s">
        <v>567</v>
      </c>
      <c r="B23" s="6" t="n">
        <v>2760</v>
      </c>
      <c r="C23" s="4" t="n">
        <v>2816</v>
      </c>
    </row>
    <row r="24" spans="1:3">
      <c r="A24" s="3" t="s">
        <v>579</v>
      </c>
      <c r="B24" s="3" t="s">
        <v>652</v>
      </c>
    </row>
    <row r="25" spans="1:3">
      <c r="A25" s="3" t="s">
        <v>653</v>
      </c>
    </row>
    <row r="26" spans="1:3">
      <c r="A26" s="5" t="s">
        <v>564</v>
      </c>
    </row>
    <row r="27" spans="1:3">
      <c r="A27" s="3" t="s">
        <v>567</v>
      </c>
      <c r="B27" s="6" t="n">
        <v>21674</v>
      </c>
      <c r="C27" s="4" t="n">
        <v>22041</v>
      </c>
    </row>
    <row r="28" spans="1:3">
      <c r="A28" s="3" t="s">
        <v>579</v>
      </c>
      <c r="B28" s="3" t="s">
        <v>654</v>
      </c>
    </row>
    <row r="29" spans="1:3">
      <c r="A29" s="3" t="s">
        <v>655</v>
      </c>
    </row>
    <row r="30" spans="1:3">
      <c r="A30" s="5" t="s">
        <v>564</v>
      </c>
    </row>
    <row r="31" spans="1:3">
      <c r="A31" s="3" t="s">
        <v>567</v>
      </c>
      <c r="B31" s="6" t="n">
        <v>24260</v>
      </c>
      <c r="C31" s="4" t="n">
        <v>24893</v>
      </c>
    </row>
    <row r="32" spans="1:3">
      <c r="A32" s="3" t="s">
        <v>579</v>
      </c>
      <c r="B32" s="3" t="s">
        <v>656</v>
      </c>
    </row>
    <row r="33" spans="1:3">
      <c r="A33" s="3" t="s">
        <v>657</v>
      </c>
    </row>
    <row r="34" spans="1:3">
      <c r="A34" s="5" t="s">
        <v>564</v>
      </c>
    </row>
    <row r="35" spans="1:3">
      <c r="A35" s="3" t="s">
        <v>567</v>
      </c>
      <c r="B35" s="6" t="n">
        <v>2326</v>
      </c>
      <c r="C35" s="4" t="n">
        <v>2363</v>
      </c>
    </row>
    <row r="36" spans="1:3">
      <c r="A36" s="3" t="s">
        <v>579</v>
      </c>
      <c r="B36" s="3" t="s">
        <v>658</v>
      </c>
    </row>
    <row r="37" spans="1:3">
      <c r="A37" s="3" t="s">
        <v>659</v>
      </c>
    </row>
    <row r="38" spans="1:3">
      <c r="A38" s="5" t="s">
        <v>564</v>
      </c>
    </row>
    <row r="39" spans="1:3">
      <c r="A39" s="3" t="s">
        <v>567</v>
      </c>
      <c r="B39" s="6" t="n">
        <v>30737</v>
      </c>
      <c r="C39" s="4" t="n">
        <v>31171</v>
      </c>
    </row>
    <row r="40" spans="1:3">
      <c r="A40" s="3" t="s">
        <v>579</v>
      </c>
      <c r="B40" s="3" t="s">
        <v>660</v>
      </c>
    </row>
    <row r="41" spans="1:3">
      <c r="A41" s="3" t="s">
        <v>661</v>
      </c>
    </row>
    <row r="42" spans="1:3">
      <c r="A42" s="5" t="s">
        <v>564</v>
      </c>
    </row>
    <row r="43" spans="1:3">
      <c r="A43" s="3" t="s">
        <v>567</v>
      </c>
      <c r="B43" s="6" t="n">
        <v>5501</v>
      </c>
      <c r="C43" s="6" t="n">
        <v>5626</v>
      </c>
    </row>
    <row r="44" spans="1:3">
      <c r="A44" s="3" t="s">
        <v>579</v>
      </c>
      <c r="B44" s="3" t="s">
        <v>6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5</v>
      </c>
    </row>
    <row r="2" spans="1:3">
      <c r="A2" s="5" t="s">
        <v>664</v>
      </c>
    </row>
    <row r="3" spans="1:3">
      <c r="A3" s="3" t="s">
        <v>565</v>
      </c>
      <c r="B3" s="6" t="n">
        <v>-4284</v>
      </c>
      <c r="C3" s="6" t="n">
        <v>-963</v>
      </c>
    </row>
    <row r="4" spans="1:3">
      <c r="A4" s="3" t="s">
        <v>665</v>
      </c>
      <c r="B4" s="4" t="n">
        <v>96810</v>
      </c>
      <c r="C4" s="4" t="n">
        <v>108246</v>
      </c>
    </row>
    <row r="5" spans="1:3">
      <c r="A5" s="3" t="s">
        <v>645</v>
      </c>
    </row>
    <row r="6" spans="1:3">
      <c r="A6" s="5" t="s">
        <v>664</v>
      </c>
    </row>
    <row r="7" spans="1:3">
      <c r="A7" s="3" t="s">
        <v>50</v>
      </c>
      <c r="B7" s="4" t="n">
        <v>625</v>
      </c>
    </row>
    <row r="8" spans="1:3">
      <c r="A8" s="3" t="s">
        <v>666</v>
      </c>
      <c r="B8" s="4" t="n">
        <v>12791</v>
      </c>
    </row>
    <row r="9" spans="1:3">
      <c r="A9" s="3" t="s">
        <v>667</v>
      </c>
      <c r="B9" s="4" t="n">
        <v>45057</v>
      </c>
    </row>
    <row r="10" spans="1:3">
      <c r="A10" s="3" t="s">
        <v>668</v>
      </c>
      <c r="B10" s="4" t="n">
        <v>923</v>
      </c>
    </row>
    <row r="11" spans="1:3">
      <c r="A11" s="3" t="s">
        <v>669</v>
      </c>
      <c r="B11" s="4" t="n">
        <v>31019</v>
      </c>
    </row>
    <row r="12" spans="1:3">
      <c r="A12" s="3" t="s">
        <v>670</v>
      </c>
      <c r="B12" s="4" t="n">
        <v>4704</v>
      </c>
    </row>
    <row r="13" spans="1:3">
      <c r="A13" s="3" t="s">
        <v>671</v>
      </c>
      <c r="B13" s="4" t="n">
        <v>95119</v>
      </c>
      <c r="C13" s="4" t="n">
        <v>106146</v>
      </c>
    </row>
    <row r="14" spans="1:3">
      <c r="A14" s="3" t="s">
        <v>646</v>
      </c>
      <c r="B14" s="4" t="n">
        <v>2010</v>
      </c>
      <c r="C14" s="4" t="n">
        <v>2551</v>
      </c>
    </row>
    <row r="15" spans="1:3">
      <c r="A15" s="3" t="s">
        <v>565</v>
      </c>
      <c r="B15" s="4" t="n">
        <v>-319</v>
      </c>
      <c r="C15" s="4" t="n">
        <v>-451</v>
      </c>
    </row>
    <row r="16" spans="1:3">
      <c r="A16" s="3" t="s">
        <v>665</v>
      </c>
      <c r="B16" s="6" t="n">
        <v>96810</v>
      </c>
      <c r="C16" s="6" t="n">
        <v>1082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672</v>
      </c>
      <c r="B1" s="2" t="s">
        <v>1</v>
      </c>
    </row>
    <row r="2" spans="1:2">
      <c r="B2" s="2" t="s">
        <v>204</v>
      </c>
    </row>
    <row r="3" spans="1:2">
      <c r="A3" s="5" t="s">
        <v>673</v>
      </c>
    </row>
    <row r="4" spans="1:2">
      <c r="A4" s="3" t="s">
        <v>674</v>
      </c>
      <c r="B4" s="6" t="n">
        <v>-1029</v>
      </c>
    </row>
    <row r="5" spans="1:2">
      <c r="A5" s="3" t="s">
        <v>675</v>
      </c>
      <c r="B5" s="4" t="n">
        <v>-749</v>
      </c>
    </row>
    <row r="6" spans="1:2">
      <c r="A6" s="3" t="s">
        <v>676</v>
      </c>
    </row>
    <row r="7" spans="1:2">
      <c r="A7" s="5" t="s">
        <v>673</v>
      </c>
    </row>
    <row r="8" spans="1:2">
      <c r="A8" s="3" t="s">
        <v>674</v>
      </c>
      <c r="B8" s="4" t="n">
        <v>-1029</v>
      </c>
    </row>
    <row r="9" spans="1:2">
      <c r="A9" s="3" t="s">
        <v>677</v>
      </c>
      <c r="B9" s="4" t="n">
        <v>230</v>
      </c>
    </row>
    <row r="10" spans="1:2">
      <c r="A10" s="3" t="s">
        <v>678</v>
      </c>
      <c r="B10" s="4" t="n">
        <v>50</v>
      </c>
    </row>
    <row r="11" spans="1:2">
      <c r="A11" s="3" t="s">
        <v>679</v>
      </c>
      <c r="B11" s="4" t="n">
        <v>280</v>
      </c>
    </row>
    <row r="12" spans="1:2">
      <c r="A12" s="3" t="s">
        <v>675</v>
      </c>
      <c r="B12" s="6" t="n">
        <v>-7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681</v>
      </c>
      <c r="C1" s="2" t="s">
        <v>2</v>
      </c>
      <c r="D1" s="2" t="s">
        <v>2</v>
      </c>
      <c r="E1" s="2" t="s">
        <v>65</v>
      </c>
    </row>
    <row r="2" spans="1:5">
      <c r="A2" s="5" t="s">
        <v>682</v>
      </c>
    </row>
    <row r="3" spans="1:5">
      <c r="A3" s="3" t="s">
        <v>683</v>
      </c>
      <c r="C3" s="6" t="n">
        <v>0</v>
      </c>
      <c r="D3" s="6" t="n">
        <v>0</v>
      </c>
    </row>
    <row r="4" spans="1:5">
      <c r="A4" s="3" t="s">
        <v>231</v>
      </c>
      <c r="D4" s="4" t="n">
        <v>807</v>
      </c>
    </row>
    <row r="5" spans="1:5">
      <c r="A5" s="3" t="s">
        <v>684</v>
      </c>
      <c r="C5" s="6" t="n">
        <v>20</v>
      </c>
      <c r="D5" s="4" t="n">
        <v>50</v>
      </c>
    </row>
    <row r="6" spans="1:5">
      <c r="A6" s="3" t="s">
        <v>685</v>
      </c>
      <c r="D6" s="6" t="n">
        <v>100</v>
      </c>
    </row>
    <row r="7" spans="1:5">
      <c r="A7" s="3" t="s">
        <v>686</v>
      </c>
    </row>
    <row r="8" spans="1:5">
      <c r="A8" s="5" t="s">
        <v>682</v>
      </c>
    </row>
    <row r="9" spans="1:5">
      <c r="A9" s="3" t="s">
        <v>687</v>
      </c>
      <c r="E9" s="6" t="n">
        <v>150000</v>
      </c>
    </row>
    <row r="10" spans="1:5">
      <c r="A10" s="3" t="s">
        <v>683</v>
      </c>
      <c r="E10" s="4" t="n">
        <v>-1039</v>
      </c>
    </row>
    <row r="11" spans="1:5">
      <c r="A11" s="3" t="s">
        <v>231</v>
      </c>
      <c r="B11" s="6" t="n">
        <v>800</v>
      </c>
    </row>
    <row r="12" spans="1:5">
      <c r="A12" s="3" t="s">
        <v>688</v>
      </c>
    </row>
    <row r="13" spans="1:5">
      <c r="A13" s="5" t="s">
        <v>682</v>
      </c>
    </row>
    <row r="14" spans="1:5">
      <c r="A14" s="3" t="s">
        <v>687</v>
      </c>
      <c r="E14" s="4" t="n">
        <v>75000</v>
      </c>
    </row>
    <row r="15" spans="1:5">
      <c r="A15" s="3" t="s">
        <v>689</v>
      </c>
      <c r="C15" s="3" t="s">
        <v>690</v>
      </c>
      <c r="D15" s="3" t="s">
        <v>690</v>
      </c>
    </row>
    <row r="16" spans="1:5">
      <c r="A16" s="3" t="s">
        <v>683</v>
      </c>
      <c r="E16" s="4" t="n">
        <v>-516</v>
      </c>
    </row>
    <row r="17" spans="1:5">
      <c r="A17" s="3" t="s">
        <v>691</v>
      </c>
    </row>
    <row r="18" spans="1:5">
      <c r="A18" s="5" t="s">
        <v>682</v>
      </c>
    </row>
    <row r="19" spans="1:5">
      <c r="A19" s="3" t="s">
        <v>687</v>
      </c>
      <c r="E19" s="4" t="n">
        <v>50000</v>
      </c>
    </row>
    <row r="20" spans="1:5">
      <c r="A20" s="3" t="s">
        <v>689</v>
      </c>
      <c r="C20" s="3" t="s">
        <v>692</v>
      </c>
      <c r="D20" s="3" t="s">
        <v>692</v>
      </c>
    </row>
    <row r="21" spans="1:5">
      <c r="A21" s="3" t="s">
        <v>683</v>
      </c>
      <c r="E21" s="4" t="n">
        <v>-350</v>
      </c>
    </row>
    <row r="22" spans="1:5">
      <c r="A22" s="3" t="s">
        <v>693</v>
      </c>
    </row>
    <row r="23" spans="1:5">
      <c r="A23" s="5" t="s">
        <v>682</v>
      </c>
    </row>
    <row r="24" spans="1:5">
      <c r="A24" s="3" t="s">
        <v>687</v>
      </c>
      <c r="E24" s="4" t="n">
        <v>25000</v>
      </c>
    </row>
    <row r="25" spans="1:5">
      <c r="A25" s="3" t="s">
        <v>689</v>
      </c>
      <c r="C25" s="3" t="s">
        <v>694</v>
      </c>
      <c r="D25" s="3" t="s">
        <v>694</v>
      </c>
    </row>
    <row r="26" spans="1:5">
      <c r="A26" s="3" t="s">
        <v>683</v>
      </c>
      <c r="E26" s="6" t="n">
        <v>-1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7</v>
      </c>
      <c r="D1" s="2" t="s">
        <v>1</v>
      </c>
    </row>
    <row r="2" spans="1:5">
      <c r="B2" s="2" t="s">
        <v>2</v>
      </c>
      <c r="C2" s="2" t="s">
        <v>108</v>
      </c>
      <c r="D2" s="2" t="s">
        <v>2</v>
      </c>
      <c r="E2" s="2" t="s">
        <v>108</v>
      </c>
    </row>
    <row r="3" spans="1:5">
      <c r="A3" s="5" t="s">
        <v>135</v>
      </c>
    </row>
    <row r="4" spans="1:5">
      <c r="A4" s="3" t="s">
        <v>123</v>
      </c>
      <c r="B4" s="6" t="n">
        <v>42597</v>
      </c>
      <c r="C4" s="6" t="n">
        <v>43302</v>
      </c>
      <c r="D4" s="6" t="n">
        <v>128261</v>
      </c>
      <c r="E4" s="6" t="n">
        <v>116852</v>
      </c>
    </row>
    <row r="5" spans="1:5">
      <c r="A5" s="5" t="s">
        <v>136</v>
      </c>
    </row>
    <row r="6" spans="1:5">
      <c r="A6" s="3" t="s">
        <v>137</v>
      </c>
      <c r="D6" s="4" t="n">
        <v>232</v>
      </c>
      <c r="E6" s="4" t="n">
        <v>60</v>
      </c>
    </row>
    <row r="7" spans="1:5">
      <c r="A7" s="3" t="s">
        <v>138</v>
      </c>
      <c r="B7" s="4" t="n">
        <v>20</v>
      </c>
      <c r="D7" s="4" t="n">
        <v>50</v>
      </c>
      <c r="E7" s="4" t="n">
        <v>-60</v>
      </c>
    </row>
    <row r="8" spans="1:5">
      <c r="A8" s="3" t="s">
        <v>139</v>
      </c>
      <c r="B8" s="4" t="n">
        <v>20</v>
      </c>
      <c r="D8" s="4" t="n">
        <v>282</v>
      </c>
    </row>
    <row r="9" spans="1:5">
      <c r="A9" s="3" t="s">
        <v>140</v>
      </c>
      <c r="B9" s="4" t="n">
        <v>42617</v>
      </c>
      <c r="C9" s="4" t="n">
        <v>43302</v>
      </c>
      <c r="D9" s="4" t="n">
        <v>128543</v>
      </c>
      <c r="E9" s="4" t="n">
        <v>116852</v>
      </c>
    </row>
    <row r="10" spans="1:5">
      <c r="A10" s="3" t="s">
        <v>141</v>
      </c>
      <c r="B10" s="4" t="n">
        <v>-426</v>
      </c>
      <c r="C10" s="4" t="n">
        <v>-476</v>
      </c>
      <c r="D10" s="4" t="n">
        <v>-1285</v>
      </c>
      <c r="E10" s="4" t="n">
        <v>-1289</v>
      </c>
    </row>
    <row r="11" spans="1:5">
      <c r="A11" s="3" t="s">
        <v>142</v>
      </c>
      <c r="B11" s="4" t="n">
        <v>-17</v>
      </c>
      <c r="C11" s="4" t="n">
        <v>74</v>
      </c>
      <c r="D11" s="4" t="n">
        <v>94</v>
      </c>
      <c r="E11" s="4" t="n">
        <v>166</v>
      </c>
    </row>
    <row r="12" spans="1:5">
      <c r="A12" s="3" t="s">
        <v>143</v>
      </c>
      <c r="B12" s="6" t="n">
        <v>42174</v>
      </c>
      <c r="C12" s="6" t="n">
        <v>42900</v>
      </c>
      <c r="D12" s="6" t="n">
        <v>127352</v>
      </c>
      <c r="E12" s="6" t="n">
        <v>1157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95</v>
      </c>
      <c r="B1" s="2" t="s">
        <v>1</v>
      </c>
    </row>
    <row r="2" spans="1:3">
      <c r="B2" s="2" t="s">
        <v>696</v>
      </c>
      <c r="C2" s="2" t="s">
        <v>563</v>
      </c>
    </row>
    <row r="3" spans="1:3">
      <c r="A3" s="5" t="s">
        <v>697</v>
      </c>
    </row>
    <row r="4" spans="1:3">
      <c r="A4" s="3" t="s">
        <v>698</v>
      </c>
      <c r="B4" s="6" t="n">
        <v>0</v>
      </c>
    </row>
    <row r="5" spans="1:3">
      <c r="A5" s="3" t="s">
        <v>699</v>
      </c>
      <c r="B5" s="4" t="n">
        <v>0</v>
      </c>
    </row>
    <row r="6" spans="1:3">
      <c r="A6" s="3" t="s">
        <v>700</v>
      </c>
      <c r="B6" s="4" t="n">
        <v>1824300</v>
      </c>
      <c r="C6" s="6" t="n">
        <v>1747100</v>
      </c>
    </row>
    <row r="7" spans="1:3">
      <c r="A7" s="3" t="s">
        <v>701</v>
      </c>
      <c r="B7" s="6" t="n">
        <v>1926000</v>
      </c>
      <c r="C7" s="4" t="n">
        <v>1731900</v>
      </c>
    </row>
    <row r="8" spans="1:3">
      <c r="A8" s="3" t="s">
        <v>702</v>
      </c>
    </row>
    <row r="9" spans="1:3">
      <c r="A9" s="5" t="s">
        <v>697</v>
      </c>
    </row>
    <row r="10" spans="1:3">
      <c r="A10" s="3" t="s">
        <v>703</v>
      </c>
      <c r="B10" s="4" t="n">
        <v>0</v>
      </c>
    </row>
    <row r="11" spans="1:3">
      <c r="A11" s="3" t="s">
        <v>704</v>
      </c>
    </row>
    <row r="12" spans="1:3">
      <c r="A12" s="5" t="s">
        <v>697</v>
      </c>
    </row>
    <row r="13" spans="1:3">
      <c r="A13" s="3" t="s">
        <v>705</v>
      </c>
      <c r="C13" s="4" t="n">
        <v>1039</v>
      </c>
    </row>
    <row r="14" spans="1:3">
      <c r="A14" s="3" t="s">
        <v>706</v>
      </c>
    </row>
    <row r="15" spans="1:3">
      <c r="A15" s="5" t="s">
        <v>697</v>
      </c>
    </row>
    <row r="16" spans="1:3">
      <c r="A16" s="3" t="s">
        <v>699</v>
      </c>
      <c r="C16" s="6" t="n">
        <v>10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0"/>
  </cols>
  <sheetData>
    <row r="1" spans="1:12">
      <c r="A1" s="1" t="s">
        <v>707</v>
      </c>
      <c r="B1" s="2" t="s">
        <v>708</v>
      </c>
      <c r="C1" s="2" t="s">
        <v>709</v>
      </c>
      <c r="D1" s="2" t="s">
        <v>204</v>
      </c>
      <c r="E1" s="2" t="s">
        <v>397</v>
      </c>
      <c r="F1" s="2" t="s">
        <v>398</v>
      </c>
      <c r="G1" s="2" t="s">
        <v>205</v>
      </c>
      <c r="H1" s="2" t="s">
        <v>710</v>
      </c>
      <c r="I1" s="2" t="s">
        <v>711</v>
      </c>
      <c r="J1" s="2" t="s">
        <v>402</v>
      </c>
      <c r="K1" s="2" t="s">
        <v>563</v>
      </c>
      <c r="L1" s="2" t="s">
        <v>712</v>
      </c>
    </row>
    <row r="2" spans="1:12">
      <c r="A2" s="5" t="s">
        <v>713</v>
      </c>
    </row>
    <row r="3" spans="1:12">
      <c r="A3" s="3" t="s">
        <v>714</v>
      </c>
      <c r="D3" s="6" t="n">
        <v>2618</v>
      </c>
      <c r="E3" s="6" t="n">
        <v>27618</v>
      </c>
      <c r="F3" s="6" t="n">
        <v>10000</v>
      </c>
      <c r="J3" s="6" t="n">
        <v>12300</v>
      </c>
      <c r="K3" s="6" t="n">
        <v>300</v>
      </c>
    </row>
    <row r="4" spans="1:12">
      <c r="A4" s="3" t="s">
        <v>97</v>
      </c>
      <c r="D4" s="4" t="n">
        <v>7996</v>
      </c>
      <c r="J4" s="4" t="n">
        <v>7996</v>
      </c>
      <c r="K4" s="6" t="n">
        <v>6771</v>
      </c>
    </row>
    <row r="5" spans="1:12">
      <c r="A5" s="3" t="s">
        <v>715</v>
      </c>
      <c r="D5" s="4" t="n">
        <v>2548</v>
      </c>
      <c r="F5" s="6" t="n">
        <v>4828</v>
      </c>
      <c r="G5" s="6" t="n">
        <v>74</v>
      </c>
      <c r="H5" s="6" t="n">
        <v>105</v>
      </c>
      <c r="I5" s="6" t="n">
        <v>738</v>
      </c>
    </row>
    <row r="6" spans="1:12">
      <c r="A6" s="3" t="s">
        <v>716</v>
      </c>
    </row>
    <row r="7" spans="1:12">
      <c r="A7" s="5" t="s">
        <v>713</v>
      </c>
    </row>
    <row r="8" spans="1:12">
      <c r="A8" s="3" t="s">
        <v>717</v>
      </c>
      <c r="J8" s="4" t="n">
        <v>6600</v>
      </c>
    </row>
    <row r="9" spans="1:12">
      <c r="A9" s="3" t="s">
        <v>718</v>
      </c>
      <c r="J9" s="4" t="n">
        <v>1900</v>
      </c>
    </row>
    <row r="10" spans="1:12">
      <c r="A10" s="3" t="s">
        <v>719</v>
      </c>
    </row>
    <row r="11" spans="1:12">
      <c r="A11" s="5" t="s">
        <v>713</v>
      </c>
    </row>
    <row r="12" spans="1:12">
      <c r="A12" s="3" t="s">
        <v>720</v>
      </c>
      <c r="B12" s="3" t="s">
        <v>362</v>
      </c>
    </row>
    <row r="13" spans="1:12">
      <c r="A13" s="3" t="s">
        <v>721</v>
      </c>
      <c r="L13" s="6" t="n">
        <v>1700</v>
      </c>
    </row>
    <row r="14" spans="1:12">
      <c r="A14" s="3" t="s">
        <v>722</v>
      </c>
      <c r="B14" s="6" t="n">
        <v>3700</v>
      </c>
    </row>
    <row r="15" spans="1:12">
      <c r="A15" s="3" t="s">
        <v>723</v>
      </c>
      <c r="B15" s="4" t="n">
        <v>1000</v>
      </c>
    </row>
    <row r="16" spans="1:12">
      <c r="A16" s="3" t="s">
        <v>724</v>
      </c>
      <c r="B16" s="4" t="n">
        <v>700</v>
      </c>
    </row>
    <row r="17" spans="1:12">
      <c r="A17" s="3" t="s">
        <v>725</v>
      </c>
      <c r="B17" s="4" t="n">
        <v>-14600</v>
      </c>
    </row>
    <row r="18" spans="1:12">
      <c r="A18" s="3" t="s">
        <v>726</v>
      </c>
      <c r="B18" s="6" t="n">
        <v>-13400</v>
      </c>
    </row>
    <row r="19" spans="1:12">
      <c r="A19" s="3" t="s">
        <v>727</v>
      </c>
    </row>
    <row r="20" spans="1:12">
      <c r="A20" s="5" t="s">
        <v>713</v>
      </c>
    </row>
    <row r="21" spans="1:12">
      <c r="A21" s="3" t="s">
        <v>717</v>
      </c>
      <c r="J21" s="4" t="n">
        <v>10000</v>
      </c>
    </row>
    <row r="22" spans="1:12">
      <c r="A22" s="3" t="s">
        <v>718</v>
      </c>
      <c r="J22" s="6" t="n">
        <v>9400</v>
      </c>
    </row>
    <row r="23" spans="1:12">
      <c r="A23" s="3" t="s">
        <v>728</v>
      </c>
    </row>
    <row r="24" spans="1:12">
      <c r="A24" s="5" t="s">
        <v>713</v>
      </c>
    </row>
    <row r="25" spans="1:12">
      <c r="A25" s="3" t="s">
        <v>714</v>
      </c>
      <c r="C25" s="6" t="n">
        <v>10000</v>
      </c>
    </row>
    <row r="26" spans="1:12">
      <c r="A26" s="3" t="s">
        <v>97</v>
      </c>
      <c r="C26" s="4" t="n">
        <v>0</v>
      </c>
    </row>
    <row r="27" spans="1:12">
      <c r="A27" s="3" t="s">
        <v>715</v>
      </c>
      <c r="C27" s="4" t="n">
        <v>9700</v>
      </c>
    </row>
    <row r="28" spans="1:12">
      <c r="A28" s="3" t="s">
        <v>724</v>
      </c>
      <c r="C28" s="4" t="n">
        <v>12200</v>
      </c>
    </row>
    <row r="29" spans="1:12">
      <c r="A29" s="3" t="s">
        <v>105</v>
      </c>
    </row>
    <row r="30" spans="1:12">
      <c r="A30" s="5" t="s">
        <v>713</v>
      </c>
    </row>
    <row r="31" spans="1:12">
      <c r="A31" s="3" t="s">
        <v>729</v>
      </c>
      <c r="J31" s="4" t="n">
        <v>6</v>
      </c>
    </row>
    <row r="32" spans="1:12">
      <c r="A32" s="3" t="s">
        <v>76</v>
      </c>
      <c r="D32" s="4" t="n">
        <v>87803</v>
      </c>
      <c r="J32" s="6" t="n">
        <v>87803</v>
      </c>
    </row>
    <row r="33" spans="1:12">
      <c r="A33" s="3" t="s">
        <v>87</v>
      </c>
      <c r="D33" s="4" t="n">
        <v>16810</v>
      </c>
      <c r="J33" s="6" t="n">
        <v>16810</v>
      </c>
    </row>
    <row r="34" spans="1:12">
      <c r="A34" s="3" t="s">
        <v>730</v>
      </c>
      <c r="J34" s="3" t="s">
        <v>731</v>
      </c>
    </row>
    <row r="35" spans="1:12">
      <c r="A35" s="3" t="s">
        <v>732</v>
      </c>
      <c r="J35" s="3" t="s">
        <v>731</v>
      </c>
    </row>
    <row r="36" spans="1:12">
      <c r="A36" s="3" t="s">
        <v>733</v>
      </c>
      <c r="C36" s="6" t="n">
        <v>4800</v>
      </c>
    </row>
    <row r="37" spans="1:12">
      <c r="A37" s="3" t="s">
        <v>734</v>
      </c>
    </row>
    <row r="38" spans="1:12">
      <c r="A38" s="5" t="s">
        <v>713</v>
      </c>
    </row>
    <row r="39" spans="1:12">
      <c r="A39" s="3" t="s">
        <v>729</v>
      </c>
      <c r="J39" s="4" t="n">
        <v>1</v>
      </c>
    </row>
    <row r="40" spans="1:12">
      <c r="A40" s="3" t="s">
        <v>434</v>
      </c>
      <c r="J40" s="3" t="s">
        <v>735</v>
      </c>
    </row>
    <row r="41" spans="1:12">
      <c r="A41" s="3" t="s">
        <v>76</v>
      </c>
      <c r="D41" s="4" t="n">
        <v>3402</v>
      </c>
      <c r="J41" s="6" t="n">
        <v>3402</v>
      </c>
    </row>
    <row r="42" spans="1:12">
      <c r="A42" s="3" t="s">
        <v>87</v>
      </c>
      <c r="D42" s="4" t="n">
        <v>3</v>
      </c>
      <c r="J42" s="4" t="n">
        <v>3</v>
      </c>
    </row>
    <row r="43" spans="1:12">
      <c r="A43" s="3" t="s">
        <v>736</v>
      </c>
      <c r="D43" s="4" t="n">
        <v>12400</v>
      </c>
      <c r="J43" s="6" t="n">
        <v>12400</v>
      </c>
    </row>
    <row r="44" spans="1:12">
      <c r="A44" s="3" t="s">
        <v>737</v>
      </c>
    </row>
    <row r="45" spans="1:12">
      <c r="A45" s="5" t="s">
        <v>713</v>
      </c>
    </row>
    <row r="46" spans="1:12">
      <c r="A46" s="3" t="s">
        <v>729</v>
      </c>
      <c r="J46" s="4" t="n">
        <v>1</v>
      </c>
    </row>
    <row r="47" spans="1:12">
      <c r="A47" s="3" t="s">
        <v>434</v>
      </c>
      <c r="J47" s="3" t="s">
        <v>362</v>
      </c>
    </row>
    <row r="48" spans="1:12">
      <c r="A48" s="3" t="s">
        <v>76</v>
      </c>
      <c r="D48" s="4" t="n">
        <v>8548</v>
      </c>
      <c r="J48" s="6" t="n">
        <v>8548</v>
      </c>
    </row>
    <row r="49" spans="1:12">
      <c r="A49" s="3" t="s">
        <v>87</v>
      </c>
      <c r="D49" s="4" t="n">
        <v>2</v>
      </c>
      <c r="J49" s="6" t="n">
        <v>2</v>
      </c>
    </row>
    <row r="50" spans="1:12">
      <c r="A50" s="3" t="s">
        <v>361</v>
      </c>
      <c r="C50" s="3" t="s">
        <v>423</v>
      </c>
    </row>
    <row r="51" spans="1:12">
      <c r="A51" s="3" t="s">
        <v>738</v>
      </c>
    </row>
    <row r="52" spans="1:12">
      <c r="A52" s="5" t="s">
        <v>713</v>
      </c>
    </row>
    <row r="53" spans="1:12">
      <c r="A53" s="3" t="s">
        <v>729</v>
      </c>
      <c r="J53" s="4" t="n">
        <v>1</v>
      </c>
    </row>
    <row r="54" spans="1:12">
      <c r="A54" s="3" t="s">
        <v>434</v>
      </c>
      <c r="J54" s="3" t="s">
        <v>483</v>
      </c>
    </row>
    <row r="55" spans="1:12">
      <c r="A55" s="3" t="s">
        <v>76</v>
      </c>
      <c r="D55" s="4" t="n">
        <v>10717</v>
      </c>
      <c r="J55" s="6" t="n">
        <v>10717</v>
      </c>
    </row>
    <row r="56" spans="1:12">
      <c r="A56" s="3" t="s">
        <v>87</v>
      </c>
      <c r="D56" s="4" t="n">
        <v>2279</v>
      </c>
      <c r="J56" s="4" t="n">
        <v>2279</v>
      </c>
    </row>
    <row r="57" spans="1:12">
      <c r="A57" s="3" t="s">
        <v>441</v>
      </c>
      <c r="J57" s="6" t="n">
        <v>6600</v>
      </c>
    </row>
    <row r="58" spans="1:12">
      <c r="A58" s="3" t="s">
        <v>739</v>
      </c>
    </row>
    <row r="59" spans="1:12">
      <c r="A59" s="5" t="s">
        <v>713</v>
      </c>
    </row>
    <row r="60" spans="1:12">
      <c r="A60" s="3" t="s">
        <v>729</v>
      </c>
      <c r="J60" s="4" t="n">
        <v>1</v>
      </c>
    </row>
    <row r="61" spans="1:12">
      <c r="A61" s="3" t="s">
        <v>434</v>
      </c>
      <c r="J61" s="3" t="s">
        <v>362</v>
      </c>
    </row>
    <row r="62" spans="1:12">
      <c r="A62" s="3" t="s">
        <v>76</v>
      </c>
      <c r="D62" s="4" t="n">
        <v>9585</v>
      </c>
      <c r="J62" s="6" t="n">
        <v>9585</v>
      </c>
    </row>
    <row r="63" spans="1:12">
      <c r="A63" s="3" t="s">
        <v>87</v>
      </c>
      <c r="D63" s="4" t="n">
        <v>3060</v>
      </c>
      <c r="J63" s="4" t="n">
        <v>3060</v>
      </c>
    </row>
    <row r="64" spans="1:12">
      <c r="A64" s="3" t="s">
        <v>721</v>
      </c>
      <c r="D64" s="4" t="n">
        <v>1800</v>
      </c>
      <c r="J64" s="4" t="n">
        <v>1800</v>
      </c>
    </row>
    <row r="65" spans="1:12">
      <c r="A65" s="3" t="s">
        <v>736</v>
      </c>
      <c r="D65" s="4" t="n">
        <v>12100</v>
      </c>
      <c r="J65" s="6" t="n">
        <v>12100</v>
      </c>
    </row>
    <row r="66" spans="1:12">
      <c r="A66" s="3" t="s">
        <v>740</v>
      </c>
    </row>
    <row r="67" spans="1:12">
      <c r="A67" s="5" t="s">
        <v>713</v>
      </c>
    </row>
    <row r="68" spans="1:12">
      <c r="A68" s="3" t="s">
        <v>729</v>
      </c>
      <c r="J68" s="4" t="n">
        <v>1</v>
      </c>
    </row>
    <row r="69" spans="1:12">
      <c r="A69" s="3" t="s">
        <v>434</v>
      </c>
      <c r="J69" s="3" t="s">
        <v>483</v>
      </c>
    </row>
    <row r="70" spans="1:12">
      <c r="A70" s="3" t="s">
        <v>76</v>
      </c>
      <c r="D70" s="4" t="n">
        <v>40582</v>
      </c>
      <c r="J70" s="6" t="n">
        <v>40582</v>
      </c>
    </row>
    <row r="71" spans="1:12">
      <c r="A71" s="3" t="s">
        <v>87</v>
      </c>
      <c r="D71" s="4" t="n">
        <v>11307</v>
      </c>
      <c r="J71" s="4" t="n">
        <v>11307</v>
      </c>
    </row>
    <row r="72" spans="1:12">
      <c r="A72" s="3" t="s">
        <v>441</v>
      </c>
      <c r="J72" s="6" t="n">
        <v>10000</v>
      </c>
    </row>
    <row r="73" spans="1:12">
      <c r="A73" s="3" t="s">
        <v>741</v>
      </c>
    </row>
    <row r="74" spans="1:12">
      <c r="A74" s="5" t="s">
        <v>713</v>
      </c>
    </row>
    <row r="75" spans="1:12">
      <c r="A75" s="3" t="s">
        <v>729</v>
      </c>
      <c r="J75" s="4" t="n">
        <v>1</v>
      </c>
    </row>
    <row r="76" spans="1:12">
      <c r="A76" s="3" t="s">
        <v>434</v>
      </c>
      <c r="J76" s="3" t="s">
        <v>362</v>
      </c>
    </row>
    <row r="77" spans="1:12">
      <c r="A77" s="3" t="s">
        <v>76</v>
      </c>
      <c r="D77" s="4" t="n">
        <v>14969</v>
      </c>
      <c r="J77" s="6" t="n">
        <v>14969</v>
      </c>
    </row>
    <row r="78" spans="1:12">
      <c r="A78" s="3" t="s">
        <v>87</v>
      </c>
      <c r="D78" s="6" t="n">
        <v>159</v>
      </c>
      <c r="J78" s="6" t="n">
        <v>159</v>
      </c>
    </row>
    <row r="79" spans="1:12">
      <c r="A79" s="3" t="s">
        <v>361</v>
      </c>
      <c r="C79" s="3" t="s">
        <v>4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2</v>
      </c>
      <c r="B1" s="2" t="s">
        <v>743</v>
      </c>
      <c r="C1" s="2" t="s">
        <v>2</v>
      </c>
      <c r="D1" s="2" t="s">
        <v>197</v>
      </c>
      <c r="E1" s="2" t="s">
        <v>198</v>
      </c>
      <c r="F1" s="2" t="s">
        <v>108</v>
      </c>
      <c r="G1" s="2" t="s">
        <v>199</v>
      </c>
      <c r="H1" s="2" t="s">
        <v>200</v>
      </c>
      <c r="I1" s="2" t="s">
        <v>2</v>
      </c>
      <c r="J1" s="2" t="s">
        <v>65</v>
      </c>
    </row>
    <row r="2" spans="1:10">
      <c r="A2" s="5" t="s">
        <v>744</v>
      </c>
    </row>
    <row r="3" spans="1:10">
      <c r="A3" s="3" t="s">
        <v>745</v>
      </c>
      <c r="C3" s="3" t="s">
        <v>746</v>
      </c>
      <c r="I3" s="3" t="s">
        <v>746</v>
      </c>
      <c r="J3" s="3" t="s">
        <v>746</v>
      </c>
    </row>
    <row r="4" spans="1:10">
      <c r="A4" s="3" t="s">
        <v>714</v>
      </c>
      <c r="C4" s="6" t="n">
        <v>2618</v>
      </c>
      <c r="D4" s="6" t="n">
        <v>27618</v>
      </c>
      <c r="E4" s="6" t="n">
        <v>10000</v>
      </c>
      <c r="I4" s="6" t="n">
        <v>12300</v>
      </c>
      <c r="J4" s="6" t="n">
        <v>300</v>
      </c>
    </row>
    <row r="5" spans="1:10">
      <c r="A5" s="3" t="s">
        <v>165</v>
      </c>
      <c r="C5" s="6" t="n">
        <v>-2894</v>
      </c>
      <c r="D5" s="4" t="n">
        <v>-2713</v>
      </c>
      <c r="E5" s="4" t="n">
        <v>-6681</v>
      </c>
      <c r="F5" s="6" t="n">
        <v>7388</v>
      </c>
      <c r="G5" s="6" t="n">
        <v>-8323</v>
      </c>
      <c r="H5" s="6" t="n">
        <v>1169</v>
      </c>
    </row>
    <row r="6" spans="1:10">
      <c r="A6" s="3" t="s">
        <v>462</v>
      </c>
    </row>
    <row r="7" spans="1:10">
      <c r="A7" s="5" t="s">
        <v>744</v>
      </c>
    </row>
    <row r="8" spans="1:10">
      <c r="A8" s="3" t="s">
        <v>747</v>
      </c>
      <c r="B8" s="4" t="n">
        <v>168011</v>
      </c>
    </row>
    <row r="9" spans="1:10">
      <c r="A9" s="3" t="s">
        <v>457</v>
      </c>
      <c r="B9" s="6" t="n">
        <v>4800</v>
      </c>
    </row>
    <row r="10" spans="1:10">
      <c r="A10" s="3" t="s">
        <v>425</v>
      </c>
      <c r="B10" s="4" t="n">
        <v>12200</v>
      </c>
    </row>
    <row r="11" spans="1:10">
      <c r="A11" s="3" t="s">
        <v>417</v>
      </c>
      <c r="B11" s="4" t="n">
        <v>200</v>
      </c>
    </row>
    <row r="12" spans="1:10">
      <c r="A12" s="3" t="s">
        <v>736</v>
      </c>
      <c r="B12" s="6" t="n">
        <v>7200</v>
      </c>
    </row>
    <row r="13" spans="1:10">
      <c r="A13" s="3" t="s">
        <v>56</v>
      </c>
    </row>
    <row r="14" spans="1:10">
      <c r="A14" s="5" t="s">
        <v>744</v>
      </c>
    </row>
    <row r="15" spans="1:10">
      <c r="A15" s="3" t="s">
        <v>748</v>
      </c>
      <c r="C15" s="4" t="n">
        <v>1865570</v>
      </c>
      <c r="I15" s="4" t="n">
        <v>1865570</v>
      </c>
      <c r="J15" s="4" t="n">
        <v>1945570</v>
      </c>
    </row>
    <row r="16" spans="1:10">
      <c r="A16" s="3" t="s">
        <v>749</v>
      </c>
      <c r="I16" s="3" t="s">
        <v>750</v>
      </c>
    </row>
    <row r="17" spans="1:10">
      <c r="A17" s="3" t="s">
        <v>714</v>
      </c>
      <c r="C17" s="6" t="n">
        <v>2618</v>
      </c>
      <c r="D17" s="4" t="n">
        <v>27618</v>
      </c>
      <c r="E17" s="4" t="n">
        <v>10000</v>
      </c>
    </row>
    <row r="18" spans="1:10">
      <c r="A18" s="3" t="s">
        <v>165</v>
      </c>
      <c r="C18" s="6" t="n">
        <v>-2894</v>
      </c>
      <c r="D18" s="6" t="n">
        <v>-2713</v>
      </c>
      <c r="E18" s="6" t="n">
        <v>-6681</v>
      </c>
      <c r="F18" s="6" t="n">
        <v>7388</v>
      </c>
      <c r="G18" s="6" t="n">
        <v>-8323</v>
      </c>
      <c r="H18" s="6" t="n">
        <v>11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14"/>
  </cols>
  <sheetData>
    <row r="1" spans="1:4">
      <c r="A1" s="1" t="s">
        <v>751</v>
      </c>
      <c r="B1" s="2" t="s">
        <v>107</v>
      </c>
      <c r="C1" s="2" t="s">
        <v>1</v>
      </c>
    </row>
    <row r="2" spans="1:4">
      <c r="B2" s="2" t="s">
        <v>2</v>
      </c>
      <c r="C2" s="2" t="s">
        <v>2</v>
      </c>
      <c r="D2" s="2" t="s">
        <v>752</v>
      </c>
    </row>
    <row r="3" spans="1:4">
      <c r="A3" s="5" t="s">
        <v>276</v>
      </c>
    </row>
    <row r="4" spans="1:4">
      <c r="A4" s="3" t="s">
        <v>753</v>
      </c>
      <c r="B4" s="6" t="n">
        <v>5900</v>
      </c>
      <c r="C4" s="6" t="n">
        <v>17000</v>
      </c>
    </row>
    <row r="5" spans="1:4">
      <c r="A5" s="3" t="s">
        <v>754</v>
      </c>
      <c r="B5" s="3" t="s">
        <v>755</v>
      </c>
      <c r="C5" s="3" t="s">
        <v>755</v>
      </c>
    </row>
    <row r="6" spans="1:4">
      <c r="A6" s="3" t="s">
        <v>756</v>
      </c>
      <c r="C6" s="3" t="s">
        <v>7</v>
      </c>
    </row>
    <row r="7" spans="1:4">
      <c r="A7" s="3" t="s">
        <v>757</v>
      </c>
      <c r="C7" s="3" t="s">
        <v>7</v>
      </c>
    </row>
    <row r="8" spans="1:4">
      <c r="A8" s="3" t="s">
        <v>758</v>
      </c>
      <c r="B8" s="6" t="n">
        <v>41700</v>
      </c>
      <c r="C8" s="6" t="n">
        <v>41700</v>
      </c>
      <c r="D8" s="6" t="n">
        <v>55700</v>
      </c>
    </row>
    <row r="9" spans="1:4">
      <c r="A9" s="3" t="s">
        <v>759</v>
      </c>
      <c r="B9" s="3" t="s">
        <v>760</v>
      </c>
      <c r="C9" s="3" t="s">
        <v>760</v>
      </c>
    </row>
    <row r="10" spans="1:4">
      <c r="A10" s="3" t="s">
        <v>761</v>
      </c>
      <c r="B10" s="6" t="n">
        <v>46222</v>
      </c>
      <c r="C10" s="6" t="n">
        <v>46222</v>
      </c>
      <c r="D10" s="6" t="n">
        <v>60700</v>
      </c>
    </row>
    <row r="11" spans="1:4">
      <c r="A11" s="3" t="s">
        <v>762</v>
      </c>
      <c r="B11" s="3" t="s">
        <v>763</v>
      </c>
      <c r="C11" s="3" t="s">
        <v>763</v>
      </c>
    </row>
    <row r="12" spans="1:4">
      <c r="A12" s="3" t="s">
        <v>764</v>
      </c>
      <c r="B12" s="3" t="s">
        <v>765</v>
      </c>
      <c r="C12" s="3" t="s">
        <v>765</v>
      </c>
    </row>
    <row r="13" spans="1:4">
      <c r="A13" s="3" t="s">
        <v>766</v>
      </c>
      <c r="B13" s="3" t="s">
        <v>767</v>
      </c>
      <c r="C13" s="3" t="s">
        <v>767</v>
      </c>
    </row>
    <row r="14" spans="1:4">
      <c r="A14" s="3" t="s">
        <v>768</v>
      </c>
      <c r="B14" s="6" t="n">
        <v>600</v>
      </c>
      <c r="C14" s="6" t="n">
        <v>1900</v>
      </c>
    </row>
    <row r="15" spans="1:4">
      <c r="A15" s="3" t="s">
        <v>769</v>
      </c>
    </row>
    <row r="16" spans="1:4">
      <c r="A16" s="5" t="s">
        <v>276</v>
      </c>
    </row>
    <row r="17" spans="1:4">
      <c r="A17" s="3" t="s">
        <v>770</v>
      </c>
      <c r="B17" s="3" t="s">
        <v>731</v>
      </c>
      <c r="C17" s="3" t="s">
        <v>731</v>
      </c>
    </row>
    <row r="18" spans="1:4">
      <c r="A18" s="3" t="s">
        <v>771</v>
      </c>
      <c r="B18" s="3" t="s">
        <v>731</v>
      </c>
      <c r="C18" s="3" t="s">
        <v>731</v>
      </c>
    </row>
    <row r="19" spans="1:4">
      <c r="A19" s="3" t="s">
        <v>772</v>
      </c>
    </row>
    <row r="20" spans="1:4">
      <c r="A20" s="5" t="s">
        <v>276</v>
      </c>
    </row>
    <row r="21" spans="1:4">
      <c r="A21" s="3" t="s">
        <v>770</v>
      </c>
      <c r="B21" s="3" t="s">
        <v>773</v>
      </c>
      <c r="C21" s="3" t="s">
        <v>773</v>
      </c>
    </row>
    <row r="22" spans="1:4">
      <c r="A22" s="3" t="s">
        <v>771</v>
      </c>
      <c r="B22" s="3" t="s">
        <v>774</v>
      </c>
      <c r="C22" s="3" t="s">
        <v>7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775</v>
      </c>
      <c r="B1" s="2" t="s">
        <v>107</v>
      </c>
      <c r="C1" s="2" t="s">
        <v>1</v>
      </c>
    </row>
    <row r="2" spans="1:3">
      <c r="B2" s="2" t="s">
        <v>2</v>
      </c>
      <c r="C2" s="2" t="s">
        <v>2</v>
      </c>
    </row>
    <row r="3" spans="1:3">
      <c r="A3" s="5" t="s">
        <v>276</v>
      </c>
    </row>
    <row r="4" spans="1:3">
      <c r="A4" s="3" t="s">
        <v>776</v>
      </c>
      <c r="B4" s="6" t="n">
        <v>749</v>
      </c>
      <c r="C4" s="6" t="n">
        <v>2558</v>
      </c>
    </row>
    <row r="5" spans="1:3">
      <c r="A5" s="3" t="s">
        <v>777</v>
      </c>
      <c r="B5" s="4" t="n">
        <v>294</v>
      </c>
      <c r="C5" s="4" t="n">
        <v>907</v>
      </c>
    </row>
    <row r="6" spans="1:3">
      <c r="A6" s="3" t="s">
        <v>778</v>
      </c>
      <c r="B6" s="6" t="n">
        <v>1043</v>
      </c>
      <c r="C6" s="6" t="n">
        <v>3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79</v>
      </c>
      <c r="B1" s="2" t="s">
        <v>107</v>
      </c>
      <c r="C1" s="2" t="s">
        <v>1</v>
      </c>
    </row>
    <row r="2" spans="1:4">
      <c r="B2" s="2" t="s">
        <v>2</v>
      </c>
      <c r="C2" s="2" t="s">
        <v>2</v>
      </c>
      <c r="D2" s="2" t="s">
        <v>752</v>
      </c>
    </row>
    <row r="3" spans="1:4">
      <c r="A3" s="5" t="s">
        <v>780</v>
      </c>
    </row>
    <row r="4" spans="1:4">
      <c r="A4" s="3" t="s">
        <v>50</v>
      </c>
      <c r="B4" s="6" t="n">
        <v>556</v>
      </c>
      <c r="C4" s="6" t="n">
        <v>556</v>
      </c>
    </row>
    <row r="5" spans="1:4">
      <c r="A5" s="3" t="s">
        <v>666</v>
      </c>
      <c r="B5" s="4" t="n">
        <v>2222</v>
      </c>
      <c r="C5" s="4" t="n">
        <v>2222</v>
      </c>
    </row>
    <row r="6" spans="1:4">
      <c r="A6" s="3" t="s">
        <v>667</v>
      </c>
      <c r="B6" s="4" t="n">
        <v>2279</v>
      </c>
      <c r="C6" s="4" t="n">
        <v>2279</v>
      </c>
    </row>
    <row r="7" spans="1:4">
      <c r="A7" s="3" t="s">
        <v>668</v>
      </c>
      <c r="B7" s="4" t="n">
        <v>2436</v>
      </c>
      <c r="C7" s="4" t="n">
        <v>2436</v>
      </c>
    </row>
    <row r="8" spans="1:4">
      <c r="A8" s="3" t="s">
        <v>669</v>
      </c>
      <c r="B8" s="4" t="n">
        <v>2500</v>
      </c>
      <c r="C8" s="4" t="n">
        <v>2500</v>
      </c>
    </row>
    <row r="9" spans="1:4">
      <c r="A9" s="3" t="s">
        <v>670</v>
      </c>
      <c r="B9" s="4" t="n">
        <v>93512</v>
      </c>
      <c r="C9" s="4" t="n">
        <v>93512</v>
      </c>
    </row>
    <row r="10" spans="1:4">
      <c r="A10" s="3" t="s">
        <v>781</v>
      </c>
      <c r="B10" s="4" t="n">
        <v>103505</v>
      </c>
      <c r="C10" s="4" t="n">
        <v>103505</v>
      </c>
    </row>
    <row r="11" spans="1:4">
      <c r="A11" s="3" t="s">
        <v>782</v>
      </c>
      <c r="B11" s="4" t="n">
        <v>-57283</v>
      </c>
      <c r="C11" s="4" t="n">
        <v>-57283</v>
      </c>
    </row>
    <row r="12" spans="1:4">
      <c r="A12" s="3" t="s">
        <v>783</v>
      </c>
      <c r="B12" s="4" t="n">
        <v>46222</v>
      </c>
      <c r="C12" s="4" t="n">
        <v>46222</v>
      </c>
      <c r="D12" s="6" t="n">
        <v>60700</v>
      </c>
    </row>
    <row r="13" spans="1:4">
      <c r="A13" s="3" t="s">
        <v>768</v>
      </c>
      <c r="B13" s="6" t="n">
        <v>600</v>
      </c>
      <c r="C13" s="6" t="n">
        <v>19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784</v>
      </c>
      <c r="B1" s="2" t="s">
        <v>785</v>
      </c>
    </row>
    <row r="2" spans="1:2">
      <c r="B2" s="2" t="s">
        <v>563</v>
      </c>
    </row>
    <row r="3" spans="1:2">
      <c r="A3" s="3" t="s">
        <v>786</v>
      </c>
    </row>
    <row r="4" spans="1:2">
      <c r="A4" s="5" t="s">
        <v>787</v>
      </c>
    </row>
    <row r="5" spans="1:2">
      <c r="A5" s="3" t="s">
        <v>788</v>
      </c>
      <c r="B5" s="9" t="n">
        <v>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9</v>
      </c>
      <c r="B1" s="2" t="s">
        <v>107</v>
      </c>
      <c r="D1" s="2" t="s">
        <v>1</v>
      </c>
    </row>
    <row r="2" spans="1:6">
      <c r="B2" s="2" t="s">
        <v>2</v>
      </c>
      <c r="C2" s="2" t="s">
        <v>108</v>
      </c>
      <c r="D2" s="2" t="s">
        <v>2</v>
      </c>
      <c r="E2" s="2" t="s">
        <v>108</v>
      </c>
      <c r="F2" s="2" t="s">
        <v>65</v>
      </c>
    </row>
    <row r="3" spans="1:6">
      <c r="A3" s="5" t="s">
        <v>280</v>
      </c>
    </row>
    <row r="4" spans="1:6">
      <c r="A4" s="3" t="s">
        <v>790</v>
      </c>
      <c r="B4" s="9" t="n">
        <v>0.7</v>
      </c>
      <c r="C4" s="9" t="n">
        <v>1.2</v>
      </c>
      <c r="D4" s="9" t="n">
        <v>3.1</v>
      </c>
      <c r="E4" s="9" t="n">
        <v>3.2</v>
      </c>
    </row>
    <row r="5" spans="1:6">
      <c r="A5" s="3" t="s">
        <v>791</v>
      </c>
      <c r="B5" s="10" t="n">
        <v>11.1</v>
      </c>
      <c r="D5" s="10" t="n">
        <v>11.1</v>
      </c>
      <c r="F5" s="9" t="n">
        <v>10.6</v>
      </c>
    </row>
    <row r="6" spans="1:6">
      <c r="A6" s="3" t="s">
        <v>792</v>
      </c>
      <c r="B6" s="10" t="n">
        <v>1.8</v>
      </c>
      <c r="D6" s="10" t="n">
        <v>1.8</v>
      </c>
      <c r="F6" s="9" t="n">
        <v>33.2</v>
      </c>
    </row>
    <row r="7" spans="1:6">
      <c r="A7" s="3" t="s">
        <v>536</v>
      </c>
    </row>
    <row r="8" spans="1:6">
      <c r="A8" s="5" t="s">
        <v>280</v>
      </c>
    </row>
    <row r="9" spans="1:6">
      <c r="A9" s="3" t="s">
        <v>793</v>
      </c>
      <c r="B9" s="9" t="n">
        <v>1.7</v>
      </c>
      <c r="C9" s="9" t="n">
        <v>0.1</v>
      </c>
      <c r="D9" s="9" t="n">
        <v>1.9</v>
      </c>
      <c r="E9" s="9" t="n">
        <v>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39"/>
    <col customWidth="1" max="5" min="5" width="31"/>
    <col customWidth="1" max="6" min="6" width="29"/>
  </cols>
  <sheetData>
    <row r="1" spans="1:6">
      <c r="A1" s="1" t="s">
        <v>794</v>
      </c>
      <c r="B1" s="2" t="s">
        <v>107</v>
      </c>
      <c r="D1" s="2" t="s">
        <v>1</v>
      </c>
      <c r="F1" s="2" t="s">
        <v>785</v>
      </c>
    </row>
    <row r="2" spans="1:6">
      <c r="B2" s="2" t="s">
        <v>795</v>
      </c>
      <c r="C2" s="2" t="s">
        <v>796</v>
      </c>
      <c r="D2" s="2" t="s">
        <v>797</v>
      </c>
      <c r="E2" s="2" t="s">
        <v>798</v>
      </c>
      <c r="F2" s="2" t="s">
        <v>489</v>
      </c>
    </row>
    <row r="3" spans="1:6">
      <c r="A3" s="5" t="s">
        <v>799</v>
      </c>
    </row>
    <row r="4" spans="1:6">
      <c r="A4" s="3" t="s">
        <v>800</v>
      </c>
      <c r="D4" s="6" t="n">
        <v>486100</v>
      </c>
      <c r="E4" s="6" t="n">
        <v>466590</v>
      </c>
    </row>
    <row r="5" spans="1:6">
      <c r="A5" s="3" t="s">
        <v>801</v>
      </c>
      <c r="D5" s="6" t="n">
        <v>144747</v>
      </c>
      <c r="E5" s="6" t="n">
        <v>114310</v>
      </c>
    </row>
    <row r="6" spans="1:6">
      <c r="A6" s="5" t="s">
        <v>802</v>
      </c>
    </row>
    <row r="7" spans="1:6">
      <c r="A7" s="3" t="s">
        <v>803</v>
      </c>
      <c r="B7" s="7" t="n">
        <v>0.22</v>
      </c>
      <c r="C7" s="7" t="n">
        <v>0.23</v>
      </c>
      <c r="D7" s="7" t="n">
        <v>0.67</v>
      </c>
      <c r="E7" s="7" t="n">
        <v>0.63</v>
      </c>
    </row>
    <row r="8" spans="1:6">
      <c r="A8" s="3" t="s">
        <v>804</v>
      </c>
      <c r="B8" s="7" t="n">
        <v>0.22</v>
      </c>
      <c r="C8" s="7" t="n">
        <v>0.23</v>
      </c>
      <c r="D8" s="8" t="n">
        <v>0.67</v>
      </c>
      <c r="E8" s="8" t="n">
        <v>0.63</v>
      </c>
    </row>
    <row r="9" spans="1:6">
      <c r="A9" s="3" t="s">
        <v>805</v>
      </c>
      <c r="D9" s="8" t="n">
        <v>0.76</v>
      </c>
      <c r="E9" s="8" t="n">
        <v>0.62</v>
      </c>
    </row>
    <row r="10" spans="1:6">
      <c r="A10" s="3" t="s">
        <v>806</v>
      </c>
      <c r="D10" s="7" t="n">
        <v>0.75</v>
      </c>
      <c r="E10" s="7" t="n">
        <v>0.61</v>
      </c>
    </row>
    <row r="11" spans="1:6">
      <c r="A11" s="3" t="s">
        <v>404</v>
      </c>
    </row>
    <row r="12" spans="1:6">
      <c r="A12" s="5" t="s">
        <v>404</v>
      </c>
    </row>
    <row r="13" spans="1:6">
      <c r="A13" s="3" t="s">
        <v>444</v>
      </c>
      <c r="D13" s="4" t="n">
        <v>24</v>
      </c>
      <c r="F13" s="4" t="n">
        <v>10</v>
      </c>
    </row>
    <row r="14" spans="1:6">
      <c r="A14" s="3" t="s">
        <v>807</v>
      </c>
      <c r="D14" s="6" t="n">
        <v>188700</v>
      </c>
      <c r="F14" s="6" t="n">
        <v>227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808</v>
      </c>
      <c r="B1" s="2" t="s">
        <v>809</v>
      </c>
      <c r="C1" s="2" t="s">
        <v>810</v>
      </c>
      <c r="D1" s="2" t="s">
        <v>811</v>
      </c>
      <c r="E1" s="2" t="s">
        <v>487</v>
      </c>
    </row>
    <row r="2" spans="1:5">
      <c r="A2" s="3" t="s">
        <v>462</v>
      </c>
    </row>
    <row r="3" spans="1:5">
      <c r="A3" s="5" t="s">
        <v>812</v>
      </c>
    </row>
    <row r="4" spans="1:5">
      <c r="A4" s="3" t="s">
        <v>425</v>
      </c>
      <c r="E4" s="9" t="n">
        <v>12.2</v>
      </c>
    </row>
    <row r="5" spans="1:5">
      <c r="A5" s="3" t="s">
        <v>813</v>
      </c>
    </row>
    <row r="6" spans="1:5">
      <c r="A6" s="5" t="s">
        <v>812</v>
      </c>
    </row>
    <row r="7" spans="1:5">
      <c r="A7" s="3" t="s">
        <v>450</v>
      </c>
      <c r="B7" s="4" t="n">
        <v>1</v>
      </c>
    </row>
    <row r="8" spans="1:5">
      <c r="A8" s="3" t="s">
        <v>385</v>
      </c>
      <c r="D8" s="4" t="n">
        <v>1</v>
      </c>
    </row>
    <row r="9" spans="1:5">
      <c r="A9" s="3" t="s">
        <v>425</v>
      </c>
      <c r="B9" s="9" t="n">
        <v>7.3</v>
      </c>
    </row>
    <row r="10" spans="1:5">
      <c r="A10" s="3" t="s">
        <v>386</v>
      </c>
      <c r="D10" s="9" t="n">
        <v>4.1</v>
      </c>
    </row>
    <row r="11" spans="1:5">
      <c r="A11" s="3" t="s">
        <v>814</v>
      </c>
    </row>
    <row r="12" spans="1:5">
      <c r="A12" s="5" t="s">
        <v>812</v>
      </c>
    </row>
    <row r="13" spans="1:5">
      <c r="A13" s="3" t="s">
        <v>582</v>
      </c>
      <c r="C13" s="6" t="n">
        <v>350</v>
      </c>
    </row>
    <row r="14" spans="1:5">
      <c r="A14" s="3" t="s">
        <v>577</v>
      </c>
      <c r="C14" s="3" t="s">
        <v>815</v>
      </c>
    </row>
    <row r="15" spans="1:5">
      <c r="A15" s="3" t="s">
        <v>816</v>
      </c>
      <c r="C15" s="3" t="s">
        <v>817</v>
      </c>
    </row>
    <row r="16" spans="1:5">
      <c r="A16" s="3" t="s">
        <v>818</v>
      </c>
      <c r="C16" s="3" t="s">
        <v>819</v>
      </c>
    </row>
    <row r="17" spans="1:5">
      <c r="A17" s="3" t="s">
        <v>588</v>
      </c>
      <c r="C17" s="9" t="n">
        <v>3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46"/>
    <col customWidth="1" max="6" min="6" width="20"/>
    <col customWidth="1" max="7" min="7" width="40"/>
    <col customWidth="1" max="8" min="8" width="50"/>
    <col customWidth="1" max="9" min="9" width="12"/>
  </cols>
  <sheetData>
    <row r="1" spans="1:9">
      <c r="A1" s="1" t="s">
        <v>144</v>
      </c>
      <c r="B1" s="2" t="s">
        <v>145</v>
      </c>
      <c r="C1" s="2" t="s">
        <v>146</v>
      </c>
      <c r="D1" s="2" t="s">
        <v>147</v>
      </c>
      <c r="E1" s="2" t="s">
        <v>148</v>
      </c>
      <c r="F1" s="2" t="s">
        <v>149</v>
      </c>
      <c r="G1" s="2" t="s">
        <v>150</v>
      </c>
      <c r="H1" s="2" t="s">
        <v>151</v>
      </c>
      <c r="I1" s="2" t="s">
        <v>152</v>
      </c>
    </row>
    <row r="2" spans="1:9">
      <c r="A2" s="3" t="s">
        <v>153</v>
      </c>
      <c r="B2" s="6" t="n">
        <v>1629134</v>
      </c>
      <c r="C2" s="6" t="n">
        <v>1822</v>
      </c>
      <c r="D2" s="6" t="n">
        <v>2356620</v>
      </c>
      <c r="E2" s="6" t="n">
        <v>3</v>
      </c>
      <c r="F2" s="6" t="n">
        <v>-729311</v>
      </c>
      <c r="G2" s="6" t="n">
        <v>6236</v>
      </c>
      <c r="I2" s="6" t="n">
        <v>1635370</v>
      </c>
    </row>
    <row r="3" spans="1:9">
      <c r="A3" s="3" t="s">
        <v>154</v>
      </c>
      <c r="C3" s="4" t="n">
        <v>182216</v>
      </c>
    </row>
    <row r="4" spans="1:9">
      <c r="A4" s="3" t="s">
        <v>155</v>
      </c>
      <c r="H4" s="6" t="n">
        <v>54320</v>
      </c>
    </row>
    <row r="5" spans="1:9">
      <c r="A5" s="5" t="s">
        <v>156</v>
      </c>
    </row>
    <row r="6" spans="1:9">
      <c r="A6" s="3" t="s">
        <v>157</v>
      </c>
      <c r="G6" s="4" t="n">
        <v>738</v>
      </c>
      <c r="I6" s="4" t="n">
        <v>738</v>
      </c>
    </row>
    <row r="7" spans="1:9">
      <c r="A7" s="3" t="s">
        <v>158</v>
      </c>
      <c r="B7" s="4" t="n">
        <v>-44</v>
      </c>
      <c r="D7" s="4" t="n">
        <v>-44</v>
      </c>
      <c r="I7" s="4" t="n">
        <v>-44</v>
      </c>
    </row>
    <row r="8" spans="1:9">
      <c r="A8" s="3" t="s">
        <v>159</v>
      </c>
      <c r="B8" s="4" t="n">
        <v>1</v>
      </c>
      <c r="C8" s="6" t="n">
        <v>1</v>
      </c>
      <c r="I8" s="4" t="n">
        <v>1</v>
      </c>
    </row>
    <row r="9" spans="1:9">
      <c r="A9" s="3" t="s">
        <v>160</v>
      </c>
      <c r="C9" s="4" t="n">
        <v>64</v>
      </c>
    </row>
    <row r="10" spans="1:9">
      <c r="A10" s="3" t="s">
        <v>161</v>
      </c>
      <c r="H10" s="4" t="n">
        <v>4782</v>
      </c>
    </row>
    <row r="11" spans="1:9">
      <c r="A11" s="3" t="s">
        <v>162</v>
      </c>
      <c r="B11" s="4" t="n">
        <v>2</v>
      </c>
      <c r="D11" s="4" t="n">
        <v>2</v>
      </c>
      <c r="I11" s="4" t="n">
        <v>2</v>
      </c>
    </row>
    <row r="12" spans="1:9">
      <c r="A12" s="3" t="s">
        <v>163</v>
      </c>
      <c r="B12" s="4" t="n">
        <v>-242</v>
      </c>
      <c r="D12" s="4" t="n">
        <v>-242</v>
      </c>
      <c r="I12" s="4" t="n">
        <v>-242</v>
      </c>
    </row>
    <row r="13" spans="1:9">
      <c r="A13" s="3" t="s">
        <v>164</v>
      </c>
      <c r="B13" s="4" t="n">
        <v>423</v>
      </c>
      <c r="D13" s="4" t="n">
        <v>423</v>
      </c>
      <c r="I13" s="4" t="n">
        <v>423</v>
      </c>
    </row>
    <row r="14" spans="1:9">
      <c r="A14" s="3" t="s">
        <v>165</v>
      </c>
      <c r="B14" s="4" t="n">
        <v>1169</v>
      </c>
      <c r="F14" s="4" t="n">
        <v>1169</v>
      </c>
      <c r="H14" s="4" t="n">
        <v>-1169</v>
      </c>
      <c r="I14" s="4" t="n">
        <v>1169</v>
      </c>
    </row>
    <row r="15" spans="1:9">
      <c r="A15" s="3" t="s">
        <v>166</v>
      </c>
      <c r="B15" s="4" t="n">
        <v>34423</v>
      </c>
      <c r="F15" s="4" t="n">
        <v>34423</v>
      </c>
      <c r="G15" s="4" t="n">
        <v>-7</v>
      </c>
      <c r="I15" s="4" t="n">
        <v>34416</v>
      </c>
    </row>
    <row r="16" spans="1:9">
      <c r="A16" s="3" t="s">
        <v>166</v>
      </c>
      <c r="H16" s="4" t="n">
        <v>383</v>
      </c>
    </row>
    <row r="17" spans="1:9">
      <c r="A17" s="3" t="s">
        <v>167</v>
      </c>
      <c r="B17" s="4" t="n">
        <v>276</v>
      </c>
      <c r="E17" s="4" t="n">
        <v>276</v>
      </c>
      <c r="I17" s="4" t="n">
        <v>276</v>
      </c>
    </row>
    <row r="18" spans="1:9">
      <c r="A18" s="3" t="s">
        <v>167</v>
      </c>
      <c r="H18" s="4" t="n">
        <v>3</v>
      </c>
    </row>
    <row r="19" spans="1:9">
      <c r="A19" s="3" t="s">
        <v>168</v>
      </c>
      <c r="B19" s="4" t="n">
        <v>-54780</v>
      </c>
      <c r="F19" s="4" t="n">
        <v>-54780</v>
      </c>
      <c r="H19" s="4" t="n">
        <v>-614</v>
      </c>
      <c r="I19" s="4" t="n">
        <v>-54780</v>
      </c>
    </row>
    <row r="20" spans="1:9">
      <c r="A20" s="3" t="s">
        <v>169</v>
      </c>
      <c r="B20" s="4" t="n">
        <v>1610362</v>
      </c>
      <c r="C20" s="6" t="n">
        <v>1823</v>
      </c>
      <c r="D20" s="4" t="n">
        <v>2356759</v>
      </c>
      <c r="E20" s="4" t="n">
        <v>279</v>
      </c>
      <c r="F20" s="4" t="n">
        <v>-748499</v>
      </c>
      <c r="G20" s="4" t="n">
        <v>6967</v>
      </c>
      <c r="I20" s="4" t="n">
        <v>1617329</v>
      </c>
    </row>
    <row r="21" spans="1:9">
      <c r="A21" s="3" t="s">
        <v>170</v>
      </c>
      <c r="C21" s="4" t="n">
        <v>182280</v>
      </c>
    </row>
    <row r="22" spans="1:9">
      <c r="A22" s="3" t="s">
        <v>171</v>
      </c>
      <c r="H22" s="4" t="n">
        <v>57705</v>
      </c>
    </row>
    <row r="23" spans="1:9">
      <c r="A23" s="3" t="s">
        <v>153</v>
      </c>
      <c r="B23" s="4" t="n">
        <v>1629134</v>
      </c>
      <c r="C23" s="6" t="n">
        <v>1822</v>
      </c>
      <c r="D23" s="4" t="n">
        <v>2356620</v>
      </c>
      <c r="E23" s="4" t="n">
        <v>3</v>
      </c>
      <c r="F23" s="4" t="n">
        <v>-729311</v>
      </c>
      <c r="G23" s="4" t="n">
        <v>6236</v>
      </c>
      <c r="I23" s="4" t="n">
        <v>1635370</v>
      </c>
    </row>
    <row r="24" spans="1:9">
      <c r="A24" s="3" t="s">
        <v>154</v>
      </c>
      <c r="C24" s="4" t="n">
        <v>182216</v>
      </c>
    </row>
    <row r="25" spans="1:9">
      <c r="A25" s="3" t="s">
        <v>155</v>
      </c>
      <c r="H25" s="4" t="n">
        <v>54320</v>
      </c>
    </row>
    <row r="26" spans="1:9">
      <c r="A26" s="5" t="s">
        <v>156</v>
      </c>
    </row>
    <row r="27" spans="1:9">
      <c r="A27" s="3" t="s">
        <v>172</v>
      </c>
      <c r="I27" s="4" t="n">
        <v>-300</v>
      </c>
    </row>
    <row r="28" spans="1:9">
      <c r="A28" s="3" t="s">
        <v>173</v>
      </c>
      <c r="B28" s="4" t="n">
        <v>1709678</v>
      </c>
      <c r="C28" s="6" t="n">
        <v>1871</v>
      </c>
      <c r="D28" s="4" t="n">
        <v>2500751</v>
      </c>
      <c r="E28" s="4" t="n">
        <v>-1029</v>
      </c>
      <c r="F28" s="4" t="n">
        <v>-791915</v>
      </c>
      <c r="G28" s="4" t="n">
        <v>6771</v>
      </c>
      <c r="I28" s="4" t="n">
        <v>1716449</v>
      </c>
    </row>
    <row r="29" spans="1:9">
      <c r="A29" s="3" t="s">
        <v>174</v>
      </c>
      <c r="C29" s="4" t="n">
        <v>187145</v>
      </c>
    </row>
    <row r="30" spans="1:9">
      <c r="A30" s="3" t="s">
        <v>175</v>
      </c>
      <c r="H30" s="4" t="n">
        <v>55819</v>
      </c>
      <c r="I30" s="4" t="n">
        <v>55819</v>
      </c>
    </row>
    <row r="31" spans="1:9">
      <c r="A31" s="3" t="s">
        <v>169</v>
      </c>
      <c r="B31" s="4" t="n">
        <v>1610362</v>
      </c>
      <c r="C31" s="6" t="n">
        <v>1823</v>
      </c>
      <c r="D31" s="4" t="n">
        <v>2356759</v>
      </c>
      <c r="E31" s="4" t="n">
        <v>279</v>
      </c>
      <c r="F31" s="4" t="n">
        <v>-748499</v>
      </c>
      <c r="G31" s="4" t="n">
        <v>6967</v>
      </c>
      <c r="I31" s="4" t="n">
        <v>1617329</v>
      </c>
    </row>
    <row r="32" spans="1:9">
      <c r="A32" s="3" t="s">
        <v>170</v>
      </c>
      <c r="C32" s="4" t="n">
        <v>182280</v>
      </c>
    </row>
    <row r="33" spans="1:9">
      <c r="A33" s="3" t="s">
        <v>171</v>
      </c>
      <c r="H33" s="4" t="n">
        <v>57705</v>
      </c>
    </row>
    <row r="34" spans="1:9">
      <c r="A34" s="5" t="s">
        <v>156</v>
      </c>
    </row>
    <row r="35" spans="1:9">
      <c r="A35" s="3" t="s">
        <v>157</v>
      </c>
      <c r="G35" s="4" t="n">
        <v>105</v>
      </c>
      <c r="I35" s="4" t="n">
        <v>105</v>
      </c>
    </row>
    <row r="36" spans="1:9">
      <c r="A36" s="3" t="s">
        <v>176</v>
      </c>
      <c r="G36" s="4" t="n">
        <v>-80</v>
      </c>
      <c r="I36" s="4" t="n">
        <v>-80</v>
      </c>
    </row>
    <row r="37" spans="1:9">
      <c r="A37" s="3" t="s">
        <v>158</v>
      </c>
      <c r="B37" s="4" t="n">
        <v>95466</v>
      </c>
      <c r="C37" s="6" t="n">
        <v>32</v>
      </c>
      <c r="D37" s="4" t="n">
        <v>95434</v>
      </c>
      <c r="I37" s="4" t="n">
        <v>95466</v>
      </c>
    </row>
    <row r="38" spans="1:9">
      <c r="A38" s="3" t="s">
        <v>177</v>
      </c>
      <c r="C38" s="4" t="n">
        <v>3134</v>
      </c>
    </row>
    <row r="39" spans="1:9">
      <c r="A39" s="3" t="s">
        <v>160</v>
      </c>
      <c r="C39" s="4" t="n">
        <v>20</v>
      </c>
    </row>
    <row r="40" spans="1:9">
      <c r="A40" s="3" t="s">
        <v>178</v>
      </c>
      <c r="B40" s="4" t="n">
        <v>1342</v>
      </c>
      <c r="D40" s="4" t="n">
        <v>1342</v>
      </c>
      <c r="H40" s="4" t="n">
        <v>-1342</v>
      </c>
      <c r="I40" s="4" t="n">
        <v>1342</v>
      </c>
    </row>
    <row r="41" spans="1:9">
      <c r="A41" s="3" t="s">
        <v>179</v>
      </c>
      <c r="C41" s="4" t="n">
        <v>44</v>
      </c>
    </row>
    <row r="42" spans="1:9">
      <c r="A42" s="3" t="s">
        <v>162</v>
      </c>
      <c r="B42" s="4" t="n">
        <v>3781</v>
      </c>
      <c r="C42" s="6" t="n">
        <v>4</v>
      </c>
      <c r="D42" s="4" t="n">
        <v>3777</v>
      </c>
      <c r="I42" s="4" t="n">
        <v>3781</v>
      </c>
    </row>
    <row r="43" spans="1:9">
      <c r="A43" s="3" t="s">
        <v>180</v>
      </c>
      <c r="C43" s="4" t="n">
        <v>399</v>
      </c>
    </row>
    <row r="44" spans="1:9">
      <c r="A44" s="3" t="s">
        <v>163</v>
      </c>
      <c r="B44" s="4" t="n">
        <v>865</v>
      </c>
      <c r="D44" s="4" t="n">
        <v>865</v>
      </c>
      <c r="I44" s="4" t="n">
        <v>865</v>
      </c>
    </row>
    <row r="45" spans="1:9">
      <c r="A45" s="3" t="s">
        <v>164</v>
      </c>
      <c r="B45" s="4" t="n">
        <v>344</v>
      </c>
      <c r="D45" s="4" t="n">
        <v>344</v>
      </c>
      <c r="I45" s="4" t="n">
        <v>344</v>
      </c>
    </row>
    <row r="46" spans="1:9">
      <c r="A46" s="3" t="s">
        <v>165</v>
      </c>
      <c r="B46" s="4" t="n">
        <v>-8323</v>
      </c>
      <c r="F46" s="4" t="n">
        <v>-8323</v>
      </c>
      <c r="H46" s="4" t="n">
        <v>8323</v>
      </c>
      <c r="I46" s="4" t="n">
        <v>-8323</v>
      </c>
    </row>
    <row r="47" spans="1:9">
      <c r="A47" s="3" t="s">
        <v>166</v>
      </c>
      <c r="B47" s="4" t="n">
        <v>38410</v>
      </c>
      <c r="F47" s="4" t="n">
        <v>38410</v>
      </c>
      <c r="G47" s="4" t="n">
        <v>-85</v>
      </c>
      <c r="I47" s="4" t="n">
        <v>38325</v>
      </c>
    </row>
    <row r="48" spans="1:9">
      <c r="A48" s="3" t="s">
        <v>166</v>
      </c>
      <c r="H48" s="4" t="n">
        <v>426</v>
      </c>
    </row>
    <row r="49" spans="1:9">
      <c r="A49" s="3" t="s">
        <v>167</v>
      </c>
      <c r="B49" s="4" t="n">
        <v>126</v>
      </c>
      <c r="E49" s="4" t="n">
        <v>-279</v>
      </c>
      <c r="F49" s="4" t="n">
        <v>405</v>
      </c>
      <c r="I49" s="4" t="n">
        <v>126</v>
      </c>
    </row>
    <row r="50" spans="1:9">
      <c r="A50" s="3" t="s">
        <v>167</v>
      </c>
      <c r="H50" s="4" t="n">
        <v>1</v>
      </c>
    </row>
    <row r="51" spans="1:9">
      <c r="A51" s="3" t="s">
        <v>168</v>
      </c>
      <c r="B51" s="4" t="n">
        <v>-55842</v>
      </c>
      <c r="F51" s="4" t="n">
        <v>-55842</v>
      </c>
      <c r="H51" s="4" t="n">
        <v>-601</v>
      </c>
      <c r="I51" s="4" t="n">
        <v>-55842</v>
      </c>
    </row>
    <row r="52" spans="1:9">
      <c r="A52" s="3" t="s">
        <v>181</v>
      </c>
      <c r="B52" s="4" t="n">
        <v>1686531</v>
      </c>
      <c r="C52" s="6" t="n">
        <v>1859</v>
      </c>
      <c r="D52" s="4" t="n">
        <v>2458521</v>
      </c>
      <c r="F52" s="4" t="n">
        <v>-773849</v>
      </c>
      <c r="G52" s="4" t="n">
        <v>6907</v>
      </c>
      <c r="I52" s="4" t="n">
        <v>1693438</v>
      </c>
    </row>
    <row r="53" spans="1:9">
      <c r="A53" s="3" t="s">
        <v>182</v>
      </c>
      <c r="C53" s="4" t="n">
        <v>185877</v>
      </c>
    </row>
    <row r="54" spans="1:9">
      <c r="A54" s="3" t="s">
        <v>183</v>
      </c>
      <c r="H54" s="4" t="n">
        <v>64512</v>
      </c>
    </row>
    <row r="55" spans="1:9">
      <c r="A55" s="5" t="s">
        <v>156</v>
      </c>
    </row>
    <row r="56" spans="1:9">
      <c r="A56" s="3" t="s">
        <v>157</v>
      </c>
      <c r="G56" s="4" t="n">
        <v>74</v>
      </c>
      <c r="I56" s="4" t="n">
        <v>74</v>
      </c>
    </row>
    <row r="57" spans="1:9">
      <c r="A57" s="3" t="s">
        <v>176</v>
      </c>
      <c r="G57" s="4" t="n">
        <v>-54</v>
      </c>
      <c r="I57" s="4" t="n">
        <v>-54</v>
      </c>
    </row>
    <row r="58" spans="1:9">
      <c r="A58" s="3" t="s">
        <v>158</v>
      </c>
      <c r="B58" s="4" t="n">
        <v>12913</v>
      </c>
      <c r="C58" s="6" t="n">
        <v>4</v>
      </c>
      <c r="D58" s="4" t="n">
        <v>12909</v>
      </c>
      <c r="I58" s="4" t="n">
        <v>12913</v>
      </c>
    </row>
    <row r="59" spans="1:9">
      <c r="A59" s="3" t="s">
        <v>177</v>
      </c>
      <c r="C59" s="4" t="n">
        <v>420</v>
      </c>
    </row>
    <row r="60" spans="1:9">
      <c r="A60" s="3" t="s">
        <v>160</v>
      </c>
      <c r="C60" s="4" t="n">
        <v>1</v>
      </c>
    </row>
    <row r="61" spans="1:9">
      <c r="A61" s="3" t="s">
        <v>161</v>
      </c>
      <c r="H61" s="4" t="n">
        <v>1460</v>
      </c>
    </row>
    <row r="62" spans="1:9">
      <c r="A62" s="3" t="s">
        <v>162</v>
      </c>
      <c r="B62" s="4" t="n">
        <v>52</v>
      </c>
      <c r="D62" s="4" t="n">
        <v>52</v>
      </c>
      <c r="I62" s="4" t="n">
        <v>52</v>
      </c>
    </row>
    <row r="63" spans="1:9">
      <c r="A63" s="3" t="s">
        <v>180</v>
      </c>
      <c r="C63" s="4" t="n">
        <v>6</v>
      </c>
    </row>
    <row r="64" spans="1:9">
      <c r="A64" s="3" t="s">
        <v>163</v>
      </c>
      <c r="B64" s="4" t="n">
        <v>970</v>
      </c>
      <c r="D64" s="4" t="n">
        <v>970</v>
      </c>
      <c r="I64" s="4" t="n">
        <v>970</v>
      </c>
    </row>
    <row r="65" spans="1:9">
      <c r="A65" s="3" t="s">
        <v>164</v>
      </c>
      <c r="B65" s="4" t="n">
        <v>387</v>
      </c>
      <c r="D65" s="4" t="n">
        <v>387</v>
      </c>
      <c r="I65" s="4" t="n">
        <v>387</v>
      </c>
    </row>
    <row r="66" spans="1:9">
      <c r="A66" s="3" t="s">
        <v>165</v>
      </c>
      <c r="B66" s="4" t="n">
        <v>7388</v>
      </c>
      <c r="F66" s="4" t="n">
        <v>7388</v>
      </c>
      <c r="H66" s="4" t="n">
        <v>-7388</v>
      </c>
      <c r="I66" s="4" t="n">
        <v>7388</v>
      </c>
    </row>
    <row r="67" spans="1:9">
      <c r="A67" s="3" t="s">
        <v>166</v>
      </c>
      <c r="B67" s="4" t="n">
        <v>42900</v>
      </c>
      <c r="F67" s="4" t="n">
        <v>42900</v>
      </c>
      <c r="G67" s="4" t="n">
        <v>-74</v>
      </c>
      <c r="I67" s="4" t="n">
        <v>42826</v>
      </c>
    </row>
    <row r="68" spans="1:9">
      <c r="A68" s="3" t="s">
        <v>166</v>
      </c>
      <c r="H68" s="4" t="n">
        <v>476</v>
      </c>
    </row>
    <row r="69" spans="1:9">
      <c r="A69" s="3" t="s">
        <v>168</v>
      </c>
      <c r="B69" s="4" t="n">
        <v>-55972</v>
      </c>
      <c r="F69" s="4" t="n">
        <v>-55972</v>
      </c>
      <c r="H69" s="4" t="n">
        <v>-614</v>
      </c>
      <c r="I69" s="4" t="n">
        <v>-55972</v>
      </c>
    </row>
    <row r="70" spans="1:9">
      <c r="A70" s="3" t="s">
        <v>184</v>
      </c>
      <c r="B70" s="4" t="n">
        <v>1695169</v>
      </c>
      <c r="C70" s="6" t="n">
        <v>1863</v>
      </c>
      <c r="D70" s="4" t="n">
        <v>2472839</v>
      </c>
      <c r="F70" s="4" t="n">
        <v>-779533</v>
      </c>
      <c r="G70" s="4" t="n">
        <v>6853</v>
      </c>
      <c r="I70" s="4" t="n">
        <v>1702022</v>
      </c>
    </row>
    <row r="71" spans="1:9">
      <c r="A71" s="3" t="s">
        <v>185</v>
      </c>
      <c r="C71" s="4" t="n">
        <v>186304</v>
      </c>
    </row>
    <row r="72" spans="1:9">
      <c r="A72" s="3" t="s">
        <v>186</v>
      </c>
      <c r="H72" s="4" t="n">
        <v>58446</v>
      </c>
    </row>
    <row r="73" spans="1:9">
      <c r="A73" s="3" t="s">
        <v>173</v>
      </c>
      <c r="B73" s="4" t="n">
        <v>1709678</v>
      </c>
      <c r="C73" s="6" t="n">
        <v>1871</v>
      </c>
      <c r="D73" s="4" t="n">
        <v>2500751</v>
      </c>
      <c r="E73" s="4" t="n">
        <v>-1029</v>
      </c>
      <c r="F73" s="4" t="n">
        <v>-791915</v>
      </c>
      <c r="G73" s="4" t="n">
        <v>6771</v>
      </c>
      <c r="I73" s="4" t="n">
        <v>1716449</v>
      </c>
    </row>
    <row r="74" spans="1:9">
      <c r="A74" s="3" t="s">
        <v>174</v>
      </c>
      <c r="C74" s="4" t="n">
        <v>187145</v>
      </c>
    </row>
    <row r="75" spans="1:9">
      <c r="A75" s="3" t="s">
        <v>175</v>
      </c>
      <c r="H75" s="4" t="n">
        <v>55819</v>
      </c>
      <c r="I75" s="4" t="n">
        <v>55819</v>
      </c>
    </row>
    <row r="76" spans="1:9">
      <c r="A76" s="5" t="s">
        <v>156</v>
      </c>
    </row>
    <row r="77" spans="1:9">
      <c r="A77" s="3" t="s">
        <v>157</v>
      </c>
      <c r="G77" s="4" t="n">
        <v>4828</v>
      </c>
      <c r="I77" s="4" t="n">
        <v>4828</v>
      </c>
    </row>
    <row r="78" spans="1:9">
      <c r="A78" s="3" t="s">
        <v>176</v>
      </c>
      <c r="G78" s="4" t="n">
        <v>-66</v>
      </c>
      <c r="I78" s="4" t="n">
        <v>-66</v>
      </c>
    </row>
    <row r="79" spans="1:9">
      <c r="A79" s="3" t="s">
        <v>172</v>
      </c>
      <c r="B79" s="4" t="n">
        <v>-9728</v>
      </c>
      <c r="D79" s="4" t="n">
        <v>-9728</v>
      </c>
      <c r="G79" s="4" t="n">
        <v>-272</v>
      </c>
      <c r="I79" s="4" t="n">
        <v>-10000</v>
      </c>
    </row>
    <row r="80" spans="1:9">
      <c r="A80" s="3" t="s">
        <v>158</v>
      </c>
      <c r="B80" s="4" t="n">
        <v>24580</v>
      </c>
      <c r="C80" s="6" t="n">
        <v>8</v>
      </c>
      <c r="D80" s="4" t="n">
        <v>24572</v>
      </c>
      <c r="I80" s="4" t="n">
        <v>24580</v>
      </c>
    </row>
    <row r="81" spans="1:9">
      <c r="A81" s="3" t="s">
        <v>177</v>
      </c>
      <c r="C81" s="4" t="n">
        <v>773</v>
      </c>
    </row>
    <row r="82" spans="1:9">
      <c r="A82" s="3" t="s">
        <v>160</v>
      </c>
      <c r="C82" s="4" t="n">
        <v>19</v>
      </c>
    </row>
    <row r="83" spans="1:9">
      <c r="A83" s="3" t="s">
        <v>178</v>
      </c>
      <c r="B83" s="4" t="n">
        <v>1842</v>
      </c>
      <c r="C83" s="6" t="n">
        <v>1</v>
      </c>
      <c r="D83" s="4" t="n">
        <v>1841</v>
      </c>
      <c r="H83" s="4" t="n">
        <v>-1842</v>
      </c>
      <c r="I83" s="4" t="n">
        <v>1842</v>
      </c>
    </row>
    <row r="84" spans="1:9">
      <c r="A84" s="3" t="s">
        <v>179</v>
      </c>
      <c r="C84" s="4" t="n">
        <v>60</v>
      </c>
    </row>
    <row r="85" spans="1:9">
      <c r="A85" s="3" t="s">
        <v>162</v>
      </c>
      <c r="B85" s="4" t="n">
        <v>1049</v>
      </c>
      <c r="C85" s="6" t="n">
        <v>1</v>
      </c>
      <c r="D85" s="4" t="n">
        <v>1048</v>
      </c>
      <c r="I85" s="4" t="n">
        <v>1049</v>
      </c>
    </row>
    <row r="86" spans="1:9">
      <c r="A86" s="3" t="s">
        <v>180</v>
      </c>
      <c r="C86" s="4" t="n">
        <v>140</v>
      </c>
    </row>
    <row r="87" spans="1:9">
      <c r="A87" s="3" t="s">
        <v>163</v>
      </c>
      <c r="B87" s="4" t="n">
        <v>798</v>
      </c>
      <c r="D87" s="4" t="n">
        <v>798</v>
      </c>
      <c r="I87" s="4" t="n">
        <v>798</v>
      </c>
    </row>
    <row r="88" spans="1:9">
      <c r="A88" s="3" t="s">
        <v>164</v>
      </c>
      <c r="B88" s="4" t="n">
        <v>468</v>
      </c>
      <c r="D88" s="4" t="n">
        <v>468</v>
      </c>
      <c r="I88" s="4" t="n">
        <v>468</v>
      </c>
    </row>
    <row r="89" spans="1:9">
      <c r="A89" s="3" t="s">
        <v>165</v>
      </c>
      <c r="B89" s="4" t="n">
        <v>-6681</v>
      </c>
      <c r="F89" s="4" t="n">
        <v>-6681</v>
      </c>
      <c r="H89" s="4" t="n">
        <v>6681</v>
      </c>
      <c r="I89" s="4" t="n">
        <v>-6681</v>
      </c>
    </row>
    <row r="90" spans="1:9">
      <c r="A90" s="3" t="s">
        <v>166</v>
      </c>
      <c r="B90" s="4" t="n">
        <v>35498</v>
      </c>
      <c r="F90" s="4" t="n">
        <v>35498</v>
      </c>
      <c r="G90" s="4" t="n">
        <v>-70</v>
      </c>
      <c r="I90" s="4" t="n">
        <v>35428</v>
      </c>
    </row>
    <row r="91" spans="1:9">
      <c r="A91" s="3" t="s">
        <v>166</v>
      </c>
      <c r="H91" s="4" t="n">
        <v>358</v>
      </c>
    </row>
    <row r="92" spans="1:9">
      <c r="A92" s="3" t="s">
        <v>167</v>
      </c>
      <c r="B92" s="4" t="n">
        <v>240</v>
      </c>
      <c r="E92" s="4" t="n">
        <v>240</v>
      </c>
      <c r="I92" s="4" t="n">
        <v>240</v>
      </c>
    </row>
    <row r="93" spans="1:9">
      <c r="A93" s="3" t="s">
        <v>167</v>
      </c>
      <c r="H93" s="4" t="n">
        <v>2</v>
      </c>
    </row>
    <row r="94" spans="1:9">
      <c r="A94" s="3" t="s">
        <v>168</v>
      </c>
      <c r="B94" s="4" t="n">
        <v>-60375</v>
      </c>
      <c r="F94" s="4" t="n">
        <v>-60375</v>
      </c>
      <c r="H94" s="4" t="n">
        <v>-604</v>
      </c>
      <c r="I94" s="4" t="n">
        <v>-60375</v>
      </c>
    </row>
    <row r="95" spans="1:9">
      <c r="A95" s="3" t="s">
        <v>187</v>
      </c>
      <c r="B95" s="4" t="n">
        <v>1697369</v>
      </c>
      <c r="C95" s="6" t="n">
        <v>1881</v>
      </c>
      <c r="D95" s="4" t="n">
        <v>2519750</v>
      </c>
      <c r="E95" s="4" t="n">
        <v>-789</v>
      </c>
      <c r="F95" s="4" t="n">
        <v>-823473</v>
      </c>
      <c r="G95" s="4" t="n">
        <v>11191</v>
      </c>
      <c r="I95" s="4" t="n">
        <v>1708560</v>
      </c>
    </row>
    <row r="96" spans="1:9">
      <c r="A96" s="3" t="s">
        <v>188</v>
      </c>
      <c r="C96" s="4" t="n">
        <v>188137</v>
      </c>
    </row>
    <row r="97" spans="1:9">
      <c r="A97" s="3" t="s">
        <v>189</v>
      </c>
      <c r="H97" s="4" t="n">
        <v>60414</v>
      </c>
    </row>
    <row r="98" spans="1:9">
      <c r="A98" s="3" t="s">
        <v>173</v>
      </c>
      <c r="B98" s="4" t="n">
        <v>1709678</v>
      </c>
      <c r="C98" s="6" t="n">
        <v>1871</v>
      </c>
      <c r="D98" s="4" t="n">
        <v>2500751</v>
      </c>
      <c r="E98" s="4" t="n">
        <v>-1029</v>
      </c>
      <c r="F98" s="4" t="n">
        <v>-791915</v>
      </c>
      <c r="G98" s="4" t="n">
        <v>6771</v>
      </c>
      <c r="I98" s="4" t="n">
        <v>1716449</v>
      </c>
    </row>
    <row r="99" spans="1:9">
      <c r="A99" s="3" t="s">
        <v>174</v>
      </c>
      <c r="C99" s="4" t="n">
        <v>187145</v>
      </c>
    </row>
    <row r="100" spans="1:9">
      <c r="A100" s="3" t="s">
        <v>175</v>
      </c>
      <c r="H100" s="4" t="n">
        <v>55819</v>
      </c>
      <c r="I100" s="4" t="n">
        <v>55819</v>
      </c>
    </row>
    <row r="101" spans="1:9">
      <c r="A101" s="5" t="s">
        <v>156</v>
      </c>
    </row>
    <row r="102" spans="1:9">
      <c r="A102" s="3" t="s">
        <v>172</v>
      </c>
      <c r="I102" s="4" t="n">
        <v>-12300</v>
      </c>
    </row>
    <row r="103" spans="1:9">
      <c r="A103" s="3" t="s">
        <v>190</v>
      </c>
      <c r="B103" s="4" t="n">
        <v>1813642</v>
      </c>
      <c r="C103" s="6" t="n">
        <v>1936</v>
      </c>
      <c r="D103" s="4" t="n">
        <v>2673440</v>
      </c>
      <c r="E103" s="4" t="n">
        <v>-749</v>
      </c>
      <c r="F103" s="4" t="n">
        <v>-860985</v>
      </c>
      <c r="G103" s="4" t="n">
        <v>7996</v>
      </c>
      <c r="I103" s="4" t="n">
        <v>1821638</v>
      </c>
    </row>
    <row r="104" spans="1:9">
      <c r="A104" s="3" t="s">
        <v>191</v>
      </c>
      <c r="C104" s="4" t="n">
        <v>193554</v>
      </c>
    </row>
    <row r="105" spans="1:9">
      <c r="A105" s="3" t="s">
        <v>192</v>
      </c>
      <c r="H105" s="4" t="n">
        <v>65108</v>
      </c>
      <c r="I105" s="4" t="n">
        <v>65108</v>
      </c>
    </row>
    <row r="106" spans="1:9">
      <c r="A106" s="3" t="s">
        <v>187</v>
      </c>
      <c r="B106" s="4" t="n">
        <v>1697369</v>
      </c>
      <c r="C106" s="6" t="n">
        <v>1881</v>
      </c>
      <c r="D106" s="4" t="n">
        <v>2519750</v>
      </c>
      <c r="E106" s="4" t="n">
        <v>-789</v>
      </c>
      <c r="F106" s="4" t="n">
        <v>-823473</v>
      </c>
      <c r="G106" s="4" t="n">
        <v>11191</v>
      </c>
      <c r="I106" s="4" t="n">
        <v>1708560</v>
      </c>
    </row>
    <row r="107" spans="1:9">
      <c r="A107" s="3" t="s">
        <v>188</v>
      </c>
      <c r="C107" s="4" t="n">
        <v>188137</v>
      </c>
    </row>
    <row r="108" spans="1:9">
      <c r="A108" s="3" t="s">
        <v>189</v>
      </c>
      <c r="H108" s="4" t="n">
        <v>60414</v>
      </c>
    </row>
    <row r="109" spans="1:9">
      <c r="A109" s="5" t="s">
        <v>156</v>
      </c>
    </row>
    <row r="110" spans="1:9">
      <c r="A110" s="3" t="s">
        <v>176</v>
      </c>
      <c r="G110" s="4" t="n">
        <v>-8</v>
      </c>
      <c r="I110" s="4" t="n">
        <v>-8</v>
      </c>
    </row>
    <row r="111" spans="1:9">
      <c r="A111" s="3" t="s">
        <v>172</v>
      </c>
      <c r="B111" s="4" t="n">
        <v>-22573</v>
      </c>
      <c r="D111" s="4" t="n">
        <v>-22573</v>
      </c>
      <c r="G111" s="4" t="n">
        <v>-5045</v>
      </c>
      <c r="I111" s="4" t="n">
        <v>-27618</v>
      </c>
    </row>
    <row r="112" spans="1:9">
      <c r="A112" s="3" t="s">
        <v>158</v>
      </c>
      <c r="B112" s="4" t="n">
        <v>110521</v>
      </c>
      <c r="C112" s="6" t="n">
        <v>34</v>
      </c>
      <c r="D112" s="4" t="n">
        <v>110487</v>
      </c>
      <c r="I112" s="4" t="n">
        <v>110521</v>
      </c>
    </row>
    <row r="113" spans="1:9">
      <c r="A113" s="3" t="s">
        <v>177</v>
      </c>
      <c r="C113" s="4" t="n">
        <v>3353</v>
      </c>
    </row>
    <row r="114" spans="1:9">
      <c r="A114" s="3" t="s">
        <v>160</v>
      </c>
      <c r="C114" s="4" t="n">
        <v>31</v>
      </c>
    </row>
    <row r="115" spans="1:9">
      <c r="A115" s="3" t="s">
        <v>178</v>
      </c>
      <c r="B115" s="4" t="n">
        <v>644</v>
      </c>
      <c r="D115" s="4" t="n">
        <v>644</v>
      </c>
      <c r="H115" s="4" t="n">
        <v>-644</v>
      </c>
      <c r="I115" s="4" t="n">
        <v>644</v>
      </c>
    </row>
    <row r="116" spans="1:9">
      <c r="A116" s="3" t="s">
        <v>179</v>
      </c>
      <c r="C116" s="4" t="n">
        <v>20</v>
      </c>
    </row>
    <row r="117" spans="1:9">
      <c r="A117" s="3" t="s">
        <v>162</v>
      </c>
      <c r="B117" s="4" t="n">
        <v>962</v>
      </c>
      <c r="C117" s="6" t="n">
        <v>1</v>
      </c>
      <c r="D117" s="4" t="n">
        <v>961</v>
      </c>
      <c r="I117" s="4" t="n">
        <v>962</v>
      </c>
    </row>
    <row r="118" spans="1:9">
      <c r="A118" s="3" t="s">
        <v>180</v>
      </c>
      <c r="C118" s="4" t="n">
        <v>85</v>
      </c>
    </row>
    <row r="119" spans="1:9">
      <c r="A119" s="3" t="s">
        <v>163</v>
      </c>
      <c r="B119" s="4" t="n">
        <v>1231</v>
      </c>
      <c r="D119" s="4" t="n">
        <v>1231</v>
      </c>
      <c r="I119" s="4" t="n">
        <v>1231</v>
      </c>
    </row>
    <row r="120" spans="1:9">
      <c r="A120" s="3" t="s">
        <v>164</v>
      </c>
      <c r="B120" s="4" t="n">
        <v>439</v>
      </c>
      <c r="D120" s="4" t="n">
        <v>439</v>
      </c>
      <c r="I120" s="4" t="n">
        <v>439</v>
      </c>
    </row>
    <row r="121" spans="1:9">
      <c r="A121" s="3" t="s">
        <v>165</v>
      </c>
      <c r="B121" s="4" t="n">
        <v>-2713</v>
      </c>
      <c r="F121" s="4" t="n">
        <v>-2713</v>
      </c>
      <c r="H121" s="4" t="n">
        <v>2713</v>
      </c>
      <c r="I121" s="4" t="n">
        <v>-2713</v>
      </c>
    </row>
    <row r="122" spans="1:9">
      <c r="A122" s="3" t="s">
        <v>166</v>
      </c>
      <c r="B122" s="4" t="n">
        <v>49420</v>
      </c>
      <c r="F122" s="4" t="n">
        <v>49420</v>
      </c>
      <c r="G122" s="4" t="n">
        <v>-41</v>
      </c>
      <c r="I122" s="4" t="n">
        <v>49379</v>
      </c>
    </row>
    <row r="123" spans="1:9">
      <c r="A123" s="3" t="s">
        <v>166</v>
      </c>
      <c r="H123" s="4" t="n">
        <v>499</v>
      </c>
    </row>
    <row r="124" spans="1:9">
      <c r="A124" s="3" t="s">
        <v>167</v>
      </c>
      <c r="B124" s="4" t="n">
        <v>20</v>
      </c>
      <c r="E124" s="4" t="n">
        <v>20</v>
      </c>
      <c r="I124" s="4" t="n">
        <v>20</v>
      </c>
    </row>
    <row r="125" spans="1:9">
      <c r="A125" s="3" t="s">
        <v>168</v>
      </c>
      <c r="B125" s="4" t="n">
        <v>-61431</v>
      </c>
      <c r="F125" s="4" t="n">
        <v>-61431</v>
      </c>
      <c r="H125" s="4" t="n">
        <v>-597</v>
      </c>
      <c r="I125" s="4" t="n">
        <v>-61431</v>
      </c>
    </row>
    <row r="126" spans="1:9">
      <c r="A126" s="3" t="s">
        <v>193</v>
      </c>
      <c r="B126" s="4" t="n">
        <v>1773889</v>
      </c>
      <c r="C126" s="6" t="n">
        <v>1916</v>
      </c>
      <c r="D126" s="4" t="n">
        <v>2610939</v>
      </c>
      <c r="E126" s="4" t="n">
        <v>-769</v>
      </c>
      <c r="F126" s="4" t="n">
        <v>-838197</v>
      </c>
      <c r="G126" s="4" t="n">
        <v>6097</v>
      </c>
      <c r="I126" s="4" t="n">
        <v>1779986</v>
      </c>
    </row>
    <row r="127" spans="1:9">
      <c r="A127" s="3" t="s">
        <v>194</v>
      </c>
      <c r="C127" s="4" t="n">
        <v>191626</v>
      </c>
    </row>
    <row r="128" spans="1:9">
      <c r="A128" s="3" t="s">
        <v>195</v>
      </c>
      <c r="H128" s="4" t="n">
        <v>62385</v>
      </c>
    </row>
    <row r="129" spans="1:9">
      <c r="A129" s="5" t="s">
        <v>156</v>
      </c>
    </row>
    <row r="130" spans="1:9">
      <c r="A130" s="3" t="s">
        <v>157</v>
      </c>
      <c r="G130" s="4" t="n">
        <v>2548</v>
      </c>
      <c r="I130" s="4" t="n">
        <v>2548</v>
      </c>
    </row>
    <row r="131" spans="1:9">
      <c r="A131" s="3" t="s">
        <v>176</v>
      </c>
      <c r="G131" s="4" t="n">
        <v>-68</v>
      </c>
      <c r="I131" s="4" t="n">
        <v>-68</v>
      </c>
    </row>
    <row r="132" spans="1:9">
      <c r="A132" s="3" t="s">
        <v>172</v>
      </c>
      <c r="B132" s="4" t="n">
        <v>-2020</v>
      </c>
      <c r="D132" s="4" t="n">
        <v>-2020</v>
      </c>
      <c r="G132" s="4" t="n">
        <v>-598</v>
      </c>
      <c r="I132" s="4" t="n">
        <v>-2618</v>
      </c>
    </row>
    <row r="133" spans="1:9">
      <c r="A133" s="3" t="s">
        <v>158</v>
      </c>
      <c r="B133" s="4" t="n">
        <v>61232</v>
      </c>
      <c r="C133" s="6" t="n">
        <v>18</v>
      </c>
      <c r="D133" s="4" t="n">
        <v>61214</v>
      </c>
      <c r="I133" s="4" t="n">
        <v>61232</v>
      </c>
    </row>
    <row r="134" spans="1:9">
      <c r="A134" s="3" t="s">
        <v>177</v>
      </c>
      <c r="C134" s="4" t="n">
        <v>1773</v>
      </c>
    </row>
    <row r="135" spans="1:9">
      <c r="A135" s="3" t="s">
        <v>160</v>
      </c>
      <c r="C135" s="4" t="n">
        <v>1</v>
      </c>
    </row>
    <row r="136" spans="1:9">
      <c r="A136" s="3" t="s">
        <v>162</v>
      </c>
      <c r="B136" s="4" t="n">
        <v>1655</v>
      </c>
      <c r="C136" s="6" t="n">
        <v>2</v>
      </c>
      <c r="D136" s="4" t="n">
        <v>1653</v>
      </c>
      <c r="I136" s="4" t="n">
        <v>1655</v>
      </c>
    </row>
    <row r="137" spans="1:9">
      <c r="A137" s="3" t="s">
        <v>180</v>
      </c>
      <c r="C137" s="4" t="n">
        <v>154</v>
      </c>
    </row>
    <row r="138" spans="1:9">
      <c r="A138" s="3" t="s">
        <v>163</v>
      </c>
      <c r="B138" s="4" t="n">
        <v>1214</v>
      </c>
      <c r="D138" s="4" t="n">
        <v>1214</v>
      </c>
      <c r="I138" s="4" t="n">
        <v>1214</v>
      </c>
    </row>
    <row r="139" spans="1:9">
      <c r="A139" s="3" t="s">
        <v>164</v>
      </c>
      <c r="B139" s="4" t="n">
        <v>440</v>
      </c>
      <c r="D139" s="4" t="n">
        <v>440</v>
      </c>
      <c r="I139" s="4" t="n">
        <v>440</v>
      </c>
    </row>
    <row r="140" spans="1:9">
      <c r="A140" s="3" t="s">
        <v>165</v>
      </c>
      <c r="B140" s="4" t="n">
        <v>-2894</v>
      </c>
      <c r="F140" s="4" t="n">
        <v>-2894</v>
      </c>
      <c r="H140" s="4" t="n">
        <v>2894</v>
      </c>
      <c r="I140" s="4" t="n">
        <v>-2894</v>
      </c>
    </row>
    <row r="141" spans="1:9">
      <c r="A141" s="3" t="s">
        <v>166</v>
      </c>
      <c r="B141" s="4" t="n">
        <v>42154</v>
      </c>
      <c r="F141" s="4" t="n">
        <v>42154</v>
      </c>
      <c r="G141" s="4" t="n">
        <v>17</v>
      </c>
      <c r="I141" s="4" t="n">
        <v>42171</v>
      </c>
    </row>
    <row r="142" spans="1:9">
      <c r="A142" s="3" t="s">
        <v>166</v>
      </c>
      <c r="H142" s="4" t="n">
        <v>426</v>
      </c>
    </row>
    <row r="143" spans="1:9">
      <c r="A143" s="3" t="s">
        <v>167</v>
      </c>
      <c r="B143" s="4" t="n">
        <v>20</v>
      </c>
      <c r="E143" s="4" t="n">
        <v>20</v>
      </c>
      <c r="I143" s="4" t="n">
        <v>20</v>
      </c>
    </row>
    <row r="144" spans="1:9">
      <c r="A144" s="3" t="s">
        <v>168</v>
      </c>
      <c r="B144" s="4" t="n">
        <v>-62048</v>
      </c>
      <c r="F144" s="4" t="n">
        <v>-62048</v>
      </c>
      <c r="H144" s="4" t="n">
        <v>-597</v>
      </c>
      <c r="I144" s="4" t="n">
        <v>-62048</v>
      </c>
    </row>
    <row r="145" spans="1:9">
      <c r="A145" s="3" t="s">
        <v>190</v>
      </c>
      <c r="B145" s="6" t="n">
        <v>1813642</v>
      </c>
      <c r="C145" s="6" t="n">
        <v>1936</v>
      </c>
      <c r="D145" s="6" t="n">
        <v>2673440</v>
      </c>
      <c r="E145" s="6" t="n">
        <v>-749</v>
      </c>
      <c r="F145" s="6" t="n">
        <v>-860985</v>
      </c>
      <c r="G145" s="6" t="n">
        <v>7996</v>
      </c>
      <c r="I145" s="4" t="n">
        <v>1821638</v>
      </c>
    </row>
    <row r="146" spans="1:9">
      <c r="A146" s="3" t="s">
        <v>191</v>
      </c>
      <c r="C146" s="4" t="n">
        <v>193554</v>
      </c>
    </row>
    <row r="147" spans="1:9">
      <c r="A147" s="3" t="s">
        <v>192</v>
      </c>
      <c r="H147" s="6" t="n">
        <v>65108</v>
      </c>
      <c r="I147" s="6" t="n">
        <v>65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65</v>
      </c>
    </row>
    <row r="2" spans="1:3">
      <c r="A2" s="5" t="s">
        <v>66</v>
      </c>
    </row>
    <row r="3" spans="1:3">
      <c r="A3" s="3" t="s">
        <v>67</v>
      </c>
      <c r="B3" s="6" t="n">
        <v>4674717</v>
      </c>
      <c r="C3" s="6" t="n">
        <v>4463455</v>
      </c>
    </row>
    <row r="4" spans="1:3">
      <c r="A4" s="3" t="s">
        <v>68</v>
      </c>
      <c r="B4" s="4" t="n">
        <v>-936862</v>
      </c>
      <c r="C4" s="4" t="n">
        <v>-862487</v>
      </c>
    </row>
    <row r="5" spans="1:3">
      <c r="A5" s="3" t="s">
        <v>69</v>
      </c>
      <c r="B5" s="4" t="n">
        <v>3737855</v>
      </c>
      <c r="C5" s="4" t="n">
        <v>3600968</v>
      </c>
    </row>
    <row r="6" spans="1:3">
      <c r="A6" s="3" t="s">
        <v>70</v>
      </c>
      <c r="B6" s="4" t="n">
        <v>7293</v>
      </c>
      <c r="C6" s="4" t="n">
        <v>3764</v>
      </c>
    </row>
    <row r="7" spans="1:3">
      <c r="A7" s="3" t="s">
        <v>71</v>
      </c>
      <c r="B7" s="4" t="n">
        <v>5555</v>
      </c>
      <c r="C7" s="4" t="n">
        <v>2718</v>
      </c>
    </row>
    <row r="8" spans="1:3">
      <c r="A8" s="3" t="s">
        <v>72</v>
      </c>
      <c r="B8" s="4" t="n">
        <v>4284</v>
      </c>
      <c r="C8" s="4" t="n">
        <v>963</v>
      </c>
    </row>
    <row r="9" spans="1:3">
      <c r="A9" s="3" t="s">
        <v>73</v>
      </c>
      <c r="B9" s="4" t="n">
        <v>88812</v>
      </c>
      <c r="C9" s="4" t="n">
        <v>95796</v>
      </c>
    </row>
    <row r="10" spans="1:3">
      <c r="A10" s="3" t="s">
        <v>74</v>
      </c>
      <c r="B10" s="4" t="n">
        <v>2403</v>
      </c>
    </row>
    <row r="11" spans="1:3">
      <c r="A11" s="3" t="s">
        <v>75</v>
      </c>
      <c r="B11" s="4" t="n">
        <v>104128</v>
      </c>
      <c r="C11" s="4" t="n">
        <v>48763</v>
      </c>
    </row>
    <row r="12" spans="1:3">
      <c r="A12" s="3" t="s">
        <v>76</v>
      </c>
      <c r="B12" s="4" t="n">
        <v>3950330</v>
      </c>
      <c r="C12" s="4" t="n">
        <v>3752972</v>
      </c>
    </row>
    <row r="13" spans="1:3">
      <c r="A13" s="5" t="s">
        <v>821</v>
      </c>
    </row>
    <row r="14" spans="1:3">
      <c r="A14" s="3" t="s">
        <v>78</v>
      </c>
      <c r="B14" s="4" t="n">
        <v>1489483</v>
      </c>
      <c r="C14" s="4" t="n">
        <v>1143524</v>
      </c>
    </row>
    <row r="15" spans="1:3">
      <c r="A15" s="3" t="s">
        <v>79</v>
      </c>
      <c r="B15" s="4" t="n">
        <v>237980</v>
      </c>
      <c r="C15" s="4" t="n">
        <v>195525</v>
      </c>
    </row>
    <row r="16" spans="1:3">
      <c r="A16" s="3" t="s">
        <v>615</v>
      </c>
      <c r="C16" s="4" t="n">
        <v>299799</v>
      </c>
    </row>
    <row r="17" spans="1:3">
      <c r="A17" s="3" t="s">
        <v>81</v>
      </c>
      <c r="B17" s="4" t="n">
        <v>96810</v>
      </c>
      <c r="C17" s="4" t="n">
        <v>108246</v>
      </c>
    </row>
    <row r="18" spans="1:3">
      <c r="A18" s="3" t="s">
        <v>82</v>
      </c>
      <c r="B18" s="4" t="n">
        <v>150532</v>
      </c>
      <c r="C18" s="4" t="n">
        <v>149914</v>
      </c>
    </row>
    <row r="19" spans="1:3">
      <c r="A19" s="3" t="s">
        <v>83</v>
      </c>
      <c r="B19" s="4" t="n">
        <v>62645</v>
      </c>
      <c r="C19" s="4" t="n">
        <v>60627</v>
      </c>
    </row>
    <row r="20" spans="1:3">
      <c r="A20" s="3" t="s">
        <v>84</v>
      </c>
      <c r="B20" s="4" t="n">
        <v>25611</v>
      </c>
      <c r="C20" s="4" t="n">
        <v>22595</v>
      </c>
    </row>
    <row r="21" spans="1:3">
      <c r="A21" s="3" t="s">
        <v>85</v>
      </c>
      <c r="B21" s="4" t="n">
        <v>470</v>
      </c>
      <c r="C21" s="4" t="n">
        <v>474</v>
      </c>
    </row>
    <row r="22" spans="1:3">
      <c r="A22" s="3" t="s">
        <v>86</v>
      </c>
      <c r="B22" s="4" t="n">
        <v>53</v>
      </c>
    </row>
    <row r="23" spans="1:3">
      <c r="A23" s="3" t="s">
        <v>87</v>
      </c>
      <c r="B23" s="4" t="n">
        <v>2063584</v>
      </c>
      <c r="C23" s="4" t="n">
        <v>1980704</v>
      </c>
    </row>
    <row r="24" spans="1:3">
      <c r="A24" s="3" t="s">
        <v>822</v>
      </c>
      <c r="B24" s="4" t="n">
        <v>65108</v>
      </c>
      <c r="C24" s="4" t="n">
        <v>55819</v>
      </c>
    </row>
    <row r="25" spans="1:3">
      <c r="A25" s="3" t="s">
        <v>89</v>
      </c>
      <c r="B25" s="3" t="s">
        <v>90</v>
      </c>
      <c r="C25" s="3" t="s">
        <v>90</v>
      </c>
    </row>
    <row r="26" spans="1:3">
      <c r="A26" s="5" t="s">
        <v>823</v>
      </c>
    </row>
    <row r="27" spans="1:3">
      <c r="A27" s="3" t="s">
        <v>94</v>
      </c>
      <c r="B27" s="4" t="n">
        <v>-749</v>
      </c>
      <c r="C27" s="4" t="n">
        <v>-1029</v>
      </c>
    </row>
    <row r="28" spans="1:3">
      <c r="A28" s="3" t="s">
        <v>99</v>
      </c>
      <c r="B28" s="4" t="n">
        <v>3950330</v>
      </c>
      <c r="C28" s="4" t="n">
        <v>3752972</v>
      </c>
    </row>
    <row r="29" spans="1:3">
      <c r="A29" s="3" t="s">
        <v>56</v>
      </c>
    </row>
    <row r="30" spans="1:3">
      <c r="A30" s="5" t="s">
        <v>66</v>
      </c>
    </row>
    <row r="31" spans="1:3">
      <c r="A31" s="3" t="s">
        <v>67</v>
      </c>
      <c r="B31" s="4" t="n">
        <v>4674717</v>
      </c>
      <c r="C31" s="4" t="n">
        <v>4463455</v>
      </c>
    </row>
    <row r="32" spans="1:3">
      <c r="A32" s="3" t="s">
        <v>68</v>
      </c>
      <c r="B32" s="4" t="n">
        <v>-936862</v>
      </c>
      <c r="C32" s="4" t="n">
        <v>-862487</v>
      </c>
    </row>
    <row r="33" spans="1:3">
      <c r="A33" s="3" t="s">
        <v>69</v>
      </c>
      <c r="B33" s="4" t="n">
        <v>3737855</v>
      </c>
      <c r="C33" s="4" t="n">
        <v>3600968</v>
      </c>
    </row>
    <row r="34" spans="1:3">
      <c r="A34" s="3" t="s">
        <v>70</v>
      </c>
      <c r="B34" s="4" t="n">
        <v>7293</v>
      </c>
      <c r="C34" s="4" t="n">
        <v>3764</v>
      </c>
    </row>
    <row r="35" spans="1:3">
      <c r="A35" s="3" t="s">
        <v>71</v>
      </c>
      <c r="B35" s="4" t="n">
        <v>5555</v>
      </c>
      <c r="C35" s="4" t="n">
        <v>2718</v>
      </c>
    </row>
    <row r="36" spans="1:3">
      <c r="A36" s="3" t="s">
        <v>72</v>
      </c>
      <c r="B36" s="4" t="n">
        <v>4284</v>
      </c>
      <c r="C36" s="4" t="n">
        <v>963</v>
      </c>
    </row>
    <row r="37" spans="1:3">
      <c r="A37" s="3" t="s">
        <v>73</v>
      </c>
      <c r="B37" s="4" t="n">
        <v>88812</v>
      </c>
      <c r="C37" s="4" t="n">
        <v>95796</v>
      </c>
    </row>
    <row r="38" spans="1:3">
      <c r="A38" s="3" t="s">
        <v>74</v>
      </c>
      <c r="B38" s="4" t="n">
        <v>2403</v>
      </c>
    </row>
    <row r="39" spans="1:3">
      <c r="A39" s="3" t="s">
        <v>75</v>
      </c>
      <c r="B39" s="4" t="n">
        <v>104128</v>
      </c>
      <c r="C39" s="4" t="n">
        <v>48763</v>
      </c>
    </row>
    <row r="40" spans="1:3">
      <c r="A40" s="3" t="s">
        <v>76</v>
      </c>
      <c r="B40" s="4" t="n">
        <v>3950330</v>
      </c>
      <c r="C40" s="4" t="n">
        <v>3752972</v>
      </c>
    </row>
    <row r="41" spans="1:3">
      <c r="A41" s="5" t="s">
        <v>821</v>
      </c>
    </row>
    <row r="42" spans="1:3">
      <c r="A42" s="3" t="s">
        <v>78</v>
      </c>
      <c r="B42" s="4" t="n">
        <v>1489483</v>
      </c>
      <c r="C42" s="4" t="n">
        <v>1143524</v>
      </c>
    </row>
    <row r="43" spans="1:3">
      <c r="A43" s="3" t="s">
        <v>79</v>
      </c>
      <c r="B43" s="4" t="n">
        <v>237980</v>
      </c>
      <c r="C43" s="4" t="n">
        <v>195525</v>
      </c>
    </row>
    <row r="44" spans="1:3">
      <c r="A44" s="3" t="s">
        <v>615</v>
      </c>
      <c r="C44" s="4" t="n">
        <v>299799</v>
      </c>
    </row>
    <row r="45" spans="1:3">
      <c r="A45" s="3" t="s">
        <v>81</v>
      </c>
      <c r="B45" s="4" t="n">
        <v>96810</v>
      </c>
      <c r="C45" s="4" t="n">
        <v>108246</v>
      </c>
    </row>
    <row r="46" spans="1:3">
      <c r="A46" s="3" t="s">
        <v>82</v>
      </c>
      <c r="B46" s="4" t="n">
        <v>150532</v>
      </c>
      <c r="C46" s="4" t="n">
        <v>149914</v>
      </c>
    </row>
    <row r="47" spans="1:3">
      <c r="A47" s="3" t="s">
        <v>83</v>
      </c>
      <c r="B47" s="4" t="n">
        <v>62645</v>
      </c>
      <c r="C47" s="4" t="n">
        <v>60627</v>
      </c>
    </row>
    <row r="48" spans="1:3">
      <c r="A48" s="3" t="s">
        <v>84</v>
      </c>
      <c r="B48" s="4" t="n">
        <v>25611</v>
      </c>
      <c r="C48" s="4" t="n">
        <v>22595</v>
      </c>
    </row>
    <row r="49" spans="1:3">
      <c r="A49" s="3" t="s">
        <v>85</v>
      </c>
      <c r="B49" s="4" t="n">
        <v>470</v>
      </c>
      <c r="C49" s="4" t="n">
        <v>474</v>
      </c>
    </row>
    <row r="50" spans="1:3">
      <c r="A50" s="3" t="s">
        <v>86</v>
      </c>
      <c r="B50" s="4" t="n">
        <v>53</v>
      </c>
    </row>
    <row r="51" spans="1:3">
      <c r="A51" s="3" t="s">
        <v>87</v>
      </c>
      <c r="B51" s="4" t="n">
        <v>2063584</v>
      </c>
      <c r="C51" s="4" t="n">
        <v>1980704</v>
      </c>
    </row>
    <row r="52" spans="1:3">
      <c r="A52" s="3" t="s">
        <v>822</v>
      </c>
      <c r="B52" s="4" t="n">
        <v>65108</v>
      </c>
      <c r="C52" s="4" t="n">
        <v>55819</v>
      </c>
    </row>
    <row r="53" spans="1:3">
      <c r="A53" s="5" t="s">
        <v>823</v>
      </c>
    </row>
    <row r="54" spans="1:3">
      <c r="A54" s="3" t="s">
        <v>824</v>
      </c>
      <c r="B54" s="4" t="n">
        <v>1814391</v>
      </c>
      <c r="C54" s="4" t="n">
        <v>1710707</v>
      </c>
    </row>
    <row r="55" spans="1:3">
      <c r="A55" s="3" t="s">
        <v>94</v>
      </c>
      <c r="B55" s="4" t="n">
        <v>-749</v>
      </c>
      <c r="C55" s="4" t="n">
        <v>-1029</v>
      </c>
    </row>
    <row r="56" spans="1:3">
      <c r="A56" s="3" t="s">
        <v>825</v>
      </c>
      <c r="B56" s="4" t="n">
        <v>1813642</v>
      </c>
      <c r="C56" s="4" t="n">
        <v>1709678</v>
      </c>
    </row>
    <row r="57" spans="1:3">
      <c r="A57" s="3" t="s">
        <v>97</v>
      </c>
      <c r="B57" s="4" t="n">
        <v>7996</v>
      </c>
      <c r="C57" s="4" t="n">
        <v>6771</v>
      </c>
    </row>
    <row r="58" spans="1:3">
      <c r="A58" s="3" t="s">
        <v>826</v>
      </c>
      <c r="B58" s="4" t="n">
        <v>1821638</v>
      </c>
      <c r="C58" s="4" t="n">
        <v>1716449</v>
      </c>
    </row>
    <row r="59" spans="1:3">
      <c r="A59" s="3" t="s">
        <v>99</v>
      </c>
      <c r="B59" s="6" t="n">
        <v>3950330</v>
      </c>
      <c r="C59" s="6" t="n">
        <v>37529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7</v>
      </c>
      <c r="B1" s="2" t="s">
        <v>2</v>
      </c>
      <c r="C1" s="2" t="s">
        <v>65</v>
      </c>
    </row>
    <row r="2" spans="1:3">
      <c r="A2" s="3" t="s">
        <v>538</v>
      </c>
      <c r="B2" s="6" t="n">
        <v>3737855</v>
      </c>
      <c r="C2" s="6" t="n">
        <v>3600968</v>
      </c>
    </row>
    <row r="3" spans="1:3">
      <c r="A3" s="3" t="s">
        <v>105</v>
      </c>
    </row>
    <row r="4" spans="1:3">
      <c r="A4" s="3" t="s">
        <v>538</v>
      </c>
      <c r="B4" s="4" t="n">
        <v>87428</v>
      </c>
      <c r="C4" s="4" t="n">
        <v>330986</v>
      </c>
    </row>
    <row r="5" spans="1:3">
      <c r="A5" s="3" t="s">
        <v>56</v>
      </c>
    </row>
    <row r="6" spans="1:3">
      <c r="A6" s="3" t="s">
        <v>538</v>
      </c>
      <c r="B6" s="4" t="n">
        <v>3737855</v>
      </c>
      <c r="C6" s="4" t="n">
        <v>3600968</v>
      </c>
    </row>
    <row r="7" spans="1:3">
      <c r="A7" s="3" t="s">
        <v>828</v>
      </c>
    </row>
    <row r="8" spans="1:3">
      <c r="A8" s="3" t="s">
        <v>538</v>
      </c>
      <c r="B8" s="6" t="n">
        <v>87428</v>
      </c>
      <c r="C8" s="6" t="n">
        <v>3309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107</v>
      </c>
      <c r="D1" s="2" t="s">
        <v>1</v>
      </c>
    </row>
    <row r="2" spans="1:5">
      <c r="B2" s="2" t="s">
        <v>2</v>
      </c>
      <c r="C2" s="2" t="s">
        <v>108</v>
      </c>
      <c r="D2" s="2" t="s">
        <v>2</v>
      </c>
      <c r="E2" s="2" t="s">
        <v>108</v>
      </c>
    </row>
    <row r="3" spans="1:5">
      <c r="A3" s="5" t="s">
        <v>109</v>
      </c>
    </row>
    <row r="4" spans="1:5">
      <c r="A4" s="3" t="s">
        <v>110</v>
      </c>
      <c r="B4" s="6" t="n">
        <v>142207</v>
      </c>
      <c r="C4" s="6" t="n">
        <v>132476</v>
      </c>
      <c r="D4" s="6" t="n">
        <v>409826</v>
      </c>
      <c r="E4" s="6" t="n">
        <v>384480</v>
      </c>
    </row>
    <row r="5" spans="1:5">
      <c r="A5" s="3" t="s">
        <v>111</v>
      </c>
      <c r="B5" s="4" t="n">
        <v>166547</v>
      </c>
      <c r="C5" s="4" t="n">
        <v>153370</v>
      </c>
      <c r="D5" s="4" t="n">
        <v>478409</v>
      </c>
      <c r="E5" s="4" t="n">
        <v>444062</v>
      </c>
    </row>
    <row r="6" spans="1:5">
      <c r="A6" s="5" t="s">
        <v>112</v>
      </c>
    </row>
    <row r="7" spans="1:5">
      <c r="A7" s="3" t="s">
        <v>113</v>
      </c>
      <c r="B7" s="4" t="n">
        <v>53465</v>
      </c>
      <c r="C7" s="4" t="n">
        <v>48755</v>
      </c>
      <c r="D7" s="4" t="n">
        <v>155010</v>
      </c>
      <c r="E7" s="4" t="n">
        <v>147037</v>
      </c>
    </row>
    <row r="8" spans="1:5">
      <c r="A8" s="3" t="s">
        <v>114</v>
      </c>
      <c r="B8" s="4" t="n">
        <v>43379</v>
      </c>
      <c r="C8" s="4" t="n">
        <v>35239</v>
      </c>
      <c r="D8" s="4" t="n">
        <v>122484</v>
      </c>
      <c r="E8" s="4" t="n">
        <v>105251</v>
      </c>
    </row>
    <row r="9" spans="1:5">
      <c r="A9" s="3" t="s">
        <v>115</v>
      </c>
      <c r="B9" s="4" t="n">
        <v>10011</v>
      </c>
      <c r="C9" s="4" t="n">
        <v>9780</v>
      </c>
      <c r="D9" s="4" t="n">
        <v>28958</v>
      </c>
      <c r="E9" s="4" t="n">
        <v>26865</v>
      </c>
    </row>
    <row r="10" spans="1:5">
      <c r="A10" s="3" t="s">
        <v>116</v>
      </c>
      <c r="B10" s="4" t="n">
        <v>106855</v>
      </c>
      <c r="C10" s="4" t="n">
        <v>93774</v>
      </c>
      <c r="D10" s="4" t="n">
        <v>306452</v>
      </c>
      <c r="E10" s="4" t="n">
        <v>279153</v>
      </c>
    </row>
    <row r="11" spans="1:5">
      <c r="A11" s="5" t="s">
        <v>117</v>
      </c>
    </row>
    <row r="12" spans="1:5">
      <c r="A12" s="3" t="s">
        <v>118</v>
      </c>
      <c r="B12" s="4" t="n">
        <v>-18207</v>
      </c>
      <c r="C12" s="4" t="n">
        <v>-15191</v>
      </c>
      <c r="D12" s="4" t="n">
        <v>-53858</v>
      </c>
      <c r="E12" s="4" t="n">
        <v>-45797</v>
      </c>
    </row>
    <row r="13" spans="1:5">
      <c r="A13" s="3" t="s">
        <v>119</v>
      </c>
      <c r="B13" s="4" t="n">
        <v>-687</v>
      </c>
      <c r="C13" s="4" t="n">
        <v>-578</v>
      </c>
      <c r="D13" s="4" t="n">
        <v>-2082</v>
      </c>
      <c r="E13" s="4" t="n">
        <v>-1735</v>
      </c>
    </row>
    <row r="14" spans="1:5">
      <c r="A14" s="3" t="s">
        <v>120</v>
      </c>
      <c r="B14" s="4" t="n">
        <v>152</v>
      </c>
      <c r="C14" s="4" t="n">
        <v>-292</v>
      </c>
      <c r="D14" s="4" t="n">
        <v>10940</v>
      </c>
      <c r="E14" s="4" t="n">
        <v>-785</v>
      </c>
    </row>
    <row r="15" spans="1:5">
      <c r="A15" s="3" t="s">
        <v>121</v>
      </c>
      <c r="B15" s="4" t="n">
        <v>1647</v>
      </c>
      <c r="C15" s="4" t="n">
        <v>-233</v>
      </c>
      <c r="D15" s="4" t="n">
        <v>1304</v>
      </c>
      <c r="E15" s="4" t="n">
        <v>260</v>
      </c>
    </row>
    <row r="16" spans="1:5">
      <c r="A16" s="3" t="s">
        <v>122</v>
      </c>
      <c r="B16" s="4" t="n">
        <v>-17095</v>
      </c>
      <c r="C16" s="4" t="n">
        <v>-16294</v>
      </c>
      <c r="D16" s="4" t="n">
        <v>-43696</v>
      </c>
      <c r="E16" s="4" t="n">
        <v>-48057</v>
      </c>
    </row>
    <row r="17" spans="1:5">
      <c r="A17" s="5" t="s">
        <v>830</v>
      </c>
    </row>
    <row r="18" spans="1:5">
      <c r="A18" s="3" t="s">
        <v>831</v>
      </c>
      <c r="B18" s="6" t="n">
        <v>-426</v>
      </c>
      <c r="C18" s="6" t="n">
        <v>-476</v>
      </c>
      <c r="D18" s="6" t="n">
        <v>-1283</v>
      </c>
      <c r="E18" s="6" t="n">
        <v>-1285</v>
      </c>
    </row>
    <row r="19" spans="1:5">
      <c r="A19" s="3" t="s">
        <v>128</v>
      </c>
      <c r="B19" s="7" t="n">
        <v>0.22</v>
      </c>
      <c r="C19" s="7" t="n">
        <v>0.23</v>
      </c>
      <c r="D19" s="7" t="n">
        <v>0.67</v>
      </c>
      <c r="E19" s="7" t="n">
        <v>0.63</v>
      </c>
    </row>
    <row r="20" spans="1:5">
      <c r="A20" s="3" t="s">
        <v>832</v>
      </c>
      <c r="B20" s="4" t="n">
        <v>192927</v>
      </c>
      <c r="C20" s="4" t="n">
        <v>186074</v>
      </c>
      <c r="D20" s="4" t="n">
        <v>189970</v>
      </c>
      <c r="E20" s="4" t="n">
        <v>184036</v>
      </c>
    </row>
    <row r="21" spans="1:5">
      <c r="A21" s="3" t="s">
        <v>833</v>
      </c>
      <c r="B21" s="4" t="n">
        <v>193817</v>
      </c>
      <c r="C21" s="4" t="n">
        <v>186916</v>
      </c>
      <c r="D21" s="4" t="n">
        <v>190774</v>
      </c>
      <c r="E21" s="4" t="n">
        <v>184829</v>
      </c>
    </row>
    <row r="22" spans="1:5">
      <c r="A22" s="3" t="s">
        <v>131</v>
      </c>
    </row>
    <row r="23" spans="1:5">
      <c r="A23" s="5" t="s">
        <v>109</v>
      </c>
    </row>
    <row r="24" spans="1:5">
      <c r="A24" s="3" t="s">
        <v>132</v>
      </c>
      <c r="B24" s="6" t="n">
        <v>18054</v>
      </c>
      <c r="C24" s="6" t="n">
        <v>15494</v>
      </c>
      <c r="D24" s="6" t="n">
        <v>50651</v>
      </c>
      <c r="E24" s="6" t="n">
        <v>44788</v>
      </c>
    </row>
    <row r="25" spans="1:5">
      <c r="A25" s="3" t="s">
        <v>133</v>
      </c>
    </row>
    <row r="26" spans="1:5">
      <c r="A26" s="5" t="s">
        <v>109</v>
      </c>
    </row>
    <row r="27" spans="1:5">
      <c r="A27" s="3" t="s">
        <v>132</v>
      </c>
      <c r="B27" s="4" t="n">
        <v>6286</v>
      </c>
      <c r="C27" s="4" t="n">
        <v>5400</v>
      </c>
      <c r="D27" s="4" t="n">
        <v>17932</v>
      </c>
      <c r="E27" s="4" t="n">
        <v>14794</v>
      </c>
    </row>
    <row r="28" spans="1:5">
      <c r="A28" s="3" t="s">
        <v>56</v>
      </c>
    </row>
    <row r="29" spans="1:5">
      <c r="A29" s="5" t="s">
        <v>109</v>
      </c>
    </row>
    <row r="30" spans="1:5">
      <c r="A30" s="3" t="s">
        <v>110</v>
      </c>
      <c r="B30" s="4" t="n">
        <v>142207</v>
      </c>
      <c r="C30" s="4" t="n">
        <v>132476</v>
      </c>
      <c r="D30" s="4" t="n">
        <v>409826</v>
      </c>
      <c r="E30" s="4" t="n">
        <v>384480</v>
      </c>
    </row>
    <row r="31" spans="1:5">
      <c r="A31" s="3" t="s">
        <v>111</v>
      </c>
      <c r="B31" s="4" t="n">
        <v>166547</v>
      </c>
      <c r="C31" s="4" t="n">
        <v>153370</v>
      </c>
      <c r="D31" s="4" t="n">
        <v>478409</v>
      </c>
      <c r="E31" s="4" t="n">
        <v>444062</v>
      </c>
    </row>
    <row r="32" spans="1:5">
      <c r="A32" s="5" t="s">
        <v>112</v>
      </c>
    </row>
    <row r="33" spans="1:5">
      <c r="A33" s="3" t="s">
        <v>113</v>
      </c>
      <c r="B33" s="4" t="n">
        <v>53465</v>
      </c>
      <c r="C33" s="4" t="n">
        <v>48755</v>
      </c>
      <c r="D33" s="4" t="n">
        <v>155010</v>
      </c>
      <c r="E33" s="4" t="n">
        <v>147037</v>
      </c>
    </row>
    <row r="34" spans="1:5">
      <c r="A34" s="3" t="s">
        <v>114</v>
      </c>
      <c r="B34" s="4" t="n">
        <v>43379</v>
      </c>
      <c r="C34" s="4" t="n">
        <v>35239</v>
      </c>
      <c r="D34" s="4" t="n">
        <v>122484</v>
      </c>
      <c r="E34" s="4" t="n">
        <v>105251</v>
      </c>
    </row>
    <row r="35" spans="1:5">
      <c r="A35" s="3" t="s">
        <v>115</v>
      </c>
      <c r="B35" s="4" t="n">
        <v>10011</v>
      </c>
      <c r="C35" s="4" t="n">
        <v>9780</v>
      </c>
      <c r="D35" s="4" t="n">
        <v>28958</v>
      </c>
      <c r="E35" s="4" t="n">
        <v>26865</v>
      </c>
    </row>
    <row r="36" spans="1:5">
      <c r="A36" s="3" t="s">
        <v>116</v>
      </c>
      <c r="B36" s="4" t="n">
        <v>106855</v>
      </c>
      <c r="C36" s="4" t="n">
        <v>93774</v>
      </c>
      <c r="D36" s="4" t="n">
        <v>306452</v>
      </c>
      <c r="E36" s="4" t="n">
        <v>279153</v>
      </c>
    </row>
    <row r="37" spans="1:5">
      <c r="A37" s="5" t="s">
        <v>117</v>
      </c>
    </row>
    <row r="38" spans="1:5">
      <c r="A38" s="3" t="s">
        <v>118</v>
      </c>
      <c r="B38" s="4" t="n">
        <v>-18207</v>
      </c>
      <c r="C38" s="4" t="n">
        <v>-15191</v>
      </c>
      <c r="D38" s="4" t="n">
        <v>-53858</v>
      </c>
      <c r="E38" s="4" t="n">
        <v>-45797</v>
      </c>
    </row>
    <row r="39" spans="1:5">
      <c r="A39" s="3" t="s">
        <v>119</v>
      </c>
      <c r="B39" s="4" t="n">
        <v>-687</v>
      </c>
      <c r="C39" s="4" t="n">
        <v>-578</v>
      </c>
      <c r="D39" s="4" t="n">
        <v>-2082</v>
      </c>
      <c r="E39" s="4" t="n">
        <v>-1735</v>
      </c>
    </row>
    <row r="40" spans="1:5">
      <c r="A40" s="3" t="s">
        <v>120</v>
      </c>
      <c r="B40" s="4" t="n">
        <v>152</v>
      </c>
      <c r="C40" s="4" t="n">
        <v>-292</v>
      </c>
      <c r="D40" s="4" t="n">
        <v>10940</v>
      </c>
      <c r="E40" s="4" t="n">
        <v>-785</v>
      </c>
    </row>
    <row r="41" spans="1:5">
      <c r="A41" s="3" t="s">
        <v>121</v>
      </c>
      <c r="B41" s="4" t="n">
        <v>1647</v>
      </c>
      <c r="C41" s="4" t="n">
        <v>-233</v>
      </c>
      <c r="D41" s="4" t="n">
        <v>1304</v>
      </c>
      <c r="E41" s="4" t="n">
        <v>260</v>
      </c>
    </row>
    <row r="42" spans="1:5">
      <c r="A42" s="3" t="s">
        <v>122</v>
      </c>
      <c r="B42" s="4" t="n">
        <v>-17095</v>
      </c>
      <c r="C42" s="4" t="n">
        <v>-16294</v>
      </c>
      <c r="D42" s="4" t="n">
        <v>-43696</v>
      </c>
      <c r="E42" s="4" t="n">
        <v>-48057</v>
      </c>
    </row>
    <row r="43" spans="1:5">
      <c r="A43" s="3" t="s">
        <v>123</v>
      </c>
      <c r="B43" s="4" t="n">
        <v>42597</v>
      </c>
      <c r="C43" s="4" t="n">
        <v>43302</v>
      </c>
      <c r="D43" s="4" t="n">
        <v>128261</v>
      </c>
      <c r="E43" s="4" t="n">
        <v>116852</v>
      </c>
    </row>
    <row r="44" spans="1:5">
      <c r="A44" s="5" t="s">
        <v>830</v>
      </c>
    </row>
    <row r="45" spans="1:5">
      <c r="A45" s="3" t="s">
        <v>125</v>
      </c>
      <c r="B45" s="4" t="n">
        <v>-17</v>
      </c>
      <c r="C45" s="4" t="n">
        <v>74</v>
      </c>
      <c r="D45" s="4" t="n">
        <v>94</v>
      </c>
      <c r="E45" s="4" t="n">
        <v>166</v>
      </c>
    </row>
    <row r="46" spans="1:5">
      <c r="A46" s="3" t="s">
        <v>834</v>
      </c>
      <c r="B46" s="4" t="n">
        <v>42580</v>
      </c>
      <c r="C46" s="4" t="n">
        <v>43376</v>
      </c>
      <c r="D46" s="4" t="n">
        <v>128355</v>
      </c>
      <c r="E46" s="4" t="n">
        <v>117018</v>
      </c>
    </row>
    <row r="47" spans="1:5">
      <c r="A47" s="3" t="s">
        <v>831</v>
      </c>
      <c r="B47" s="4" t="n">
        <v>-426</v>
      </c>
      <c r="C47" s="4" t="n">
        <v>-476</v>
      </c>
      <c r="D47" s="4" t="n">
        <v>-1283</v>
      </c>
      <c r="E47" s="4" t="n">
        <v>-1285</v>
      </c>
    </row>
    <row r="48" spans="1:5">
      <c r="A48" s="3" t="s">
        <v>835</v>
      </c>
      <c r="B48" s="6" t="n">
        <v>42154</v>
      </c>
      <c r="C48" s="6" t="n">
        <v>42900</v>
      </c>
      <c r="D48" s="6" t="n">
        <v>127072</v>
      </c>
      <c r="E48" s="6" t="n">
        <v>115733</v>
      </c>
    </row>
    <row r="49" spans="1:5">
      <c r="A49" s="3" t="s">
        <v>836</v>
      </c>
      <c r="B49" s="7" t="n">
        <v>0.22</v>
      </c>
      <c r="C49" s="7" t="n">
        <v>0.23</v>
      </c>
      <c r="D49" s="7" t="n">
        <v>0.67</v>
      </c>
      <c r="E49" s="7" t="n">
        <v>0.63</v>
      </c>
    </row>
    <row r="50" spans="1:5">
      <c r="A50" s="3" t="s">
        <v>128</v>
      </c>
      <c r="B50" s="7" t="n">
        <v>0.22</v>
      </c>
      <c r="C50" s="7" t="n">
        <v>0.23</v>
      </c>
      <c r="D50" s="7" t="n">
        <v>0.67</v>
      </c>
      <c r="E50" s="7" t="n">
        <v>0.63</v>
      </c>
    </row>
    <row r="51" spans="1:5">
      <c r="A51" s="3" t="s">
        <v>832</v>
      </c>
      <c r="B51" s="4" t="n">
        <v>192927</v>
      </c>
      <c r="C51" s="4" t="n">
        <v>186074</v>
      </c>
      <c r="D51" s="4" t="n">
        <v>189970</v>
      </c>
      <c r="E51" s="4" t="n">
        <v>184036</v>
      </c>
    </row>
    <row r="52" spans="1:5">
      <c r="A52" s="3" t="s">
        <v>833</v>
      </c>
      <c r="B52" s="4" t="n">
        <v>193817</v>
      </c>
      <c r="C52" s="4" t="n">
        <v>186916</v>
      </c>
      <c r="D52" s="4" t="n">
        <v>190774</v>
      </c>
      <c r="E52" s="4" t="n">
        <v>184829</v>
      </c>
    </row>
    <row r="53" spans="1:5">
      <c r="A53" s="3" t="s">
        <v>837</v>
      </c>
    </row>
    <row r="54" spans="1:5">
      <c r="A54" s="5" t="s">
        <v>109</v>
      </c>
    </row>
    <row r="55" spans="1:5">
      <c r="A55" s="3" t="s">
        <v>132</v>
      </c>
      <c r="B55" s="6" t="n">
        <v>18054</v>
      </c>
      <c r="C55" s="6" t="n">
        <v>15494</v>
      </c>
      <c r="D55" s="6" t="n">
        <v>50651</v>
      </c>
      <c r="E55" s="6" t="n">
        <v>44788</v>
      </c>
    </row>
    <row r="56" spans="1:5">
      <c r="A56" s="3" t="s">
        <v>838</v>
      </c>
    </row>
    <row r="57" spans="1:5">
      <c r="A57" s="5" t="s">
        <v>109</v>
      </c>
    </row>
    <row r="58" spans="1:5">
      <c r="A58" s="3" t="s">
        <v>132</v>
      </c>
      <c r="B58" s="6" t="n">
        <v>6286</v>
      </c>
      <c r="C58" s="6" t="n">
        <v>5400</v>
      </c>
      <c r="D58" s="6" t="n">
        <v>17932</v>
      </c>
      <c r="E58" s="6" t="n">
        <v>147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107</v>
      </c>
      <c r="D1" s="2" t="s">
        <v>1</v>
      </c>
    </row>
    <row r="2" spans="1:5">
      <c r="B2" s="2" t="s">
        <v>2</v>
      </c>
      <c r="C2" s="2" t="s">
        <v>108</v>
      </c>
      <c r="D2" s="2" t="s">
        <v>2</v>
      </c>
      <c r="E2" s="2" t="s">
        <v>108</v>
      </c>
    </row>
    <row r="3" spans="1:5">
      <c r="A3" s="5" t="s">
        <v>136</v>
      </c>
    </row>
    <row r="4" spans="1:5">
      <c r="A4" s="3" t="s">
        <v>137</v>
      </c>
      <c r="D4" s="6" t="n">
        <v>232</v>
      </c>
      <c r="E4" s="6" t="n">
        <v>60</v>
      </c>
    </row>
    <row r="5" spans="1:5">
      <c r="A5" s="3" t="s">
        <v>138</v>
      </c>
      <c r="B5" s="6" t="n">
        <v>20</v>
      </c>
      <c r="D5" s="4" t="n">
        <v>50</v>
      </c>
      <c r="E5" s="4" t="n">
        <v>-60</v>
      </c>
    </row>
    <row r="6" spans="1:5">
      <c r="A6" s="3" t="s">
        <v>139</v>
      </c>
      <c r="B6" s="4" t="n">
        <v>20</v>
      </c>
      <c r="D6" s="4" t="n">
        <v>282</v>
      </c>
    </row>
    <row r="7" spans="1:5">
      <c r="A7" s="3" t="s">
        <v>140</v>
      </c>
      <c r="B7" s="4" t="n">
        <v>42617</v>
      </c>
      <c r="C7" s="6" t="n">
        <v>43302</v>
      </c>
      <c r="D7" s="4" t="n">
        <v>128543</v>
      </c>
      <c r="E7" s="4" t="n">
        <v>116852</v>
      </c>
    </row>
    <row r="8" spans="1:5">
      <c r="A8" s="3" t="s">
        <v>840</v>
      </c>
      <c r="B8" s="4" t="n">
        <v>-426</v>
      </c>
      <c r="C8" s="4" t="n">
        <v>-476</v>
      </c>
      <c r="D8" s="4" t="n">
        <v>-1285</v>
      </c>
      <c r="E8" s="4" t="n">
        <v>-1289</v>
      </c>
    </row>
    <row r="9" spans="1:5">
      <c r="A9" s="3" t="s">
        <v>142</v>
      </c>
      <c r="B9" s="4" t="n">
        <v>-17</v>
      </c>
      <c r="C9" s="4" t="n">
        <v>74</v>
      </c>
      <c r="D9" s="4" t="n">
        <v>94</v>
      </c>
      <c r="E9" s="4" t="n">
        <v>166</v>
      </c>
    </row>
    <row r="10" spans="1:5">
      <c r="A10" s="3" t="s">
        <v>143</v>
      </c>
      <c r="B10" s="4" t="n">
        <v>42174</v>
      </c>
      <c r="C10" s="4" t="n">
        <v>42900</v>
      </c>
      <c r="D10" s="4" t="n">
        <v>127352</v>
      </c>
      <c r="E10" s="4" t="n">
        <v>115729</v>
      </c>
    </row>
    <row r="11" spans="1:5">
      <c r="A11" s="3" t="s">
        <v>56</v>
      </c>
    </row>
    <row r="12" spans="1:5">
      <c r="A12" s="3" t="s">
        <v>123</v>
      </c>
      <c r="B12" s="4" t="n">
        <v>42597</v>
      </c>
      <c r="C12" s="4" t="n">
        <v>43302</v>
      </c>
      <c r="D12" s="4" t="n">
        <v>128261</v>
      </c>
      <c r="E12" s="4" t="n">
        <v>116852</v>
      </c>
    </row>
    <row r="13" spans="1:5">
      <c r="A13" s="5" t="s">
        <v>136</v>
      </c>
    </row>
    <row r="14" spans="1:5">
      <c r="A14" s="3" t="s">
        <v>137</v>
      </c>
      <c r="D14" s="4" t="n">
        <v>232</v>
      </c>
      <c r="E14" s="4" t="n">
        <v>60</v>
      </c>
    </row>
    <row r="15" spans="1:5">
      <c r="A15" s="3" t="s">
        <v>138</v>
      </c>
      <c r="B15" s="4" t="n">
        <v>20</v>
      </c>
      <c r="D15" s="4" t="n">
        <v>50</v>
      </c>
      <c r="E15" s="4" t="n">
        <v>-60</v>
      </c>
    </row>
    <row r="16" spans="1:5">
      <c r="A16" s="3" t="s">
        <v>139</v>
      </c>
      <c r="B16" s="4" t="n">
        <v>20</v>
      </c>
      <c r="D16" s="4" t="n">
        <v>282</v>
      </c>
    </row>
    <row r="17" spans="1:5">
      <c r="A17" s="3" t="s">
        <v>140</v>
      </c>
      <c r="B17" s="4" t="n">
        <v>42617</v>
      </c>
      <c r="C17" s="4" t="n">
        <v>43302</v>
      </c>
      <c r="D17" s="4" t="n">
        <v>128543</v>
      </c>
      <c r="E17" s="4" t="n">
        <v>116852</v>
      </c>
    </row>
    <row r="18" spans="1:5">
      <c r="A18" s="3" t="s">
        <v>840</v>
      </c>
      <c r="B18" s="4" t="n">
        <v>-426</v>
      </c>
      <c r="C18" s="4" t="n">
        <v>-476</v>
      </c>
      <c r="D18" s="4" t="n">
        <v>-1285</v>
      </c>
      <c r="E18" s="4" t="n">
        <v>-1289</v>
      </c>
    </row>
    <row r="19" spans="1:5">
      <c r="A19" s="3" t="s">
        <v>142</v>
      </c>
      <c r="B19" s="4" t="n">
        <v>-17</v>
      </c>
      <c r="C19" s="4" t="n">
        <v>74</v>
      </c>
      <c r="D19" s="4" t="n">
        <v>94</v>
      </c>
      <c r="E19" s="4" t="n">
        <v>166</v>
      </c>
    </row>
    <row r="20" spans="1:5">
      <c r="A20" s="3" t="s">
        <v>143</v>
      </c>
      <c r="B20" s="6" t="n">
        <v>42174</v>
      </c>
      <c r="C20" s="6" t="n">
        <v>42900</v>
      </c>
      <c r="D20" s="6" t="n">
        <v>127352</v>
      </c>
      <c r="E20" s="6" t="n">
        <v>1157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841</v>
      </c>
      <c r="B1" s="2" t="s">
        <v>107</v>
      </c>
      <c r="H1" s="2" t="s">
        <v>1</v>
      </c>
      <c r="I1" s="2" t="s">
        <v>785</v>
      </c>
    </row>
    <row r="2" spans="1:9">
      <c r="B2" s="2" t="s">
        <v>2</v>
      </c>
      <c r="C2" s="2" t="s">
        <v>197</v>
      </c>
      <c r="D2" s="2" t="s">
        <v>198</v>
      </c>
      <c r="E2" s="2" t="s">
        <v>108</v>
      </c>
      <c r="F2" s="2" t="s">
        <v>199</v>
      </c>
      <c r="G2" s="2" t="s">
        <v>200</v>
      </c>
      <c r="H2" s="2" t="s">
        <v>2</v>
      </c>
      <c r="I2" s="2" t="s">
        <v>65</v>
      </c>
    </row>
    <row r="3" spans="1:9">
      <c r="A3" s="5" t="s">
        <v>842</v>
      </c>
    </row>
    <row r="4" spans="1:9">
      <c r="A4" s="3" t="s">
        <v>843</v>
      </c>
      <c r="D4" s="6" t="n">
        <v>55819</v>
      </c>
      <c r="H4" s="6" t="n">
        <v>55819</v>
      </c>
    </row>
    <row r="5" spans="1:9">
      <c r="A5" s="3" t="s">
        <v>157</v>
      </c>
      <c r="B5" s="6" t="n">
        <v>2548</v>
      </c>
      <c r="D5" s="4" t="n">
        <v>4828</v>
      </c>
      <c r="E5" s="6" t="n">
        <v>74</v>
      </c>
      <c r="F5" s="6" t="n">
        <v>105</v>
      </c>
      <c r="G5" s="6" t="n">
        <v>738</v>
      </c>
    </row>
    <row r="6" spans="1:9">
      <c r="A6" s="3" t="s">
        <v>176</v>
      </c>
      <c r="B6" s="4" t="n">
        <v>-68</v>
      </c>
      <c r="C6" s="6" t="n">
        <v>-8</v>
      </c>
      <c r="D6" s="4" t="n">
        <v>-66</v>
      </c>
      <c r="E6" s="4" t="n">
        <v>-54</v>
      </c>
      <c r="F6" s="4" t="n">
        <v>-80</v>
      </c>
    </row>
    <row r="7" spans="1:9">
      <c r="A7" s="3" t="s">
        <v>172</v>
      </c>
      <c r="B7" s="4" t="n">
        <v>-2618</v>
      </c>
      <c r="C7" s="4" t="n">
        <v>-27618</v>
      </c>
      <c r="D7" s="4" t="n">
        <v>-10000</v>
      </c>
      <c r="H7" s="4" t="n">
        <v>-12300</v>
      </c>
      <c r="I7" s="6" t="n">
        <v>-300</v>
      </c>
    </row>
    <row r="8" spans="1:9">
      <c r="A8" s="3" t="s">
        <v>844</v>
      </c>
      <c r="B8" s="4" t="n">
        <v>-2894</v>
      </c>
      <c r="C8" s="4" t="n">
        <v>-2713</v>
      </c>
      <c r="D8" s="4" t="n">
        <v>-6681</v>
      </c>
      <c r="E8" s="4" t="n">
        <v>7388</v>
      </c>
      <c r="F8" s="4" t="n">
        <v>-8323</v>
      </c>
      <c r="G8" s="4" t="n">
        <v>1169</v>
      </c>
    </row>
    <row r="9" spans="1:9">
      <c r="A9" s="3" t="s">
        <v>166</v>
      </c>
      <c r="B9" s="4" t="n">
        <v>42171</v>
      </c>
      <c r="C9" s="4" t="n">
        <v>49379</v>
      </c>
      <c r="D9" s="4" t="n">
        <v>35428</v>
      </c>
      <c r="E9" s="4" t="n">
        <v>42826</v>
      </c>
      <c r="F9" s="4" t="n">
        <v>38325</v>
      </c>
      <c r="G9" s="4" t="n">
        <v>34416</v>
      </c>
    </row>
    <row r="10" spans="1:9">
      <c r="A10" s="3" t="s">
        <v>167</v>
      </c>
      <c r="B10" s="4" t="n">
        <v>20</v>
      </c>
      <c r="C10" s="4" t="n">
        <v>20</v>
      </c>
      <c r="D10" s="4" t="n">
        <v>240</v>
      </c>
      <c r="F10" s="4" t="n">
        <v>126</v>
      </c>
      <c r="G10" s="4" t="n">
        <v>276</v>
      </c>
    </row>
    <row r="11" spans="1:9">
      <c r="A11" s="3" t="s">
        <v>843</v>
      </c>
      <c r="B11" s="4" t="n">
        <v>65108</v>
      </c>
      <c r="H11" s="4" t="n">
        <v>65108</v>
      </c>
      <c r="I11" s="4" t="n">
        <v>55819</v>
      </c>
    </row>
    <row r="12" spans="1:9">
      <c r="A12" s="3" t="s">
        <v>151</v>
      </c>
    </row>
    <row r="13" spans="1:9">
      <c r="A13" s="5" t="s">
        <v>842</v>
      </c>
    </row>
    <row r="14" spans="1:9">
      <c r="A14" s="3" t="s">
        <v>843</v>
      </c>
      <c r="B14" s="4" t="n">
        <v>62385</v>
      </c>
      <c r="C14" s="4" t="n">
        <v>60414</v>
      </c>
      <c r="D14" s="4" t="n">
        <v>55819</v>
      </c>
      <c r="E14" s="4" t="n">
        <v>64512</v>
      </c>
      <c r="F14" s="4" t="n">
        <v>57705</v>
      </c>
      <c r="G14" s="4" t="n">
        <v>54320</v>
      </c>
      <c r="H14" s="4" t="n">
        <v>55819</v>
      </c>
      <c r="I14" s="4" t="n">
        <v>54320</v>
      </c>
    </row>
    <row r="15" spans="1:9">
      <c r="A15" s="3" t="s">
        <v>161</v>
      </c>
      <c r="E15" s="4" t="n">
        <v>1460</v>
      </c>
      <c r="G15" s="4" t="n">
        <v>4782</v>
      </c>
    </row>
    <row r="16" spans="1:9">
      <c r="A16" s="3" t="s">
        <v>844</v>
      </c>
      <c r="B16" s="4" t="n">
        <v>2894</v>
      </c>
      <c r="C16" s="4" t="n">
        <v>2713</v>
      </c>
      <c r="D16" s="4" t="n">
        <v>6681</v>
      </c>
      <c r="E16" s="4" t="n">
        <v>-7388</v>
      </c>
      <c r="F16" s="4" t="n">
        <v>8323</v>
      </c>
      <c r="G16" s="4" t="n">
        <v>-1169</v>
      </c>
    </row>
    <row r="17" spans="1:9">
      <c r="A17" s="3" t="s">
        <v>166</v>
      </c>
      <c r="B17" s="4" t="n">
        <v>426</v>
      </c>
      <c r="C17" s="4" t="n">
        <v>499</v>
      </c>
      <c r="D17" s="4" t="n">
        <v>358</v>
      </c>
      <c r="E17" s="4" t="n">
        <v>476</v>
      </c>
      <c r="F17" s="4" t="n">
        <v>426</v>
      </c>
      <c r="G17" s="4" t="n">
        <v>383</v>
      </c>
    </row>
    <row r="18" spans="1:9">
      <c r="A18" s="3" t="s">
        <v>167</v>
      </c>
      <c r="D18" s="4" t="n">
        <v>2</v>
      </c>
      <c r="F18" s="4" t="n">
        <v>1</v>
      </c>
      <c r="G18" s="4" t="n">
        <v>3</v>
      </c>
    </row>
    <row r="19" spans="1:9">
      <c r="A19" s="3" t="s">
        <v>843</v>
      </c>
      <c r="B19" s="4" t="n">
        <v>65108</v>
      </c>
      <c r="C19" s="4" t="n">
        <v>62385</v>
      </c>
      <c r="D19" s="4" t="n">
        <v>60414</v>
      </c>
      <c r="E19" s="4" t="n">
        <v>58446</v>
      </c>
      <c r="F19" s="4" t="n">
        <v>64512</v>
      </c>
      <c r="G19" s="4" t="n">
        <v>57705</v>
      </c>
      <c r="H19" s="4" t="n">
        <v>65108</v>
      </c>
      <c r="I19" s="4" t="n">
        <v>55819</v>
      </c>
    </row>
    <row r="20" spans="1:9">
      <c r="A20" s="3" t="s">
        <v>56</v>
      </c>
    </row>
    <row r="21" spans="1:9">
      <c r="A21" s="5" t="s">
        <v>842</v>
      </c>
    </row>
    <row r="22" spans="1:9">
      <c r="A22" s="3" t="s">
        <v>845</v>
      </c>
      <c r="B22" s="6" t="n">
        <v>1779986</v>
      </c>
      <c r="C22" s="4" t="n">
        <v>1708560</v>
      </c>
      <c r="D22" s="4" t="n">
        <v>1716449</v>
      </c>
      <c r="E22" s="4" t="n">
        <v>1693438</v>
      </c>
      <c r="F22" s="4" t="n">
        <v>1617329</v>
      </c>
      <c r="G22" s="4" t="n">
        <v>1635370</v>
      </c>
      <c r="H22" s="4" t="n">
        <v>1716449</v>
      </c>
      <c r="I22" s="4" t="n">
        <v>1635370</v>
      </c>
    </row>
    <row r="23" spans="1:9">
      <c r="A23" s="3" t="s">
        <v>846</v>
      </c>
      <c r="B23" s="4" t="n">
        <v>191626</v>
      </c>
    </row>
    <row r="24" spans="1:9">
      <c r="A24" s="3" t="s">
        <v>843</v>
      </c>
      <c r="D24" s="4" t="n">
        <v>55819</v>
      </c>
      <c r="H24" s="4" t="n">
        <v>55819</v>
      </c>
    </row>
    <row r="25" spans="1:9">
      <c r="A25" s="3" t="s">
        <v>157</v>
      </c>
      <c r="B25" s="6" t="n">
        <v>2548</v>
      </c>
      <c r="D25" s="4" t="n">
        <v>4828</v>
      </c>
      <c r="E25" s="4" t="n">
        <v>74</v>
      </c>
      <c r="F25" s="4" t="n">
        <v>105</v>
      </c>
      <c r="G25" s="4" t="n">
        <v>738</v>
      </c>
    </row>
    <row r="26" spans="1:9">
      <c r="A26" s="3" t="s">
        <v>176</v>
      </c>
      <c r="B26" s="4" t="n">
        <v>-68</v>
      </c>
      <c r="C26" s="4" t="n">
        <v>-8</v>
      </c>
      <c r="D26" s="4" t="n">
        <v>-66</v>
      </c>
      <c r="E26" s="4" t="n">
        <v>-54</v>
      </c>
      <c r="F26" s="4" t="n">
        <v>-80</v>
      </c>
    </row>
    <row r="27" spans="1:9">
      <c r="A27" s="3" t="s">
        <v>172</v>
      </c>
      <c r="B27" s="4" t="n">
        <v>-2618</v>
      </c>
      <c r="C27" s="4" t="n">
        <v>-27618</v>
      </c>
      <c r="D27" s="4" t="n">
        <v>-10000</v>
      </c>
    </row>
    <row r="28" spans="1:9">
      <c r="A28" s="3" t="s">
        <v>847</v>
      </c>
      <c r="G28" s="4" t="n">
        <v>-44</v>
      </c>
    </row>
    <row r="29" spans="1:9">
      <c r="A29" s="3" t="s">
        <v>848</v>
      </c>
      <c r="B29" s="4" t="n">
        <v>61232</v>
      </c>
      <c r="C29" s="6" t="n">
        <v>110521</v>
      </c>
      <c r="D29" s="4" t="n">
        <v>24580</v>
      </c>
      <c r="E29" s="4" t="n">
        <v>12913</v>
      </c>
      <c r="F29" s="4" t="n">
        <v>95466</v>
      </c>
    </row>
    <row r="30" spans="1:9">
      <c r="A30" s="3" t="s">
        <v>849</v>
      </c>
      <c r="C30" s="4" t="n">
        <v>3353</v>
      </c>
    </row>
    <row r="31" spans="1:9">
      <c r="A31" s="3" t="s">
        <v>848</v>
      </c>
      <c r="G31" s="4" t="n">
        <v>-44</v>
      </c>
    </row>
    <row r="32" spans="1:9">
      <c r="A32" s="3" t="s">
        <v>850</v>
      </c>
      <c r="G32" s="4" t="n">
        <v>1</v>
      </c>
    </row>
    <row r="33" spans="1:9">
      <c r="A33" s="3" t="s">
        <v>851</v>
      </c>
      <c r="C33" s="4" t="n">
        <v>31</v>
      </c>
    </row>
    <row r="34" spans="1:9">
      <c r="A34" s="3" t="s">
        <v>852</v>
      </c>
      <c r="C34" s="6" t="n">
        <v>644</v>
      </c>
      <c r="D34" s="4" t="n">
        <v>1842</v>
      </c>
      <c r="F34" s="4" t="n">
        <v>1342</v>
      </c>
    </row>
    <row r="35" spans="1:9">
      <c r="A35" s="3" t="s">
        <v>853</v>
      </c>
      <c r="C35" s="4" t="n">
        <v>20</v>
      </c>
    </row>
    <row r="36" spans="1:9">
      <c r="A36" s="3" t="s">
        <v>854</v>
      </c>
      <c r="B36" s="4" t="n">
        <v>1655</v>
      </c>
      <c r="C36" s="6" t="n">
        <v>962</v>
      </c>
      <c r="D36" s="4" t="n">
        <v>1049</v>
      </c>
      <c r="E36" s="4" t="n">
        <v>52</v>
      </c>
      <c r="F36" s="4" t="n">
        <v>3781</v>
      </c>
      <c r="G36" s="4" t="n">
        <v>2</v>
      </c>
    </row>
    <row r="37" spans="1:9">
      <c r="A37" s="3" t="s">
        <v>855</v>
      </c>
      <c r="C37" s="4" t="n">
        <v>85</v>
      </c>
    </row>
    <row r="38" spans="1:9">
      <c r="A38" s="3" t="s">
        <v>856</v>
      </c>
      <c r="B38" s="4" t="n">
        <v>1214</v>
      </c>
      <c r="C38" s="6" t="n">
        <v>1231</v>
      </c>
      <c r="D38" s="4" t="n">
        <v>798</v>
      </c>
      <c r="E38" s="4" t="n">
        <v>970</v>
      </c>
      <c r="F38" s="4" t="n">
        <v>865</v>
      </c>
      <c r="G38" s="4" t="n">
        <v>-242</v>
      </c>
    </row>
    <row r="39" spans="1:9">
      <c r="A39" s="3" t="s">
        <v>857</v>
      </c>
      <c r="B39" s="4" t="n">
        <v>440</v>
      </c>
      <c r="C39" s="4" t="n">
        <v>439</v>
      </c>
      <c r="D39" s="4" t="n">
        <v>468</v>
      </c>
      <c r="E39" s="4" t="n">
        <v>387</v>
      </c>
      <c r="F39" s="4" t="n">
        <v>344</v>
      </c>
      <c r="G39" s="4" t="n">
        <v>423</v>
      </c>
    </row>
    <row r="40" spans="1:9">
      <c r="A40" s="3" t="s">
        <v>844</v>
      </c>
      <c r="B40" s="4" t="n">
        <v>-2894</v>
      </c>
      <c r="C40" s="4" t="n">
        <v>-2713</v>
      </c>
      <c r="D40" s="4" t="n">
        <v>-6681</v>
      </c>
      <c r="E40" s="4" t="n">
        <v>7388</v>
      </c>
      <c r="F40" s="4" t="n">
        <v>-8323</v>
      </c>
      <c r="G40" s="4" t="n">
        <v>1169</v>
      </c>
    </row>
    <row r="41" spans="1:9">
      <c r="A41" s="3" t="s">
        <v>166</v>
      </c>
      <c r="B41" s="4" t="n">
        <v>42171</v>
      </c>
      <c r="C41" s="4" t="n">
        <v>49379</v>
      </c>
      <c r="D41" s="4" t="n">
        <v>35428</v>
      </c>
      <c r="E41" s="4" t="n">
        <v>42826</v>
      </c>
      <c r="F41" s="4" t="n">
        <v>38325</v>
      </c>
      <c r="G41" s="4" t="n">
        <v>34416</v>
      </c>
    </row>
    <row r="42" spans="1:9">
      <c r="A42" s="3" t="s">
        <v>167</v>
      </c>
      <c r="B42" s="4" t="n">
        <v>20</v>
      </c>
      <c r="C42" s="4" t="n">
        <v>20</v>
      </c>
      <c r="D42" s="4" t="n">
        <v>240</v>
      </c>
      <c r="F42" s="4" t="n">
        <v>126</v>
      </c>
      <c r="G42" s="4" t="n">
        <v>276</v>
      </c>
    </row>
    <row r="43" spans="1:9">
      <c r="A43" s="3" t="s">
        <v>858</v>
      </c>
      <c r="B43" s="4" t="n">
        <v>-62048</v>
      </c>
      <c r="C43" s="4" t="n">
        <v>-61431</v>
      </c>
      <c r="D43" s="4" t="n">
        <v>-60375</v>
      </c>
      <c r="E43" s="4" t="n">
        <v>-55972</v>
      </c>
      <c r="F43" s="4" t="n">
        <v>-55842</v>
      </c>
      <c r="G43" s="4" t="n">
        <v>-54780</v>
      </c>
    </row>
    <row r="44" spans="1:9">
      <c r="A44" s="3" t="s">
        <v>845</v>
      </c>
      <c r="B44" s="4" t="n">
        <v>1821638</v>
      </c>
      <c r="C44" s="6" t="n">
        <v>1779986</v>
      </c>
      <c r="D44" s="4" t="n">
        <v>1708560</v>
      </c>
      <c r="E44" s="4" t="n">
        <v>1702022</v>
      </c>
      <c r="F44" s="4" t="n">
        <v>1693438</v>
      </c>
      <c r="G44" s="4" t="n">
        <v>1617329</v>
      </c>
      <c r="H44" s="4" t="n">
        <v>1821638</v>
      </c>
      <c r="I44" s="4" t="n">
        <v>1716449</v>
      </c>
    </row>
    <row r="45" spans="1:9">
      <c r="A45" s="3" t="s">
        <v>846</v>
      </c>
      <c r="C45" s="4" t="n">
        <v>191626</v>
      </c>
    </row>
    <row r="46" spans="1:9">
      <c r="A46" s="3" t="s">
        <v>843</v>
      </c>
      <c r="B46" s="4" t="n">
        <v>65108</v>
      </c>
      <c r="H46" s="4" t="n">
        <v>65108</v>
      </c>
      <c r="I46" s="4" t="n">
        <v>55819</v>
      </c>
    </row>
    <row r="47" spans="1:9">
      <c r="A47" s="3" t="s">
        <v>859</v>
      </c>
    </row>
    <row r="48" spans="1:9">
      <c r="A48" s="5" t="s">
        <v>842</v>
      </c>
    </row>
    <row r="49" spans="1:9">
      <c r="A49" s="3" t="s">
        <v>843</v>
      </c>
      <c r="B49" s="4" t="n">
        <v>62385</v>
      </c>
      <c r="C49" s="6" t="n">
        <v>60414</v>
      </c>
      <c r="D49" s="4" t="n">
        <v>55819</v>
      </c>
      <c r="E49" s="4" t="n">
        <v>64512</v>
      </c>
      <c r="F49" s="4" t="n">
        <v>57705</v>
      </c>
      <c r="G49" s="4" t="n">
        <v>54320</v>
      </c>
      <c r="H49" s="4" t="n">
        <v>55819</v>
      </c>
      <c r="I49" s="4" t="n">
        <v>54320</v>
      </c>
    </row>
    <row r="50" spans="1:9">
      <c r="A50" s="3" t="s">
        <v>161</v>
      </c>
      <c r="E50" s="4" t="n">
        <v>1460</v>
      </c>
      <c r="G50" s="4" t="n">
        <v>4782</v>
      </c>
    </row>
    <row r="51" spans="1:9">
      <c r="A51" s="3" t="s">
        <v>852</v>
      </c>
      <c r="C51" s="4" t="n">
        <v>-644</v>
      </c>
      <c r="D51" s="4" t="n">
        <v>-1842</v>
      </c>
      <c r="F51" s="4" t="n">
        <v>-1342</v>
      </c>
    </row>
    <row r="52" spans="1:9">
      <c r="A52" s="3" t="s">
        <v>844</v>
      </c>
      <c r="B52" s="4" t="n">
        <v>2894</v>
      </c>
      <c r="C52" s="4" t="n">
        <v>2713</v>
      </c>
      <c r="D52" s="4" t="n">
        <v>6681</v>
      </c>
      <c r="E52" s="4" t="n">
        <v>-7388</v>
      </c>
      <c r="F52" s="4" t="n">
        <v>8323</v>
      </c>
      <c r="G52" s="4" t="n">
        <v>-1169</v>
      </c>
    </row>
    <row r="53" spans="1:9">
      <c r="A53" s="3" t="s">
        <v>166</v>
      </c>
      <c r="B53" s="4" t="n">
        <v>426</v>
      </c>
      <c r="C53" s="4" t="n">
        <v>499</v>
      </c>
      <c r="D53" s="4" t="n">
        <v>358</v>
      </c>
      <c r="E53" s="4" t="n">
        <v>476</v>
      </c>
      <c r="F53" s="4" t="n">
        <v>426</v>
      </c>
      <c r="G53" s="4" t="n">
        <v>383</v>
      </c>
    </row>
    <row r="54" spans="1:9">
      <c r="A54" s="3" t="s">
        <v>167</v>
      </c>
      <c r="D54" s="4" t="n">
        <v>2</v>
      </c>
      <c r="F54" s="4" t="n">
        <v>1</v>
      </c>
      <c r="G54" s="4" t="n">
        <v>3</v>
      </c>
    </row>
    <row r="55" spans="1:9">
      <c r="A55" s="3" t="s">
        <v>858</v>
      </c>
      <c r="B55" s="4" t="n">
        <v>-597</v>
      </c>
      <c r="C55" s="4" t="n">
        <v>-597</v>
      </c>
      <c r="D55" s="4" t="n">
        <v>-604</v>
      </c>
      <c r="E55" s="4" t="n">
        <v>-614</v>
      </c>
      <c r="F55" s="4" t="n">
        <v>-601</v>
      </c>
      <c r="G55" s="4" t="n">
        <v>-614</v>
      </c>
    </row>
    <row r="56" spans="1:9">
      <c r="A56" s="3" t="s">
        <v>843</v>
      </c>
      <c r="B56" s="4" t="n">
        <v>65108</v>
      </c>
      <c r="C56" s="4" t="n">
        <v>62385</v>
      </c>
      <c r="D56" s="4" t="n">
        <v>60414</v>
      </c>
      <c r="E56" s="4" t="n">
        <v>58446</v>
      </c>
      <c r="F56" s="4" t="n">
        <v>64512</v>
      </c>
      <c r="G56" s="4" t="n">
        <v>57705</v>
      </c>
      <c r="H56" s="4" t="n">
        <v>65108</v>
      </c>
      <c r="I56" s="4" t="n">
        <v>55819</v>
      </c>
    </row>
    <row r="57" spans="1:9">
      <c r="A57" s="3" t="s">
        <v>860</v>
      </c>
    </row>
    <row r="58" spans="1:9">
      <c r="A58" s="5" t="s">
        <v>842</v>
      </c>
    </row>
    <row r="59" spans="1:9">
      <c r="A59" s="3" t="s">
        <v>845</v>
      </c>
      <c r="B59" s="4" t="n">
        <v>1773889</v>
      </c>
      <c r="C59" s="4" t="n">
        <v>1697369</v>
      </c>
      <c r="D59" s="4" t="n">
        <v>1709678</v>
      </c>
      <c r="E59" s="4" t="n">
        <v>1686531</v>
      </c>
      <c r="F59" s="4" t="n">
        <v>1610362</v>
      </c>
      <c r="G59" s="4" t="n">
        <v>1629134</v>
      </c>
      <c r="H59" s="4" t="n">
        <v>1709678</v>
      </c>
      <c r="I59" s="4" t="n">
        <v>1629134</v>
      </c>
    </row>
    <row r="60" spans="1:9">
      <c r="A60" s="3" t="s">
        <v>172</v>
      </c>
      <c r="B60" s="4" t="n">
        <v>-2020</v>
      </c>
      <c r="C60" s="4" t="n">
        <v>-22573</v>
      </c>
      <c r="D60" s="4" t="n">
        <v>-9728</v>
      </c>
    </row>
    <row r="61" spans="1:9">
      <c r="A61" s="3" t="s">
        <v>847</v>
      </c>
      <c r="G61" s="4" t="n">
        <v>-44</v>
      </c>
    </row>
    <row r="62" spans="1:9">
      <c r="A62" s="3" t="s">
        <v>848</v>
      </c>
      <c r="B62" s="4" t="n">
        <v>61232</v>
      </c>
      <c r="C62" s="4" t="n">
        <v>110521</v>
      </c>
      <c r="D62" s="4" t="n">
        <v>24580</v>
      </c>
      <c r="E62" s="4" t="n">
        <v>12913</v>
      </c>
      <c r="F62" s="4" t="n">
        <v>95466</v>
      </c>
    </row>
    <row r="63" spans="1:9">
      <c r="A63" s="3" t="s">
        <v>848</v>
      </c>
      <c r="G63" s="4" t="n">
        <v>-44</v>
      </c>
    </row>
    <row r="64" spans="1:9">
      <c r="A64" s="3" t="s">
        <v>850</v>
      </c>
      <c r="G64" s="4" t="n">
        <v>1</v>
      </c>
    </row>
    <row r="65" spans="1:9">
      <c r="A65" s="3" t="s">
        <v>852</v>
      </c>
      <c r="C65" s="4" t="n">
        <v>644</v>
      </c>
      <c r="D65" s="4" t="n">
        <v>1842</v>
      </c>
      <c r="F65" s="4" t="n">
        <v>1342</v>
      </c>
    </row>
    <row r="66" spans="1:9">
      <c r="A66" s="3" t="s">
        <v>854</v>
      </c>
      <c r="B66" s="4" t="n">
        <v>1655</v>
      </c>
      <c r="C66" s="4" t="n">
        <v>962</v>
      </c>
      <c r="D66" s="4" t="n">
        <v>1049</v>
      </c>
      <c r="E66" s="4" t="n">
        <v>52</v>
      </c>
      <c r="F66" s="4" t="n">
        <v>3781</v>
      </c>
      <c r="G66" s="4" t="n">
        <v>2</v>
      </c>
    </row>
    <row r="67" spans="1:9">
      <c r="A67" s="3" t="s">
        <v>856</v>
      </c>
      <c r="B67" s="4" t="n">
        <v>1214</v>
      </c>
      <c r="C67" s="4" t="n">
        <v>1231</v>
      </c>
      <c r="D67" s="4" t="n">
        <v>798</v>
      </c>
      <c r="E67" s="4" t="n">
        <v>970</v>
      </c>
      <c r="F67" s="4" t="n">
        <v>865</v>
      </c>
      <c r="G67" s="4" t="n">
        <v>-242</v>
      </c>
    </row>
    <row r="68" spans="1:9">
      <c r="A68" s="3" t="s">
        <v>857</v>
      </c>
      <c r="B68" s="4" t="n">
        <v>440</v>
      </c>
      <c r="C68" s="4" t="n">
        <v>439</v>
      </c>
      <c r="D68" s="4" t="n">
        <v>468</v>
      </c>
      <c r="E68" s="4" t="n">
        <v>387</v>
      </c>
      <c r="F68" s="4" t="n">
        <v>344</v>
      </c>
      <c r="G68" s="4" t="n">
        <v>423</v>
      </c>
    </row>
    <row r="69" spans="1:9">
      <c r="A69" s="3" t="s">
        <v>844</v>
      </c>
      <c r="B69" s="4" t="n">
        <v>-2894</v>
      </c>
      <c r="C69" s="4" t="n">
        <v>-2713</v>
      </c>
      <c r="D69" s="4" t="n">
        <v>-6681</v>
      </c>
      <c r="E69" s="4" t="n">
        <v>7388</v>
      </c>
      <c r="F69" s="4" t="n">
        <v>-8323</v>
      </c>
      <c r="G69" s="4" t="n">
        <v>1169</v>
      </c>
    </row>
    <row r="70" spans="1:9">
      <c r="A70" s="3" t="s">
        <v>166</v>
      </c>
      <c r="B70" s="4" t="n">
        <v>42154</v>
      </c>
      <c r="C70" s="4" t="n">
        <v>49420</v>
      </c>
      <c r="D70" s="4" t="n">
        <v>35498</v>
      </c>
      <c r="E70" s="4" t="n">
        <v>42900</v>
      </c>
      <c r="F70" s="4" t="n">
        <v>38410</v>
      </c>
      <c r="G70" s="4" t="n">
        <v>34423</v>
      </c>
    </row>
    <row r="71" spans="1:9">
      <c r="A71" s="3" t="s">
        <v>167</v>
      </c>
      <c r="B71" s="4" t="n">
        <v>20</v>
      </c>
      <c r="C71" s="4" t="n">
        <v>20</v>
      </c>
      <c r="D71" s="4" t="n">
        <v>240</v>
      </c>
      <c r="F71" s="4" t="n">
        <v>126</v>
      </c>
      <c r="G71" s="4" t="n">
        <v>276</v>
      </c>
    </row>
    <row r="72" spans="1:9">
      <c r="A72" s="3" t="s">
        <v>858</v>
      </c>
      <c r="B72" s="4" t="n">
        <v>-62048</v>
      </c>
      <c r="C72" s="4" t="n">
        <v>-61431</v>
      </c>
      <c r="D72" s="4" t="n">
        <v>-60375</v>
      </c>
      <c r="E72" s="4" t="n">
        <v>-55972</v>
      </c>
      <c r="F72" s="4" t="n">
        <v>-55842</v>
      </c>
      <c r="G72" s="4" t="n">
        <v>-54780</v>
      </c>
    </row>
    <row r="73" spans="1:9">
      <c r="A73" s="3" t="s">
        <v>845</v>
      </c>
      <c r="B73" s="4" t="n">
        <v>1813642</v>
      </c>
      <c r="C73" s="4" t="n">
        <v>1773889</v>
      </c>
      <c r="D73" s="4" t="n">
        <v>1697369</v>
      </c>
      <c r="E73" s="4" t="n">
        <v>1695169</v>
      </c>
      <c r="F73" s="4" t="n">
        <v>1686531</v>
      </c>
      <c r="G73" s="4" t="n">
        <v>1610362</v>
      </c>
      <c r="H73" s="4" t="n">
        <v>1813642</v>
      </c>
      <c r="I73" s="4" t="n">
        <v>1709678</v>
      </c>
    </row>
    <row r="74" spans="1:9">
      <c r="A74" s="3" t="s">
        <v>861</v>
      </c>
    </row>
    <row r="75" spans="1:9">
      <c r="A75" s="5" t="s">
        <v>842</v>
      </c>
    </row>
    <row r="76" spans="1:9">
      <c r="A76" s="3" t="s">
        <v>845</v>
      </c>
      <c r="B76" s="4" t="n">
        <v>1774658</v>
      </c>
      <c r="C76" s="6" t="n">
        <v>1698158</v>
      </c>
      <c r="D76" s="6" t="n">
        <v>1710707</v>
      </c>
      <c r="E76" s="6" t="n">
        <v>1686531</v>
      </c>
      <c r="F76" s="6" t="n">
        <v>1610083</v>
      </c>
      <c r="G76" s="6" t="n">
        <v>1629131</v>
      </c>
      <c r="H76" s="6" t="n">
        <v>1710707</v>
      </c>
      <c r="I76" s="6" t="n">
        <v>1629131</v>
      </c>
    </row>
    <row r="77" spans="1:9">
      <c r="A77" s="3" t="s">
        <v>846</v>
      </c>
      <c r="C77" s="4" t="n">
        <v>188137</v>
      </c>
      <c r="D77" s="4" t="n">
        <v>187145</v>
      </c>
      <c r="E77" s="4" t="n">
        <v>185877</v>
      </c>
      <c r="F77" s="4" t="n">
        <v>182280</v>
      </c>
      <c r="G77" s="4" t="n">
        <v>182216</v>
      </c>
      <c r="H77" s="4" t="n">
        <v>187145</v>
      </c>
      <c r="I77" s="4" t="n">
        <v>182216</v>
      </c>
    </row>
    <row r="78" spans="1:9">
      <c r="A78" s="3" t="s">
        <v>172</v>
      </c>
      <c r="B78" s="4" t="n">
        <v>-2020</v>
      </c>
      <c r="C78" s="6" t="n">
        <v>-22573</v>
      </c>
      <c r="D78" s="6" t="n">
        <v>-9728</v>
      </c>
    </row>
    <row r="79" spans="1:9">
      <c r="A79" s="3" t="s">
        <v>847</v>
      </c>
      <c r="G79" s="6" t="n">
        <v>-44</v>
      </c>
    </row>
    <row r="80" spans="1:9">
      <c r="A80" s="3" t="s">
        <v>848</v>
      </c>
      <c r="B80" s="6" t="n">
        <v>61232</v>
      </c>
      <c r="C80" s="4" t="n">
        <v>110521</v>
      </c>
      <c r="D80" s="6" t="n">
        <v>24580</v>
      </c>
      <c r="E80" s="6" t="n">
        <v>12913</v>
      </c>
      <c r="F80" s="6" t="n">
        <v>95466</v>
      </c>
    </row>
    <row r="81" spans="1:9">
      <c r="A81" s="3" t="s">
        <v>849</v>
      </c>
      <c r="B81" s="4" t="n">
        <v>1773</v>
      </c>
      <c r="D81" s="4" t="n">
        <v>773</v>
      </c>
      <c r="E81" s="4" t="n">
        <v>420</v>
      </c>
      <c r="F81" s="4" t="n">
        <v>3134</v>
      </c>
    </row>
    <row r="82" spans="1:9">
      <c r="A82" s="3" t="s">
        <v>848</v>
      </c>
      <c r="G82" s="4" t="n">
        <v>-44</v>
      </c>
    </row>
    <row r="83" spans="1:9">
      <c r="A83" s="3" t="s">
        <v>850</v>
      </c>
      <c r="G83" s="6" t="n">
        <v>1</v>
      </c>
    </row>
    <row r="84" spans="1:9">
      <c r="A84" s="3" t="s">
        <v>851</v>
      </c>
      <c r="B84" s="4" t="n">
        <v>1</v>
      </c>
      <c r="D84" s="4" t="n">
        <v>19</v>
      </c>
      <c r="E84" s="4" t="n">
        <v>1</v>
      </c>
      <c r="F84" s="4" t="n">
        <v>20</v>
      </c>
      <c r="G84" s="4" t="n">
        <v>64</v>
      </c>
    </row>
    <row r="85" spans="1:9">
      <c r="A85" s="3" t="s">
        <v>852</v>
      </c>
      <c r="C85" s="4" t="n">
        <v>644</v>
      </c>
      <c r="D85" s="6" t="n">
        <v>1842</v>
      </c>
      <c r="F85" s="6" t="n">
        <v>1342</v>
      </c>
    </row>
    <row r="86" spans="1:9">
      <c r="A86" s="3" t="s">
        <v>853</v>
      </c>
      <c r="D86" s="4" t="n">
        <v>60</v>
      </c>
      <c r="F86" s="4" t="n">
        <v>44</v>
      </c>
    </row>
    <row r="87" spans="1:9">
      <c r="A87" s="3" t="s">
        <v>854</v>
      </c>
      <c r="B87" s="6" t="n">
        <v>1655</v>
      </c>
      <c r="C87" s="4" t="n">
        <v>962</v>
      </c>
      <c r="D87" s="6" t="n">
        <v>1049</v>
      </c>
      <c r="E87" s="6" t="n">
        <v>52</v>
      </c>
      <c r="F87" s="6" t="n">
        <v>3781</v>
      </c>
      <c r="G87" s="6" t="n">
        <v>2</v>
      </c>
    </row>
    <row r="88" spans="1:9">
      <c r="A88" s="3" t="s">
        <v>855</v>
      </c>
      <c r="B88" s="4" t="n">
        <v>154</v>
      </c>
      <c r="D88" s="4" t="n">
        <v>140</v>
      </c>
      <c r="E88" s="4" t="n">
        <v>6</v>
      </c>
      <c r="F88" s="4" t="n">
        <v>399</v>
      </c>
    </row>
    <row r="89" spans="1:9">
      <c r="A89" s="3" t="s">
        <v>856</v>
      </c>
      <c r="B89" s="6" t="n">
        <v>1214</v>
      </c>
      <c r="C89" s="4" t="n">
        <v>1231</v>
      </c>
      <c r="D89" s="6" t="n">
        <v>798</v>
      </c>
      <c r="E89" s="6" t="n">
        <v>970</v>
      </c>
      <c r="F89" s="6" t="n">
        <v>865</v>
      </c>
      <c r="G89" s="4" t="n">
        <v>-242</v>
      </c>
    </row>
    <row r="90" spans="1:9">
      <c r="A90" s="3" t="s">
        <v>857</v>
      </c>
      <c r="B90" s="4" t="n">
        <v>440</v>
      </c>
      <c r="C90" s="4" t="n">
        <v>439</v>
      </c>
      <c r="D90" s="4" t="n">
        <v>468</v>
      </c>
      <c r="E90" s="4" t="n">
        <v>387</v>
      </c>
      <c r="F90" s="4" t="n">
        <v>344</v>
      </c>
      <c r="G90" s="4" t="n">
        <v>423</v>
      </c>
    </row>
    <row r="91" spans="1:9">
      <c r="A91" s="3" t="s">
        <v>844</v>
      </c>
      <c r="B91" s="4" t="n">
        <v>-2894</v>
      </c>
      <c r="C91" s="4" t="n">
        <v>-2713</v>
      </c>
      <c r="D91" s="4" t="n">
        <v>-6681</v>
      </c>
      <c r="E91" s="4" t="n">
        <v>7388</v>
      </c>
      <c r="F91" s="4" t="n">
        <v>-8323</v>
      </c>
      <c r="G91" s="4" t="n">
        <v>1169</v>
      </c>
    </row>
    <row r="92" spans="1:9">
      <c r="A92" s="3" t="s">
        <v>166</v>
      </c>
      <c r="B92" s="4" t="n">
        <v>42154</v>
      </c>
      <c r="C92" s="4" t="n">
        <v>49420</v>
      </c>
      <c r="D92" s="4" t="n">
        <v>35498</v>
      </c>
      <c r="E92" s="4" t="n">
        <v>42900</v>
      </c>
      <c r="F92" s="4" t="n">
        <v>38410</v>
      </c>
      <c r="G92" s="4" t="n">
        <v>34423</v>
      </c>
    </row>
    <row r="93" spans="1:9">
      <c r="A93" s="3" t="s">
        <v>167</v>
      </c>
      <c r="F93" s="4" t="n">
        <v>405</v>
      </c>
    </row>
    <row r="94" spans="1:9">
      <c r="A94" s="3" t="s">
        <v>858</v>
      </c>
      <c r="B94" s="4" t="n">
        <v>-62048</v>
      </c>
      <c r="C94" s="4" t="n">
        <v>-61431</v>
      </c>
      <c r="D94" s="4" t="n">
        <v>-60375</v>
      </c>
      <c r="E94" s="4" t="n">
        <v>-55972</v>
      </c>
      <c r="F94" s="4" t="n">
        <v>-55842</v>
      </c>
      <c r="G94" s="4" t="n">
        <v>-54780</v>
      </c>
    </row>
    <row r="95" spans="1:9">
      <c r="A95" s="3" t="s">
        <v>845</v>
      </c>
      <c r="B95" s="6" t="n">
        <v>1814391</v>
      </c>
      <c r="C95" s="4" t="n">
        <v>1774658</v>
      </c>
      <c r="D95" s="6" t="n">
        <v>1698158</v>
      </c>
      <c r="E95" s="6" t="n">
        <v>1695169</v>
      </c>
      <c r="F95" s="6" t="n">
        <v>1686531</v>
      </c>
      <c r="G95" s="6" t="n">
        <v>1610083</v>
      </c>
      <c r="H95" s="6" t="n">
        <v>1814391</v>
      </c>
      <c r="I95" s="6" t="n">
        <v>1710707</v>
      </c>
    </row>
    <row r="96" spans="1:9">
      <c r="A96" s="3" t="s">
        <v>846</v>
      </c>
      <c r="B96" s="4" t="n">
        <v>193554</v>
      </c>
      <c r="D96" s="4" t="n">
        <v>188137</v>
      </c>
      <c r="E96" s="4" t="n">
        <v>186304</v>
      </c>
      <c r="F96" s="4" t="n">
        <v>185877</v>
      </c>
      <c r="G96" s="4" t="n">
        <v>182280</v>
      </c>
      <c r="H96" s="4" t="n">
        <v>193554</v>
      </c>
      <c r="I96" s="4" t="n">
        <v>187145</v>
      </c>
    </row>
    <row r="97" spans="1:9">
      <c r="A97" s="3" t="s">
        <v>862</v>
      </c>
    </row>
    <row r="98" spans="1:9">
      <c r="A98" s="5" t="s">
        <v>842</v>
      </c>
    </row>
    <row r="99" spans="1:9">
      <c r="A99" s="3" t="s">
        <v>845</v>
      </c>
      <c r="B99" s="6" t="n">
        <v>-769</v>
      </c>
      <c r="C99" s="4" t="n">
        <v>-789</v>
      </c>
      <c r="D99" s="6" t="n">
        <v>-1029</v>
      </c>
      <c r="F99" s="6" t="n">
        <v>279</v>
      </c>
      <c r="G99" s="6" t="n">
        <v>3</v>
      </c>
      <c r="H99" s="6" t="n">
        <v>-1029</v>
      </c>
      <c r="I99" s="6" t="n">
        <v>3</v>
      </c>
    </row>
    <row r="100" spans="1:9">
      <c r="A100" s="3" t="s">
        <v>167</v>
      </c>
      <c r="B100" s="4" t="n">
        <v>20</v>
      </c>
      <c r="C100" s="4" t="n">
        <v>20</v>
      </c>
      <c r="D100" s="4" t="n">
        <v>240</v>
      </c>
      <c r="F100" s="4" t="n">
        <v>-279</v>
      </c>
      <c r="G100" s="4" t="n">
        <v>276</v>
      </c>
    </row>
    <row r="101" spans="1:9">
      <c r="A101" s="3" t="s">
        <v>845</v>
      </c>
      <c r="B101" s="4" t="n">
        <v>-749</v>
      </c>
      <c r="C101" s="4" t="n">
        <v>-769</v>
      </c>
      <c r="D101" s="4" t="n">
        <v>-789</v>
      </c>
      <c r="G101" s="4" t="n">
        <v>279</v>
      </c>
      <c r="H101" s="4" t="n">
        <v>-749</v>
      </c>
      <c r="I101" s="4" t="n">
        <v>-1029</v>
      </c>
    </row>
    <row r="102" spans="1:9">
      <c r="A102" s="3" t="s">
        <v>863</v>
      </c>
    </row>
    <row r="103" spans="1:9">
      <c r="A103" s="5" t="s">
        <v>842</v>
      </c>
    </row>
    <row r="104" spans="1:9">
      <c r="A104" s="3" t="s">
        <v>845</v>
      </c>
      <c r="B104" s="4" t="n">
        <v>6097</v>
      </c>
      <c r="C104" s="4" t="n">
        <v>11191</v>
      </c>
      <c r="D104" s="4" t="n">
        <v>6771</v>
      </c>
      <c r="E104" s="6" t="n">
        <v>6907</v>
      </c>
      <c r="F104" s="4" t="n">
        <v>6967</v>
      </c>
      <c r="G104" s="4" t="n">
        <v>6236</v>
      </c>
      <c r="H104" s="4" t="n">
        <v>6771</v>
      </c>
      <c r="I104" s="4" t="n">
        <v>6236</v>
      </c>
    </row>
    <row r="105" spans="1:9">
      <c r="A105" s="3" t="s">
        <v>157</v>
      </c>
      <c r="B105" s="4" t="n">
        <v>2548</v>
      </c>
      <c r="D105" s="4" t="n">
        <v>4828</v>
      </c>
      <c r="E105" s="4" t="n">
        <v>74</v>
      </c>
      <c r="F105" s="4" t="n">
        <v>105</v>
      </c>
      <c r="G105" s="4" t="n">
        <v>738</v>
      </c>
    </row>
    <row r="106" spans="1:9">
      <c r="A106" s="3" t="s">
        <v>176</v>
      </c>
      <c r="B106" s="4" t="n">
        <v>-68</v>
      </c>
      <c r="C106" s="4" t="n">
        <v>-8</v>
      </c>
      <c r="D106" s="4" t="n">
        <v>-66</v>
      </c>
      <c r="E106" s="4" t="n">
        <v>-54</v>
      </c>
      <c r="F106" s="4" t="n">
        <v>-80</v>
      </c>
    </row>
    <row r="107" spans="1:9">
      <c r="A107" s="3" t="s">
        <v>172</v>
      </c>
      <c r="B107" s="4" t="n">
        <v>-598</v>
      </c>
      <c r="C107" s="4" t="n">
        <v>-5045</v>
      </c>
      <c r="D107" s="4" t="n">
        <v>-272</v>
      </c>
    </row>
    <row r="108" spans="1:9">
      <c r="A108" s="3" t="s">
        <v>166</v>
      </c>
      <c r="B108" s="4" t="n">
        <v>17</v>
      </c>
      <c r="C108" s="4" t="n">
        <v>-41</v>
      </c>
      <c r="D108" s="4" t="n">
        <v>-70</v>
      </c>
      <c r="E108" s="4" t="n">
        <v>-74</v>
      </c>
      <c r="F108" s="4" t="n">
        <v>-85</v>
      </c>
      <c r="G108" s="4" t="n">
        <v>-7</v>
      </c>
    </row>
    <row r="109" spans="1:9">
      <c r="A109" s="3" t="s">
        <v>845</v>
      </c>
      <c r="B109" s="6" t="n">
        <v>7996</v>
      </c>
      <c r="C109" s="6" t="n">
        <v>6097</v>
      </c>
      <c r="D109" s="6" t="n">
        <v>11191</v>
      </c>
      <c r="E109" s="6" t="n">
        <v>6853</v>
      </c>
      <c r="F109" s="6" t="n">
        <v>6907</v>
      </c>
      <c r="G109" s="6" t="n">
        <v>6967</v>
      </c>
      <c r="H109" s="6" t="n">
        <v>7996</v>
      </c>
      <c r="I109" s="6" t="n">
        <v>6771</v>
      </c>
    </row>
  </sheetData>
  <mergeCells count="2">
    <mergeCell ref="A1:A2"/>
    <mergeCell ref="B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864</v>
      </c>
      <c r="B1" s="2" t="s">
        <v>2</v>
      </c>
      <c r="C1" s="2" t="s">
        <v>197</v>
      </c>
      <c r="D1" s="2" t="s">
        <v>198</v>
      </c>
      <c r="E1" s="2" t="s">
        <v>108</v>
      </c>
      <c r="F1" s="2" t="s">
        <v>199</v>
      </c>
      <c r="G1" s="2" t="s">
        <v>200</v>
      </c>
    </row>
    <row r="2" spans="1:7">
      <c r="A2" s="3" t="s">
        <v>56</v>
      </c>
    </row>
    <row r="3" spans="1:7">
      <c r="A3" s="3" t="s">
        <v>865</v>
      </c>
      <c r="B3" s="7" t="n">
        <v>0.32</v>
      </c>
      <c r="C3" s="7" t="n">
        <v>0.32</v>
      </c>
      <c r="D3" s="7" t="n">
        <v>0.32</v>
      </c>
      <c r="E3" s="7" t="n">
        <v>0.3</v>
      </c>
      <c r="F3" s="7" t="n">
        <v>0.3</v>
      </c>
      <c r="G3" s="7" t="n">
        <v>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6</v>
      </c>
      <c r="B1" s="2" t="s">
        <v>1</v>
      </c>
    </row>
    <row r="2" spans="1:3">
      <c r="B2" s="2" t="s">
        <v>204</v>
      </c>
      <c r="C2" s="2" t="s">
        <v>205</v>
      </c>
    </row>
    <row r="3" spans="1:3">
      <c r="A3" s="5" t="s">
        <v>206</v>
      </c>
    </row>
    <row r="4" spans="1:3">
      <c r="A4" s="3" t="s">
        <v>207</v>
      </c>
      <c r="B4" s="6" t="n">
        <v>128261</v>
      </c>
      <c r="C4" s="6" t="n">
        <v>116852</v>
      </c>
    </row>
    <row r="5" spans="1:3">
      <c r="A5" s="5" t="s">
        <v>208</v>
      </c>
    </row>
    <row r="6" spans="1:3">
      <c r="A6" s="3" t="s">
        <v>114</v>
      </c>
      <c r="B6" s="4" t="n">
        <v>124566</v>
      </c>
      <c r="C6" s="4" t="n">
        <v>106986</v>
      </c>
    </row>
    <row r="7" spans="1:3">
      <c r="A7" s="3" t="s">
        <v>209</v>
      </c>
      <c r="B7" s="4" t="n">
        <v>-10940</v>
      </c>
      <c r="C7" s="4" t="n">
        <v>785</v>
      </c>
    </row>
    <row r="8" spans="1:3">
      <c r="A8" s="3" t="s">
        <v>210</v>
      </c>
      <c r="B8" s="4" t="n">
        <v>4990</v>
      </c>
      <c r="C8" s="4" t="n">
        <v>4196</v>
      </c>
    </row>
    <row r="9" spans="1:3">
      <c r="A9" s="3" t="s">
        <v>211</v>
      </c>
      <c r="B9" s="4" t="n">
        <v>-541</v>
      </c>
      <c r="C9" s="4" t="n">
        <v>-553</v>
      </c>
    </row>
    <row r="10" spans="1:3">
      <c r="A10" s="5" t="s">
        <v>212</v>
      </c>
    </row>
    <row r="11" spans="1:3">
      <c r="A11" s="3" t="s">
        <v>213</v>
      </c>
      <c r="B11" s="4" t="n">
        <v>-8094</v>
      </c>
      <c r="C11" s="4" t="n">
        <v>-5765</v>
      </c>
    </row>
    <row r="12" spans="1:3">
      <c r="A12" s="3" t="s">
        <v>214</v>
      </c>
      <c r="B12" s="4" t="n">
        <v>19336</v>
      </c>
      <c r="C12" s="4" t="n">
        <v>10821</v>
      </c>
    </row>
    <row r="13" spans="1:3">
      <c r="A13" s="3" t="s">
        <v>215</v>
      </c>
      <c r="B13" s="4" t="n">
        <v>2274</v>
      </c>
      <c r="C13" s="4" t="n">
        <v>1240</v>
      </c>
    </row>
    <row r="14" spans="1:3">
      <c r="A14" s="3" t="s">
        <v>216</v>
      </c>
      <c r="B14" s="4" t="n">
        <v>259852</v>
      </c>
      <c r="C14" s="4" t="n">
        <v>234562</v>
      </c>
    </row>
    <row r="15" spans="1:3">
      <c r="A15" s="5" t="s">
        <v>217</v>
      </c>
    </row>
    <row r="16" spans="1:3">
      <c r="A16" s="3" t="s">
        <v>218</v>
      </c>
      <c r="B16" s="4" t="n">
        <v>-63499</v>
      </c>
      <c r="C16" s="4" t="n">
        <v>-83399</v>
      </c>
    </row>
    <row r="17" spans="1:3">
      <c r="A17" s="3" t="s">
        <v>219</v>
      </c>
      <c r="B17" s="4" t="n">
        <v>-28520</v>
      </c>
      <c r="C17" s="4" t="n">
        <v>-19174</v>
      </c>
    </row>
    <row r="18" spans="1:3">
      <c r="A18" s="3" t="s">
        <v>220</v>
      </c>
      <c r="B18" s="4" t="n">
        <v>-94251</v>
      </c>
      <c r="C18" s="4" t="n">
        <v>-69715</v>
      </c>
    </row>
    <row r="19" spans="1:3">
      <c r="A19" s="3" t="s">
        <v>221</v>
      </c>
      <c r="B19" s="4" t="n">
        <v>-117959</v>
      </c>
    </row>
    <row r="20" spans="1:3">
      <c r="A20" s="3" t="s">
        <v>222</v>
      </c>
      <c r="B20" s="4" t="n">
        <v>-6558</v>
      </c>
      <c r="C20" s="4" t="n">
        <v>-19154</v>
      </c>
    </row>
    <row r="21" spans="1:3">
      <c r="A21" s="3" t="s">
        <v>224</v>
      </c>
      <c r="B21" s="4" t="n">
        <v>-305274</v>
      </c>
      <c r="C21" s="4" t="n">
        <v>-185023</v>
      </c>
    </row>
    <row r="22" spans="1:3">
      <c r="A22" s="3" t="s">
        <v>223</v>
      </c>
      <c r="B22" s="4" t="n">
        <v>5513</v>
      </c>
      <c r="C22" s="4" t="n">
        <v>6419</v>
      </c>
    </row>
    <row r="23" spans="1:3">
      <c r="A23" s="5" t="s">
        <v>225</v>
      </c>
    </row>
    <row r="24" spans="1:3">
      <c r="A24" s="3" t="s">
        <v>226</v>
      </c>
      <c r="B24" s="4" t="n">
        <v>347746</v>
      </c>
    </row>
    <row r="25" spans="1:3">
      <c r="A25" s="3" t="s">
        <v>79</v>
      </c>
      <c r="B25" s="4" t="n">
        <v>856011</v>
      </c>
      <c r="C25" s="4" t="n">
        <v>452460</v>
      </c>
    </row>
    <row r="26" spans="1:3">
      <c r="A26" s="5" t="s">
        <v>227</v>
      </c>
    </row>
    <row r="27" spans="1:3">
      <c r="A27" s="3" t="s">
        <v>79</v>
      </c>
      <c r="B27" s="4" t="n">
        <v>-917494</v>
      </c>
      <c r="C27" s="4" t="n">
        <v>-439910</v>
      </c>
    </row>
    <row r="28" spans="1:3">
      <c r="A28" s="3" t="s">
        <v>228</v>
      </c>
      <c r="B28" s="4" t="n">
        <v>-200000</v>
      </c>
    </row>
    <row r="29" spans="1:3">
      <c r="A29" s="3" t="s">
        <v>229</v>
      </c>
      <c r="B29" s="4" t="n">
        <v>-11027</v>
      </c>
      <c r="C29" s="4" t="n">
        <v>-9137</v>
      </c>
    </row>
    <row r="30" spans="1:3">
      <c r="A30" s="3" t="s">
        <v>230</v>
      </c>
      <c r="B30" s="4" t="n">
        <v>-3104</v>
      </c>
    </row>
    <row r="31" spans="1:3">
      <c r="A31" s="3" t="s">
        <v>231</v>
      </c>
      <c r="B31" s="4" t="n">
        <v>-807</v>
      </c>
    </row>
    <row r="32" spans="1:3">
      <c r="A32" s="3" t="s">
        <v>172</v>
      </c>
      <c r="B32" s="4" t="n">
        <v>-35408</v>
      </c>
    </row>
    <row r="33" spans="1:3">
      <c r="A33" s="3" t="s">
        <v>867</v>
      </c>
      <c r="B33" s="4" t="n">
        <v>-400</v>
      </c>
      <c r="C33" s="4" t="n">
        <v>-1449</v>
      </c>
    </row>
    <row r="34" spans="1:3">
      <c r="A34" s="3" t="s">
        <v>157</v>
      </c>
      <c r="B34" s="4" t="n">
        <v>48</v>
      </c>
      <c r="C34" s="4" t="n">
        <v>917</v>
      </c>
    </row>
    <row r="35" spans="1:3">
      <c r="A35" s="3" t="s">
        <v>176</v>
      </c>
      <c r="B35" s="4" t="n">
        <v>-142</v>
      </c>
      <c r="C35" s="4" t="n">
        <v>-134</v>
      </c>
    </row>
    <row r="36" spans="1:3">
      <c r="A36" s="3" t="s">
        <v>868</v>
      </c>
      <c r="B36" s="4" t="n">
        <v>-181811</v>
      </c>
      <c r="C36" s="4" t="n">
        <v>-165357</v>
      </c>
    </row>
    <row r="37" spans="1:3">
      <c r="A37" s="3" t="s">
        <v>236</v>
      </c>
      <c r="B37" s="4" t="n">
        <v>51788</v>
      </c>
      <c r="C37" s="4" t="n">
        <v>-52218</v>
      </c>
    </row>
    <row r="38" spans="1:3">
      <c r="A38" s="3" t="s">
        <v>869</v>
      </c>
      <c r="B38" s="4" t="n">
        <v>-35408</v>
      </c>
    </row>
    <row r="39" spans="1:3">
      <c r="A39" s="3" t="s">
        <v>237</v>
      </c>
      <c r="B39" s="4" t="n">
        <v>6366</v>
      </c>
      <c r="C39" s="4" t="n">
        <v>-2679</v>
      </c>
    </row>
    <row r="40" spans="1:3">
      <c r="A40" s="3" t="s">
        <v>238</v>
      </c>
      <c r="B40" s="4" t="n">
        <v>6482</v>
      </c>
      <c r="C40" s="4" t="n">
        <v>9158</v>
      </c>
    </row>
    <row r="41" spans="1:3">
      <c r="A41" s="3" t="s">
        <v>239</v>
      </c>
      <c r="B41" s="4" t="n">
        <v>12848</v>
      </c>
      <c r="C41" s="4" t="n">
        <v>6479</v>
      </c>
    </row>
    <row r="42" spans="1:3">
      <c r="A42" s="5" t="s">
        <v>240</v>
      </c>
    </row>
    <row r="43" spans="1:3">
      <c r="A43" s="3" t="s">
        <v>241</v>
      </c>
      <c r="B43" s="4" t="n">
        <v>53176</v>
      </c>
      <c r="C43" s="4" t="n">
        <v>48794</v>
      </c>
    </row>
    <row r="44" spans="1:3">
      <c r="A44" s="5" t="s">
        <v>242</v>
      </c>
    </row>
    <row r="45" spans="1:3">
      <c r="A45" s="3" t="s">
        <v>243</v>
      </c>
      <c r="B45" s="4" t="n">
        <v>8288</v>
      </c>
    </row>
    <row r="46" spans="1:3">
      <c r="A46" s="3" t="s">
        <v>244</v>
      </c>
      <c r="B46" s="4" t="n">
        <v>-8288</v>
      </c>
    </row>
    <row r="47" spans="1:3">
      <c r="A47" s="3" t="s">
        <v>245</v>
      </c>
      <c r="B47" s="4" t="n">
        <v>2254</v>
      </c>
    </row>
    <row r="48" spans="1:3">
      <c r="A48" s="3" t="s">
        <v>246</v>
      </c>
      <c r="B48" s="4" t="n">
        <v>103938</v>
      </c>
    </row>
    <row r="49" spans="1:3">
      <c r="A49" s="3" t="s">
        <v>247</v>
      </c>
      <c r="C49" s="4" t="n">
        <v>7166</v>
      </c>
    </row>
    <row r="50" spans="1:3">
      <c r="A50" s="3" t="s">
        <v>248</v>
      </c>
      <c r="B50" s="4" t="n">
        <v>-100000</v>
      </c>
    </row>
    <row r="51" spans="1:3">
      <c r="A51" s="3" t="s">
        <v>249</v>
      </c>
      <c r="B51" s="4" t="n">
        <v>4671</v>
      </c>
      <c r="C51" s="4" t="n">
        <v>20877</v>
      </c>
    </row>
    <row r="52" spans="1:3">
      <c r="A52" s="3" t="s">
        <v>250</v>
      </c>
      <c r="B52" s="4" t="n">
        <v>-282</v>
      </c>
      <c r="C52" s="4" t="n">
        <v>-406</v>
      </c>
    </row>
    <row r="53" spans="1:3">
      <c r="A53" s="3" t="s">
        <v>230</v>
      </c>
      <c r="B53" s="4" t="n">
        <v>-3770</v>
      </c>
    </row>
    <row r="54" spans="1:3">
      <c r="A54" s="3" t="s">
        <v>161</v>
      </c>
      <c r="C54" s="4" t="n">
        <v>-6242</v>
      </c>
    </row>
    <row r="55" spans="1:3">
      <c r="A55" s="3" t="s">
        <v>172</v>
      </c>
      <c r="B55" s="4" t="n">
        <v>-4828</v>
      </c>
    </row>
    <row r="56" spans="1:3">
      <c r="A56" s="3" t="s">
        <v>157</v>
      </c>
      <c r="B56" s="4" t="n">
        <v>7328</v>
      </c>
    </row>
    <row r="57" spans="1:3">
      <c r="A57" s="3" t="s">
        <v>56</v>
      </c>
    </row>
    <row r="58" spans="1:3">
      <c r="A58" s="5" t="s">
        <v>206</v>
      </c>
    </row>
    <row r="59" spans="1:3">
      <c r="A59" s="3" t="s">
        <v>207</v>
      </c>
      <c r="B59" s="4" t="n">
        <v>128261</v>
      </c>
      <c r="C59" s="4" t="n">
        <v>116852</v>
      </c>
    </row>
    <row r="60" spans="1:3">
      <c r="A60" s="5" t="s">
        <v>208</v>
      </c>
    </row>
    <row r="61" spans="1:3">
      <c r="A61" s="3" t="s">
        <v>114</v>
      </c>
      <c r="B61" s="4" t="n">
        <v>124566</v>
      </c>
      <c r="C61" s="4" t="n">
        <v>106986</v>
      </c>
    </row>
    <row r="62" spans="1:3">
      <c r="A62" s="3" t="s">
        <v>209</v>
      </c>
      <c r="B62" s="4" t="n">
        <v>-10940</v>
      </c>
      <c r="C62" s="4" t="n">
        <v>785</v>
      </c>
    </row>
    <row r="63" spans="1:3">
      <c r="A63" s="3" t="s">
        <v>210</v>
      </c>
      <c r="B63" s="4" t="n">
        <v>4990</v>
      </c>
      <c r="C63" s="4" t="n">
        <v>4196</v>
      </c>
    </row>
    <row r="64" spans="1:3">
      <c r="A64" s="3" t="s">
        <v>211</v>
      </c>
      <c r="B64" s="4" t="n">
        <v>-541</v>
      </c>
      <c r="C64" s="4" t="n">
        <v>-553</v>
      </c>
    </row>
    <row r="65" spans="1:3">
      <c r="A65" s="5" t="s">
        <v>212</v>
      </c>
    </row>
    <row r="66" spans="1:3">
      <c r="A66" s="3" t="s">
        <v>213</v>
      </c>
      <c r="B66" s="4" t="n">
        <v>-8094</v>
      </c>
      <c r="C66" s="4" t="n">
        <v>-5765</v>
      </c>
    </row>
    <row r="67" spans="1:3">
      <c r="A67" s="3" t="s">
        <v>214</v>
      </c>
      <c r="B67" s="4" t="n">
        <v>19336</v>
      </c>
      <c r="C67" s="4" t="n">
        <v>10821</v>
      </c>
    </row>
    <row r="68" spans="1:3">
      <c r="A68" s="3" t="s">
        <v>215</v>
      </c>
      <c r="B68" s="4" t="n">
        <v>2274</v>
      </c>
      <c r="C68" s="4" t="n">
        <v>1240</v>
      </c>
    </row>
    <row r="69" spans="1:3">
      <c r="A69" s="3" t="s">
        <v>216</v>
      </c>
      <c r="B69" s="4" t="n">
        <v>259852</v>
      </c>
      <c r="C69" s="4" t="n">
        <v>234562</v>
      </c>
    </row>
    <row r="70" spans="1:3">
      <c r="A70" s="5" t="s">
        <v>217</v>
      </c>
    </row>
    <row r="71" spans="1:3">
      <c r="A71" s="3" t="s">
        <v>218</v>
      </c>
      <c r="B71" s="4" t="n">
        <v>-63499</v>
      </c>
      <c r="C71" s="4" t="n">
        <v>-83399</v>
      </c>
    </row>
    <row r="72" spans="1:3">
      <c r="A72" s="3" t="s">
        <v>219</v>
      </c>
      <c r="B72" s="4" t="n">
        <v>-28520</v>
      </c>
      <c r="C72" s="4" t="n">
        <v>-19174</v>
      </c>
    </row>
    <row r="73" spans="1:3">
      <c r="A73" s="3" t="s">
        <v>220</v>
      </c>
      <c r="B73" s="4" t="n">
        <v>-94251</v>
      </c>
      <c r="C73" s="4" t="n">
        <v>-69715</v>
      </c>
    </row>
    <row r="74" spans="1:3">
      <c r="A74" s="3" t="s">
        <v>221</v>
      </c>
      <c r="B74" s="4" t="n">
        <v>-117959</v>
      </c>
    </row>
    <row r="75" spans="1:3">
      <c r="A75" s="3" t="s">
        <v>222</v>
      </c>
      <c r="B75" s="4" t="n">
        <v>-6558</v>
      </c>
      <c r="C75" s="4" t="n">
        <v>-19154</v>
      </c>
    </row>
    <row r="76" spans="1:3">
      <c r="A76" s="3" t="s">
        <v>223</v>
      </c>
      <c r="B76" s="4" t="n">
        <v>5513</v>
      </c>
      <c r="C76" s="4" t="n">
        <v>6419</v>
      </c>
    </row>
    <row r="77" spans="1:3">
      <c r="A77" s="3" t="s">
        <v>224</v>
      </c>
      <c r="B77" s="4" t="n">
        <v>-305274</v>
      </c>
      <c r="C77" s="4" t="n">
        <v>-185023</v>
      </c>
    </row>
    <row r="78" spans="1:3">
      <c r="A78" s="5" t="s">
        <v>225</v>
      </c>
    </row>
    <row r="79" spans="1:3">
      <c r="A79" s="3" t="s">
        <v>226</v>
      </c>
      <c r="B79" s="4" t="n">
        <v>347746</v>
      </c>
    </row>
    <row r="80" spans="1:3">
      <c r="A80" s="3" t="s">
        <v>79</v>
      </c>
      <c r="B80" s="4" t="n">
        <v>856011</v>
      </c>
      <c r="C80" s="4" t="n">
        <v>452460</v>
      </c>
    </row>
    <row r="81" spans="1:3">
      <c r="A81" s="5" t="s">
        <v>227</v>
      </c>
    </row>
    <row r="82" spans="1:3">
      <c r="A82" s="3" t="s">
        <v>79</v>
      </c>
      <c r="B82" s="4" t="n">
        <v>-917494</v>
      </c>
      <c r="C82" s="4" t="n">
        <v>-439910</v>
      </c>
    </row>
    <row r="83" spans="1:3">
      <c r="A83" s="3" t="s">
        <v>228</v>
      </c>
      <c r="B83" s="4" t="n">
        <v>-200000</v>
      </c>
    </row>
    <row r="84" spans="1:3">
      <c r="A84" s="3" t="s">
        <v>229</v>
      </c>
      <c r="B84" s="4" t="n">
        <v>-11027</v>
      </c>
      <c r="C84" s="4" t="n">
        <v>-9137</v>
      </c>
    </row>
    <row r="85" spans="1:3">
      <c r="A85" s="3" t="s">
        <v>230</v>
      </c>
      <c r="B85" s="4" t="n">
        <v>-3104</v>
      </c>
    </row>
    <row r="86" spans="1:3">
      <c r="A86" s="3" t="s">
        <v>231</v>
      </c>
      <c r="B86" s="4" t="n">
        <v>-807</v>
      </c>
    </row>
    <row r="87" spans="1:3">
      <c r="A87" s="3" t="s">
        <v>172</v>
      </c>
      <c r="B87" s="4" t="n">
        <v>-35408</v>
      </c>
    </row>
    <row r="88" spans="1:3">
      <c r="A88" s="3" t="s">
        <v>870</v>
      </c>
      <c r="B88" s="4" t="n">
        <v>196333</v>
      </c>
      <c r="C88" s="4" t="n">
        <v>108336</v>
      </c>
    </row>
    <row r="89" spans="1:3">
      <c r="A89" s="3" t="s">
        <v>867</v>
      </c>
      <c r="B89" s="4" t="n">
        <v>-400</v>
      </c>
      <c r="C89" s="4" t="n">
        <v>-1449</v>
      </c>
    </row>
    <row r="90" spans="1:3">
      <c r="A90" s="3" t="s">
        <v>854</v>
      </c>
      <c r="B90" s="4" t="n">
        <v>3666</v>
      </c>
      <c r="C90" s="4" t="n">
        <v>3835</v>
      </c>
    </row>
    <row r="91" spans="1:3">
      <c r="A91" s="3" t="s">
        <v>157</v>
      </c>
      <c r="B91" s="4" t="n">
        <v>48</v>
      </c>
      <c r="C91" s="4" t="n">
        <v>917</v>
      </c>
    </row>
    <row r="92" spans="1:3">
      <c r="A92" s="3" t="s">
        <v>176</v>
      </c>
      <c r="B92" s="4" t="n">
        <v>-142</v>
      </c>
      <c r="C92" s="4" t="n">
        <v>-134</v>
      </c>
    </row>
    <row r="93" spans="1:3">
      <c r="A93" s="3" t="s">
        <v>868</v>
      </c>
      <c r="B93" s="4" t="n">
        <v>-183634</v>
      </c>
      <c r="C93" s="4" t="n">
        <v>-167136</v>
      </c>
    </row>
    <row r="94" spans="1:3">
      <c r="A94" s="3" t="s">
        <v>236</v>
      </c>
      <c r="B94" s="4" t="n">
        <v>51788</v>
      </c>
      <c r="C94" s="4" t="n">
        <v>-52218</v>
      </c>
    </row>
    <row r="95" spans="1:3">
      <c r="A95" s="3" t="s">
        <v>869</v>
      </c>
      <c r="B95" s="4" t="n">
        <v>-35408</v>
      </c>
    </row>
    <row r="96" spans="1:3">
      <c r="A96" s="3" t="s">
        <v>237</v>
      </c>
      <c r="B96" s="4" t="n">
        <v>6366</v>
      </c>
      <c r="C96" s="4" t="n">
        <v>-2679</v>
      </c>
    </row>
    <row r="97" spans="1:3">
      <c r="A97" s="3" t="s">
        <v>238</v>
      </c>
      <c r="B97" s="4" t="n">
        <v>6482</v>
      </c>
      <c r="C97" s="4" t="n">
        <v>9158</v>
      </c>
    </row>
    <row r="98" spans="1:3">
      <c r="A98" s="3" t="s">
        <v>239</v>
      </c>
      <c r="B98" s="4" t="n">
        <v>12848</v>
      </c>
      <c r="C98" s="4" t="n">
        <v>6479</v>
      </c>
    </row>
    <row r="99" spans="1:3">
      <c r="A99" s="5" t="s">
        <v>240</v>
      </c>
    </row>
    <row r="100" spans="1:3">
      <c r="A100" s="3" t="s">
        <v>241</v>
      </c>
      <c r="B100" s="4" t="n">
        <v>53176</v>
      </c>
      <c r="C100" s="4" t="n">
        <v>48794</v>
      </c>
    </row>
    <row r="101" spans="1:3">
      <c r="A101" s="5" t="s">
        <v>242</v>
      </c>
    </row>
    <row r="102" spans="1:3">
      <c r="A102" s="3" t="s">
        <v>243</v>
      </c>
      <c r="B102" s="4" t="n">
        <v>8288</v>
      </c>
    </row>
    <row r="103" spans="1:3">
      <c r="A103" s="3" t="s">
        <v>244</v>
      </c>
      <c r="B103" s="4" t="n">
        <v>-8288</v>
      </c>
    </row>
    <row r="104" spans="1:3">
      <c r="A104" s="3" t="s">
        <v>245</v>
      </c>
      <c r="B104" s="4" t="n">
        <v>2254</v>
      </c>
    </row>
    <row r="105" spans="1:3">
      <c r="A105" s="3" t="s">
        <v>246</v>
      </c>
      <c r="B105" s="4" t="n">
        <v>103938</v>
      </c>
    </row>
    <row r="106" spans="1:3">
      <c r="A106" s="3" t="s">
        <v>247</v>
      </c>
      <c r="C106" s="4" t="n">
        <v>7166</v>
      </c>
    </row>
    <row r="107" spans="1:3">
      <c r="A107" s="3" t="s">
        <v>248</v>
      </c>
      <c r="B107" s="4" t="n">
        <v>-100000</v>
      </c>
    </row>
    <row r="108" spans="1:3">
      <c r="A108" s="3" t="s">
        <v>249</v>
      </c>
      <c r="B108" s="4" t="n">
        <v>4671</v>
      </c>
      <c r="C108" s="4" t="n">
        <v>20877</v>
      </c>
    </row>
    <row r="109" spans="1:3">
      <c r="A109" s="3" t="s">
        <v>250</v>
      </c>
      <c r="B109" s="4" t="n">
        <v>282</v>
      </c>
      <c r="C109" s="4" t="n">
        <v>406</v>
      </c>
    </row>
    <row r="110" spans="1:3">
      <c r="A110" s="3" t="s">
        <v>230</v>
      </c>
      <c r="B110" s="4" t="n">
        <v>-3770</v>
      </c>
    </row>
    <row r="111" spans="1:3">
      <c r="A111" s="3" t="s">
        <v>161</v>
      </c>
      <c r="C111" s="6" t="n">
        <v>6242</v>
      </c>
    </row>
    <row r="112" spans="1:3">
      <c r="A112" s="3" t="s">
        <v>172</v>
      </c>
      <c r="B112" s="4" t="n">
        <v>-4828</v>
      </c>
    </row>
    <row r="113" spans="1:3">
      <c r="A113" s="3" t="s">
        <v>157</v>
      </c>
      <c r="B113" s="6" t="n">
        <v>73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s>
  <sheetData>
    <row r="1" spans="1:7">
      <c r="A1" s="1" t="s">
        <v>196</v>
      </c>
      <c r="B1" s="2" t="s">
        <v>107</v>
      </c>
    </row>
    <row r="2" spans="1:7">
      <c r="B2" s="2" t="s">
        <v>2</v>
      </c>
      <c r="C2" s="2" t="s">
        <v>197</v>
      </c>
      <c r="D2" s="2" t="s">
        <v>198</v>
      </c>
      <c r="E2" s="2" t="s">
        <v>108</v>
      </c>
      <c r="F2" s="2" t="s">
        <v>199</v>
      </c>
      <c r="G2" s="2" t="s">
        <v>200</v>
      </c>
    </row>
    <row r="3" spans="1:7">
      <c r="A3" s="5" t="s">
        <v>201</v>
      </c>
    </row>
    <row r="4" spans="1:7">
      <c r="A4" s="3" t="s">
        <v>202</v>
      </c>
      <c r="B4" s="7" t="n">
        <v>0.32</v>
      </c>
      <c r="C4" s="7" t="n">
        <v>0.32</v>
      </c>
      <c r="D4" s="7" t="n">
        <v>0.32</v>
      </c>
      <c r="E4" s="7" t="n">
        <v>0.3</v>
      </c>
      <c r="F4" s="7" t="n">
        <v>0.3</v>
      </c>
      <c r="G4" s="7" t="n">
        <v>0.3</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3</v>
      </c>
      <c r="B1" s="2" t="s">
        <v>1</v>
      </c>
    </row>
    <row r="2" spans="1:3">
      <c r="B2" s="2" t="s">
        <v>204</v>
      </c>
      <c r="C2" s="2" t="s">
        <v>205</v>
      </c>
    </row>
    <row r="3" spans="1:3">
      <c r="A3" s="5" t="s">
        <v>206</v>
      </c>
    </row>
    <row r="4" spans="1:3">
      <c r="A4" s="3" t="s">
        <v>207</v>
      </c>
      <c r="B4" s="6" t="n">
        <v>128261</v>
      </c>
      <c r="C4" s="6" t="n">
        <v>116852</v>
      </c>
    </row>
    <row r="5" spans="1:3">
      <c r="A5" s="5" t="s">
        <v>208</v>
      </c>
    </row>
    <row r="6" spans="1:3">
      <c r="A6" s="3" t="s">
        <v>114</v>
      </c>
      <c r="B6" s="4" t="n">
        <v>124566</v>
      </c>
      <c r="C6" s="4" t="n">
        <v>106986</v>
      </c>
    </row>
    <row r="7" spans="1:3">
      <c r="A7" s="3" t="s">
        <v>209</v>
      </c>
      <c r="B7" s="4" t="n">
        <v>-10940</v>
      </c>
      <c r="C7" s="4" t="n">
        <v>785</v>
      </c>
    </row>
    <row r="8" spans="1:3">
      <c r="A8" s="3" t="s">
        <v>210</v>
      </c>
      <c r="B8" s="4" t="n">
        <v>4990</v>
      </c>
      <c r="C8" s="4" t="n">
        <v>4196</v>
      </c>
    </row>
    <row r="9" spans="1:3">
      <c r="A9" s="3" t="s">
        <v>211</v>
      </c>
      <c r="B9" s="4" t="n">
        <v>-541</v>
      </c>
      <c r="C9" s="4" t="n">
        <v>-553</v>
      </c>
    </row>
    <row r="10" spans="1:3">
      <c r="A10" s="5" t="s">
        <v>212</v>
      </c>
    </row>
    <row r="11" spans="1:3">
      <c r="A11" s="3" t="s">
        <v>213</v>
      </c>
      <c r="B11" s="4" t="n">
        <v>-8094</v>
      </c>
      <c r="C11" s="4" t="n">
        <v>-5765</v>
      </c>
    </row>
    <row r="12" spans="1:3">
      <c r="A12" s="3" t="s">
        <v>214</v>
      </c>
      <c r="B12" s="4" t="n">
        <v>19336</v>
      </c>
      <c r="C12" s="4" t="n">
        <v>10821</v>
      </c>
    </row>
    <row r="13" spans="1:3">
      <c r="A13" s="3" t="s">
        <v>215</v>
      </c>
      <c r="B13" s="4" t="n">
        <v>2274</v>
      </c>
      <c r="C13" s="4" t="n">
        <v>1240</v>
      </c>
    </row>
    <row r="14" spans="1:3">
      <c r="A14" s="3" t="s">
        <v>216</v>
      </c>
      <c r="B14" s="4" t="n">
        <v>259852</v>
      </c>
      <c r="C14" s="4" t="n">
        <v>234562</v>
      </c>
    </row>
    <row r="15" spans="1:3">
      <c r="A15" s="5" t="s">
        <v>217</v>
      </c>
    </row>
    <row r="16" spans="1:3">
      <c r="A16" s="3" t="s">
        <v>218</v>
      </c>
      <c r="B16" s="4" t="n">
        <v>-63499</v>
      </c>
      <c r="C16" s="4" t="n">
        <v>-83399</v>
      </c>
    </row>
    <row r="17" spans="1:3">
      <c r="A17" s="3" t="s">
        <v>219</v>
      </c>
      <c r="B17" s="4" t="n">
        <v>-28520</v>
      </c>
      <c r="C17" s="4" t="n">
        <v>-19174</v>
      </c>
    </row>
    <row r="18" spans="1:3">
      <c r="A18" s="3" t="s">
        <v>220</v>
      </c>
      <c r="B18" s="4" t="n">
        <v>-94251</v>
      </c>
      <c r="C18" s="4" t="n">
        <v>-69715</v>
      </c>
    </row>
    <row r="19" spans="1:3">
      <c r="A19" s="3" t="s">
        <v>221</v>
      </c>
      <c r="B19" s="4" t="n">
        <v>-117959</v>
      </c>
    </row>
    <row r="20" spans="1:3">
      <c r="A20" s="3" t="s">
        <v>222</v>
      </c>
      <c r="B20" s="4" t="n">
        <v>-6558</v>
      </c>
      <c r="C20" s="4" t="n">
        <v>-19154</v>
      </c>
    </row>
    <row r="21" spans="1:3">
      <c r="A21" s="3" t="s">
        <v>223</v>
      </c>
      <c r="B21" s="4" t="n">
        <v>5513</v>
      </c>
      <c r="C21" s="4" t="n">
        <v>6419</v>
      </c>
    </row>
    <row r="22" spans="1:3">
      <c r="A22" s="3" t="s">
        <v>224</v>
      </c>
      <c r="B22" s="4" t="n">
        <v>-305274</v>
      </c>
      <c r="C22" s="4" t="n">
        <v>-185023</v>
      </c>
    </row>
    <row r="23" spans="1:3">
      <c r="A23" s="5" t="s">
        <v>225</v>
      </c>
    </row>
    <row r="24" spans="1:3">
      <c r="A24" s="3" t="s">
        <v>226</v>
      </c>
      <c r="B24" s="4" t="n">
        <v>347746</v>
      </c>
    </row>
    <row r="25" spans="1:3">
      <c r="A25" s="3" t="s">
        <v>79</v>
      </c>
      <c r="B25" s="4" t="n">
        <v>856011</v>
      </c>
      <c r="C25" s="4" t="n">
        <v>452460</v>
      </c>
    </row>
    <row r="26" spans="1:3">
      <c r="A26" s="5" t="s">
        <v>227</v>
      </c>
    </row>
    <row r="27" spans="1:3">
      <c r="A27" s="3" t="s">
        <v>79</v>
      </c>
      <c r="B27" s="4" t="n">
        <v>-917494</v>
      </c>
      <c r="C27" s="4" t="n">
        <v>-439910</v>
      </c>
    </row>
    <row r="28" spans="1:3">
      <c r="A28" s="3" t="s">
        <v>228</v>
      </c>
      <c r="B28" s="4" t="n">
        <v>-200000</v>
      </c>
    </row>
    <row r="29" spans="1:3">
      <c r="A29" s="3" t="s">
        <v>229</v>
      </c>
      <c r="B29" s="4" t="n">
        <v>-11027</v>
      </c>
      <c r="C29" s="4" t="n">
        <v>-9137</v>
      </c>
    </row>
    <row r="30" spans="1:3">
      <c r="A30" s="3" t="s">
        <v>230</v>
      </c>
      <c r="B30" s="4" t="n">
        <v>-3104</v>
      </c>
    </row>
    <row r="31" spans="1:3">
      <c r="A31" s="3" t="s">
        <v>231</v>
      </c>
      <c r="B31" s="4" t="n">
        <v>-807</v>
      </c>
    </row>
    <row r="32" spans="1:3">
      <c r="A32" s="3" t="s">
        <v>172</v>
      </c>
      <c r="B32" s="4" t="n">
        <v>-35408</v>
      </c>
    </row>
    <row r="33" spans="1:3">
      <c r="A33" s="3" t="s">
        <v>232</v>
      </c>
      <c r="B33" s="4" t="n">
        <v>196333</v>
      </c>
      <c r="C33" s="4" t="n">
        <v>108336</v>
      </c>
    </row>
    <row r="34" spans="1:3">
      <c r="A34" s="3" t="s">
        <v>233</v>
      </c>
      <c r="B34" s="4" t="n">
        <v>-400</v>
      </c>
      <c r="C34" s="4" t="n">
        <v>-1449</v>
      </c>
    </row>
    <row r="35" spans="1:3">
      <c r="A35" s="3" t="s">
        <v>162</v>
      </c>
      <c r="B35" s="4" t="n">
        <v>3666</v>
      </c>
      <c r="C35" s="4" t="n">
        <v>3835</v>
      </c>
    </row>
    <row r="36" spans="1:3">
      <c r="A36" s="3" t="s">
        <v>157</v>
      </c>
      <c r="B36" s="4" t="n">
        <v>48</v>
      </c>
      <c r="C36" s="4" t="n">
        <v>917</v>
      </c>
    </row>
    <row r="37" spans="1:3">
      <c r="A37" s="3" t="s">
        <v>176</v>
      </c>
      <c r="B37" s="4" t="n">
        <v>-142</v>
      </c>
      <c r="C37" s="4" t="n">
        <v>-134</v>
      </c>
    </row>
    <row r="38" spans="1:3">
      <c r="A38" s="3" t="s">
        <v>234</v>
      </c>
      <c r="B38" s="4" t="n">
        <v>-181811</v>
      </c>
      <c r="C38" s="4" t="n">
        <v>-165357</v>
      </c>
    </row>
    <row r="39" spans="1:3">
      <c r="A39" s="3" t="s">
        <v>235</v>
      </c>
      <c r="B39" s="4" t="n">
        <v>-1823</v>
      </c>
      <c r="C39" s="4" t="n">
        <v>-1779</v>
      </c>
    </row>
    <row r="40" spans="1:3">
      <c r="A40" s="3" t="s">
        <v>236</v>
      </c>
      <c r="B40" s="4" t="n">
        <v>51788</v>
      </c>
      <c r="C40" s="4" t="n">
        <v>-52218</v>
      </c>
    </row>
    <row r="41" spans="1:3">
      <c r="A41" s="3" t="s">
        <v>237</v>
      </c>
      <c r="B41" s="4" t="n">
        <v>6366</v>
      </c>
      <c r="C41" s="4" t="n">
        <v>-2679</v>
      </c>
    </row>
    <row r="42" spans="1:3">
      <c r="A42" s="3" t="s">
        <v>238</v>
      </c>
      <c r="B42" s="4" t="n">
        <v>6482</v>
      </c>
      <c r="C42" s="4" t="n">
        <v>9158</v>
      </c>
    </row>
    <row r="43" spans="1:3">
      <c r="A43" s="3" t="s">
        <v>239</v>
      </c>
      <c r="B43" s="4" t="n">
        <v>12848</v>
      </c>
      <c r="C43" s="4" t="n">
        <v>6479</v>
      </c>
    </row>
    <row r="44" spans="1:3">
      <c r="A44" s="5" t="s">
        <v>240</v>
      </c>
    </row>
    <row r="45" spans="1:3">
      <c r="A45" s="3" t="s">
        <v>241</v>
      </c>
      <c r="B45" s="4" t="n">
        <v>53176</v>
      </c>
      <c r="C45" s="4" t="n">
        <v>48794</v>
      </c>
    </row>
    <row r="46" spans="1:3">
      <c r="A46" s="5" t="s">
        <v>242</v>
      </c>
    </row>
    <row r="47" spans="1:3">
      <c r="A47" s="3" t="s">
        <v>243</v>
      </c>
      <c r="B47" s="4" t="n">
        <v>8288</v>
      </c>
    </row>
    <row r="48" spans="1:3">
      <c r="A48" s="3" t="s">
        <v>244</v>
      </c>
      <c r="B48" s="4" t="n">
        <v>-8288</v>
      </c>
    </row>
    <row r="49" spans="1:3">
      <c r="A49" s="3" t="s">
        <v>245</v>
      </c>
      <c r="B49" s="4" t="n">
        <v>2254</v>
      </c>
    </row>
    <row r="50" spans="1:3">
      <c r="A50" s="3" t="s">
        <v>246</v>
      </c>
      <c r="B50" s="4" t="n">
        <v>103938</v>
      </c>
    </row>
    <row r="51" spans="1:3">
      <c r="A51" s="3" t="s">
        <v>247</v>
      </c>
      <c r="C51" s="4" t="n">
        <v>7166</v>
      </c>
    </row>
    <row r="52" spans="1:3">
      <c r="A52" s="3" t="s">
        <v>248</v>
      </c>
      <c r="B52" s="4" t="n">
        <v>-100000</v>
      </c>
    </row>
    <row r="53" spans="1:3">
      <c r="A53" s="3" t="s">
        <v>249</v>
      </c>
      <c r="B53" s="4" t="n">
        <v>4671</v>
      </c>
      <c r="C53" s="4" t="n">
        <v>20877</v>
      </c>
    </row>
    <row r="54" spans="1:3">
      <c r="A54" s="3" t="s">
        <v>250</v>
      </c>
      <c r="B54" s="4" t="n">
        <v>282</v>
      </c>
      <c r="C54" s="4" t="n">
        <v>406</v>
      </c>
    </row>
    <row r="55" spans="1:3">
      <c r="A55" s="3" t="s">
        <v>230</v>
      </c>
      <c r="B55" s="4" t="n">
        <v>-3770</v>
      </c>
    </row>
    <row r="56" spans="1:3">
      <c r="A56" s="3" t="s">
        <v>161</v>
      </c>
      <c r="C56" s="6" t="n">
        <v>-6242</v>
      </c>
    </row>
    <row r="57" spans="1:3">
      <c r="A57" s="3" t="s">
        <v>172</v>
      </c>
      <c r="B57" s="4" t="n">
        <v>-4828</v>
      </c>
    </row>
    <row r="58" spans="1:3">
      <c r="A58" s="3" t="s">
        <v>157</v>
      </c>
      <c r="B58" s="6" t="n">
        <v>73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5" t="s">
        <v>251</v>
      </c>
    </row>
    <row r="4" spans="1:2">
      <c r="A4" s="3" t="s">
        <v>251</v>
      </c>
      <c r="B4" s="3"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33:23Z</dcterms:created>
  <dcterms:modified xmlns:dcterms="http://purl.org/dc/terms/" xmlns:xsi="http://www.w3.org/2001/XMLSchema-instance" xsi:type="dcterms:W3CDTF">2019-10-25T16:33:23Z</dcterms:modified>
</cp:coreProperties>
</file>